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Discontinuation of"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Convertible Deb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ment Agre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Discontinuation _2" sheetId="22" state="visible" r:id="rId22"/>
    <sheet xmlns:r="http://schemas.openxmlformats.org/officeDocument/2006/relationships" name="Property and Equipment (Tables)" sheetId="23" state="visible" r:id="rId23"/>
    <sheet xmlns:r="http://schemas.openxmlformats.org/officeDocument/2006/relationships" name="Convertible Debt (Tables)" sheetId="24" state="visible" r:id="rId24"/>
    <sheet xmlns:r="http://schemas.openxmlformats.org/officeDocument/2006/relationships" name="Related-Party Transactions (Tab"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Nature of O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 Discontinuation _3" sheetId="35" state="visible" r:id="rId35"/>
    <sheet xmlns:r="http://schemas.openxmlformats.org/officeDocument/2006/relationships" name="Acquisition, Discontinuation _4" sheetId="36" state="visible" r:id="rId36"/>
    <sheet xmlns:r="http://schemas.openxmlformats.org/officeDocument/2006/relationships" name="Acquisition, Discontinuation _5" sheetId="37" state="visible" r:id="rId37"/>
    <sheet xmlns:r="http://schemas.openxmlformats.org/officeDocument/2006/relationships" name="Property and Equipment (Details" sheetId="38" state="visible" r:id="rId38"/>
    <sheet xmlns:r="http://schemas.openxmlformats.org/officeDocument/2006/relationships" name="Property and Equipment - Summar" sheetId="39" state="visible" r:id="rId39"/>
    <sheet xmlns:r="http://schemas.openxmlformats.org/officeDocument/2006/relationships" name="Line of Credit (Details Narrati" sheetId="40" state="visible" r:id="rId40"/>
    <sheet xmlns:r="http://schemas.openxmlformats.org/officeDocument/2006/relationships" name="Convertible Debt (Details Narra" sheetId="41" state="visible" r:id="rId41"/>
    <sheet xmlns:r="http://schemas.openxmlformats.org/officeDocument/2006/relationships" name="Convertible Debt - Schedule of " sheetId="42" state="visible" r:id="rId42"/>
    <sheet xmlns:r="http://schemas.openxmlformats.org/officeDocument/2006/relationships" name="Convertible Debt - Schedule o_2" sheetId="43" state="visible" r:id="rId43"/>
    <sheet xmlns:r="http://schemas.openxmlformats.org/officeDocument/2006/relationships" name="Notes Payable (Details Narrativ" sheetId="44" state="visible" r:id="rId44"/>
    <sheet xmlns:r="http://schemas.openxmlformats.org/officeDocument/2006/relationships" name="Related Party Transactions - (D" sheetId="45" state="visible" r:id="rId45"/>
    <sheet xmlns:r="http://schemas.openxmlformats.org/officeDocument/2006/relationships" name="Related Party Transactions - Sc"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Income Taxes (Details Narrative" sheetId="50" state="visible" r:id="rId50"/>
    <sheet xmlns:r="http://schemas.openxmlformats.org/officeDocument/2006/relationships" name="Income Taxes - Schedule of Effe" sheetId="51" state="visible" r:id="rId51"/>
    <sheet xmlns:r="http://schemas.openxmlformats.org/officeDocument/2006/relationships" name="Income Taxes - Schedule of Ef_2" sheetId="52" state="visible" r:id="rId52"/>
    <sheet xmlns:r="http://schemas.openxmlformats.org/officeDocument/2006/relationships" name="Income Taxes  - Schedule of Def" sheetId="53" state="visible" r:id="rId53"/>
    <sheet xmlns:r="http://schemas.openxmlformats.org/officeDocument/2006/relationships" name="Commitments and Contingencies_2" sheetId="54" state="visible" r:id="rId54"/>
    <sheet xmlns:r="http://schemas.openxmlformats.org/officeDocument/2006/relationships" name="Commitments and Contincengies -" sheetId="55" state="visible" r:id="rId55"/>
    <sheet xmlns:r="http://schemas.openxmlformats.org/officeDocument/2006/relationships" name="Employment Agreements (Detail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8</t>
  </si>
  <si>
    <t>Mar. 25, 2019</t>
  </si>
  <si>
    <t>Jun. 29, 2018</t>
  </si>
  <si>
    <t>Document and Entity Information [Abstract]</t>
  </si>
  <si>
    <t>Entity Registrant Name</t>
  </si>
  <si>
    <t>OncBioMune Pharmaceuticals, Inc</t>
  </si>
  <si>
    <t>Entity Central Index Key</t>
  </si>
  <si>
    <t>0001362703</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OBMP</t>
  </si>
  <si>
    <t>Document Fiscal Period Focus</t>
  </si>
  <si>
    <t>FY</t>
  </si>
  <si>
    <t>Document Fiscal Year Focus</t>
  </si>
  <si>
    <t>2018</t>
  </si>
  <si>
    <t>Consolidated Balance Sheets - USD ($)</t>
  </si>
  <si>
    <t>Dec. 31, 2017</t>
  </si>
  <si>
    <t>CURRENT ASSETS:</t>
  </si>
  <si>
    <t>Cash</t>
  </si>
  <si>
    <t>Subscription receivable</t>
  </si>
  <si>
    <t xml:space="preserve"> </t>
  </si>
  <si>
    <t>Prepaid expenses and other current assets</t>
  </si>
  <si>
    <t>Total Current Assets</t>
  </si>
  <si>
    <t>OTHER ASSETS:</t>
  </si>
  <si>
    <t>Property and equipment, net</t>
  </si>
  <si>
    <t>Security deposit</t>
  </si>
  <si>
    <t>Total Assets</t>
  </si>
  <si>
    <t>CURRENT LIABILITIES:</t>
  </si>
  <si>
    <t>Convertible debt, net</t>
  </si>
  <si>
    <t>Notes payable</t>
  </si>
  <si>
    <t>Accounts payable</t>
  </si>
  <si>
    <t>Accrued liabilities</t>
  </si>
  <si>
    <t>Derivative liabilities</t>
  </si>
  <si>
    <t>Liabilities of discontinued operations</t>
  </si>
  <si>
    <t>Due to related parties</t>
  </si>
  <si>
    <t>Total Current Liabilities</t>
  </si>
  <si>
    <t>Commitments and contingencies (Note 11)</t>
  </si>
  <si>
    <t>STOCKHOLDERS' DEFICIT:</t>
  </si>
  <si>
    <t>Common stock: $0.0001 par value, 1,500,000,000 shares authorized; 247,661,861 and 153,814,972 issued and outstanding at December 31, 2018 and 2017, respectively</t>
  </si>
  <si>
    <t>Common stock issuable: 17,121,265 and 16,521,265 commons stock issuable as of December 31, 2018 and 2017, respectively</t>
  </si>
  <si>
    <t>Additional paid-in capital</t>
  </si>
  <si>
    <t>Accumulated deficit</t>
  </si>
  <si>
    <t>Accumulated other comprehensive gain</t>
  </si>
  <si>
    <t>Total Stockholders' Deficit</t>
  </si>
  <si>
    <t>Total Liabilities and Stockholders'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issuable, shares</t>
  </si>
  <si>
    <t>Preferred stock, shares issued</t>
  </si>
  <si>
    <t>Preferred stock, shares outstanding</t>
  </si>
  <si>
    <t>Consolidated Statements of Operations and Comprehensive Loss - USD ($)</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income (expense)</t>
  </si>
  <si>
    <t>Gain on debt extinguishment</t>
  </si>
  <si>
    <t>Gain on foreign currency transactions</t>
  </si>
  <si>
    <t>Total Other Income (Expense)</t>
  </si>
  <si>
    <t>INCOME (LOSS) FROM CONTINUING OPERATIONS</t>
  </si>
  <si>
    <t>DISCONTINUTED OPERATIONS:</t>
  </si>
  <si>
    <t>Loss from discontinued operations</t>
  </si>
  <si>
    <t>Loss from disposal of discontinued operations</t>
  </si>
  <si>
    <t>Total Loss from Discontinued Operations</t>
  </si>
  <si>
    <t>NET INCOME (LOSS)</t>
  </si>
  <si>
    <t>COMPREHENSIVE INCOME (LOSS):</t>
  </si>
  <si>
    <t>Net income (loss)</t>
  </si>
  <si>
    <t>Other comprehensive (loss) gain:</t>
  </si>
  <si>
    <t>Unrealized foreign currency translation (loss) gain</t>
  </si>
  <si>
    <t>Comprehensive income (loss)</t>
  </si>
  <si>
    <t>NET INCOME (LOSS) PER COMMON SHARE - Basic</t>
  </si>
  <si>
    <t>Continuing operations</t>
  </si>
  <si>
    <t>Discontinued operations</t>
  </si>
  <si>
    <t>Net income (loss) per common share - basic</t>
  </si>
  <si>
    <t>NET INCOME (LOSS) PER COMMON SHARE - Diluted</t>
  </si>
  <si>
    <t>Net income (loss) per common share - diluted</t>
  </si>
  <si>
    <t>WEIGHTED AVERAGE COMMON SHARES OUTSTANDING:</t>
  </si>
  <si>
    <t>Basic</t>
  </si>
  <si>
    <t>Diluted</t>
  </si>
  <si>
    <t>Consolidated Statements of Changes in Stockholders' Deficit - USD ($)</t>
  </si>
  <si>
    <t>Common Stock [Member]</t>
  </si>
  <si>
    <t>Common Stock Issuable [Member]</t>
  </si>
  <si>
    <t>Additional Paid-in Capital [Member]</t>
  </si>
  <si>
    <t>Accumulated Deficit [Member]</t>
  </si>
  <si>
    <t>Accumulated Other Comprehensive Gain [Member]</t>
  </si>
  <si>
    <t>Total</t>
  </si>
  <si>
    <t>Balance at Dec. 31, 2016</t>
  </si>
  <si>
    <t>Balance, shares at Dec. 31, 2016</t>
  </si>
  <si>
    <t>Common stock issued for services</t>
  </si>
  <si>
    <t>Common stock issued for services, shares</t>
  </si>
  <si>
    <t>Accretion of stock options</t>
  </si>
  <si>
    <t>Series B Preferred stock issued for services</t>
  </si>
  <si>
    <t>Series B Preferred stock issued for services, shares</t>
  </si>
  <si>
    <t>Common stock issued for cash pursuant to stock purchase agreement</t>
  </si>
  <si>
    <t>Common stock issued for cash pursuant to stock purchase agreement, shares</t>
  </si>
  <si>
    <t>Common stock issued for cash and subscription receivable pursuant to subscription agreements</t>
  </si>
  <si>
    <t>Common stock issued for cash and subscription receivable pursuant to subscription agreements, shares</t>
  </si>
  <si>
    <t>Common stock issuable in connection to sale of common stock</t>
  </si>
  <si>
    <t>Common stock issuable in connection to sale of common stock, shares</t>
  </si>
  <si>
    <t>Common stock issued upon conversion of convertible debt and interest</t>
  </si>
  <si>
    <t>Common stock issued upon conversion of convertible debt and interest, shares</t>
  </si>
  <si>
    <t>Common stock issued upon cashless warrant exercise</t>
  </si>
  <si>
    <t>Common stock issued upon cashless warrant exercise, shares</t>
  </si>
  <si>
    <t>Common stock issued in connection with acquisition</t>
  </si>
  <si>
    <t>Common stock issued in connection with acquisition, shares</t>
  </si>
  <si>
    <t>Capital contribution</t>
  </si>
  <si>
    <t>Net loss</t>
  </si>
  <si>
    <t>Foreign currency translation adjustment</t>
  </si>
  <si>
    <t>Balance at Dec. 31, 2017</t>
  </si>
  <si>
    <t>Balance, shares at Dec. 31, 2017</t>
  </si>
  <si>
    <t>Common stock issued upon conversion of convertible debt and interest and settlement expense</t>
  </si>
  <si>
    <t>Common stock issued upon conversion of convertible debt and interest and settlement expense, shares</t>
  </si>
  <si>
    <t>Balance at Dec. 31, 2018</t>
  </si>
  <si>
    <t>Balance, shares at Dec. 31, 2018</t>
  </si>
  <si>
    <t>Consolidated Statements of Cash Flows - USD ($)</t>
  </si>
  <si>
    <t>CASH FLOWS USD IN OPERATING ACTIVITIES</t>
  </si>
  <si>
    <t>Adjustments to reconcile net income (loss) to net cash used in operating activities:</t>
  </si>
  <si>
    <t>Depreciation</t>
  </si>
  <si>
    <t>Depreciation - discontinued operations</t>
  </si>
  <si>
    <t>Stock-based compensation</t>
  </si>
  <si>
    <t>Amortization of debt discount</t>
  </si>
  <si>
    <t>Derivative expense</t>
  </si>
  <si>
    <t>Non-cash default interest expense</t>
  </si>
  <si>
    <t>Impairment loss</t>
  </si>
  <si>
    <t>Impairment loss - discontinued operation</t>
  </si>
  <si>
    <t>Change in operating assets and liabilities:</t>
  </si>
  <si>
    <t>Assets of discontinued operations</t>
  </si>
  <si>
    <t>NET CASH USED IN OPERATING ACTIVITIES</t>
  </si>
  <si>
    <t>CASH FLOWS USED IN INVESTING ACTIVITIES</t>
  </si>
  <si>
    <t>Acquisition of property and equipment</t>
  </si>
  <si>
    <t>Acquisition of property and equipment - discontinued operations</t>
  </si>
  <si>
    <t>Acquisition of intangible assets</t>
  </si>
  <si>
    <t>Decrease in cash upon disposal of business</t>
  </si>
  <si>
    <t>Cash received in acquisition</t>
  </si>
  <si>
    <t>NET CASH USED IN INVESTING ACTIVITIES</t>
  </si>
  <si>
    <t>CASH FLOWS FROM FINANCING ACTIVITIES</t>
  </si>
  <si>
    <t>Proceeds from related party advances</t>
  </si>
  <si>
    <t>Increase/(decrease) in bank overdraft</t>
  </si>
  <si>
    <t>Payments to line of credit</t>
  </si>
  <si>
    <t>Proceeds from convertible debt, net</t>
  </si>
  <si>
    <t>Repayment of convertible debt</t>
  </si>
  <si>
    <t>Proceeds from notes payables</t>
  </si>
  <si>
    <t>Proceeds from sale of common stock and subscription receivable</t>
  </si>
  <si>
    <t>NET CASH PROVIDED BY FINANCING ACTIVITIES</t>
  </si>
  <si>
    <t>NET INCREASE (DECREASE) IN CASH</t>
  </si>
  <si>
    <t>Effect of exchange rate changes on cash</t>
  </si>
  <si>
    <t>CASH, beginning of year</t>
  </si>
  <si>
    <t>CASH, end of year</t>
  </si>
  <si>
    <t>SUPPLEMENTAL DISCLOSURE OF CASH FLOW INFORMATION:</t>
  </si>
  <si>
    <t>Interest</t>
  </si>
  <si>
    <t>Income taxes</t>
  </si>
  <si>
    <t>Non-cash investing and financing activities:</t>
  </si>
  <si>
    <t>Reclassification of interest payable to convertible debt</t>
  </si>
  <si>
    <t>Issuance of common stock for convertible debt and interest</t>
  </si>
  <si>
    <t>Increase in debt discount and derivative liabilities</t>
  </si>
  <si>
    <t>Liabilities assumed in acquisition</t>
  </si>
  <si>
    <t>Less: assets acquired in acquisition</t>
  </si>
  <si>
    <t>Net liabilities assumed</t>
  </si>
  <si>
    <t>Fair value of shares for acquisition</t>
  </si>
  <si>
    <t>Increase in intangible assets</t>
  </si>
  <si>
    <t>Organization and Nature of Operations</t>
  </si>
  <si>
    <t>Organization, Consolidation and Presentation of Financial Statements [Abstract]</t>
  </si>
  <si>
    <t>NOTE 1 – ORGANIZATION
AND NATURE OF OPERATIONS Organization OncBioMune Pharmaceuticals,
Inc. (the “Company”, “we”, “us” or “our”) is a biotechnology company specializing
in innovative cancer treatment therapies. The Company is a clinical-stage biopharmaceutical company engaged in the development
of novel cancer immunotherapy products, with a proprietary vaccine technology that is designed to stimulate the immune system to
attack its own cancer while not attacking the patient’s healthy cells. The Company has proprietary rights to an immunotherapy
platform with an initial focus on prostate and breast cancers but that may be used to fight any solid tumor. The Company is also
developing targeted therapies. Our mission is to improve overall patient condition through innovative bio-immunotherapy with proven
treatment protocols, to lower deaths associated with cancer and to reduce the cost of cancer treatment. We believe our technology
is safe, and utilizes clinically proven research methods of treatment to provide optimal likelihood of patient recovery. On August 19, 2016,
the Company and Vitel Laboratorios, S.A. de C.V., a Mexican variable stock corporation (“Vitel”) entered into a Shareholders’
Agreement related to the launch of Oncbiomune México, S.A. De C.V. (“Oncbiomune Mexico”) for the purposes of developing
and commercializing the Company’s ProscaVax™ vaccine technology and cancer technologies in México, Central and
Latin America (“MALA”). Under the terms of the Shareholders Agreement, the Company agreed to assign to Oncbiomune Mexico
limited patent and intellectual property rights and trademarks related to its OVCAVAX, ProscaVax™ vaccine technology and
cancer technologies and future developments related to these technologies. Prior to March 10, 2017, the Company and Vitel each
owned 50% of Oncbiomune Mexico and Oncbiomune Mexico was treated as an equity-method investee for accounting purposes. Oncbiomune
Mexico had minimal activity in 2016 and prior to March 10, 2017. On March 10, 2017, Oncbiomune Mexico became a wholly owned subsidiary
of the Company. On March 10, 2017
(the “Closing Date”), the Company completed the acquisition of 100% of the issued and outstanding capital stock of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sells generic drugs in MALA. The Company acquired Vitel for the purpose of commercializing the Company’s
ProscaVax™ vaccine technology and cancer technologies in MAL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Vitel and Oncbiomune México were treated as a discontinued operation through December
31, 2017 and were deconsolidated effective January 1, 2018 (see Note 3). The Company expects to terminate the Contribution Agreement,
Stockholders Agreement and Trust Agreement during 2019. Effective December
26, 2018, the Company replaced Dr. Jonathan Head and appointed Dr. Brian Barnett as the new Chief Executive Officer. Dr. Head will
continue to serve the Company as the Chairman of the Board of Directors and now as its Chief Scientific Officer effective December
26, 2018 (see Note 12). On February 20,
2019, the board of directors of the Company approved resolutions, and on February 21, 2019, certain stockholders representing
a majority of our outstanding voting capital on such date approved by written consent the taking of all steps necessary to increase
its authorized common stock from 500,000,000 shares to 1,500,000,000 shares (see Note 13). The Company’s 1,520,000,000 authorized
shares will consist of 1,500,000,000 shares of common stock, par value $0.0001 per share, and 20,000,000 shares of preferred stock,
par value $0.0001 per share.</t>
  </si>
  <si>
    <t>Summary of Significant Accounting Policies</t>
  </si>
  <si>
    <t>Accounting Policies [Abstract]</t>
  </si>
  <si>
    <t>NOTE 2 – SUMMARY OF
SIGNIFICANT ACCOUNTING POLICIES Basis of presentation and principal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income (loss) of $6,468,325 and $(20,513,138) for the years ended December 31, 2018 and 2017, respectively,
however the net income in 2018 resulted primarily from the change in far value of derivative liabilities. The net loss from operations
was $1,777,973. The net cash used in operations were $1,679,406 and $2,294,341 for the years ended December 31,
2018 and 2017, respectively. Additionally, the Company had an accumulated deficit of $17,187,664 and $23,655,989, at December 31,
2018 and 2017, respectively, had a stockholders’ deficit of $7,546,917 at December 31, 2018, had a working capital deficit
of $7,557,621 at December 31, 2018. The Company had no revenues from continuing operations for the years ended December 31, 2018
and 2017,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8 and 2017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 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8.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December 31, 2018 At December 31, 2017
Description Level 1 Level 2 Level 3 Level 1 Level 2 Level 3
Derivative liabilities — — 3,364,032 — — 11,966,760
A roll forward of the level 3 valuation
financial instruments is as follows:
For the Year Ended December 31,
2018 2017
Balance at beginning of year $ 11,966,760 $ 402,055
Initial valuation of derivative liabilities included in debt discount 2,039,143 473,240
Initial valuation of derivative liabilities included in derivative expense 1,811,617 730,700
Reclassification of derivative liabilities to gain on debt extinguishment upon conversion of debt (422,835 ) (478,645 )
Reclassification of derivative liabilities to gain on debt extinguishment upon cashless exercise of warrants (666,756 ) (667,926 )
Reclassification of derivative liabilities to gain on debt extinguishment for debt settlement (1,323,111 ) —
Change in fair value included in derivative expense (10,040,786 ) 11,507,336
Balance at end of year $ 3,364,032 $ 11,966,7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December 31, 2018 and 2017, the Company did not
have any cash equivalents. The Company maintains
its cash in bank and financial institution deposits that at times may exceed federally insured limits. There were no balances in
excess of FDIC insured levels as of December 31, 2018 and 2017. The Company has not experienced any losses in such accounts through
December 31, 2018. 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see Note 3). 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see Note 3).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Based on the Company’s review of long-lived
assets for impairment, year ended December 31, 2017, the Company recognized an impairment loss of $4,760,646 since the sum of expected
undiscounted future cash flows is less than the carrying amount of the intangible assets. The impairment loss consisted of $4,718,817
impairment of intangibles recorded in connection with the acquisition of Vitel (see Note 3) and $41,829 impairment of an acquired
drug formula included in the discontinued operations.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8 and 2017 and any revenues from discontinued operations are included in loss from discontinued
operations in 2017.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8 and 2017, the Company had no uncertain tax positions that qualify
for either recognition or disclosure in the financial statements. Research and development Research and development
costs incurred in the development of the Company’s products are expensed as incurred. For the years ended December 31, 2018
and 2017, research and development costs were $204,562 and $103,915, respectively, and are included in operating expenses on the
accompanying consolidated statemen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8 and 2017 were not included in the computation of dilutive loss per common
share because the effect would have been anti-dilutive:
December 31,
2018 2017
Stock warrants 143,184,844 153,151,959
Convertible debt — 140,126,333
Stock options 22,200,000 4,000,000
165,384,844 297,278,292 The following table
presents a reconciliation of basic and diluted net loss per share:
Years Ended December 31,
2018 2017
Income (loss) per common share — basic:
Income (loss) from continuing operations $ 6,468,325 $ (14,849,036 )
Loss from discontinued operations — (5,664,102 )
Net income (loss) $ 6,468,325 $ (20,513,138 )
Weighted average common shares outstanding — basic 233,858,517 128,916,989
Net income (loss) per common share – basic:
From continuing operations $ 0.03 $ (0.12 )
From discontinued operations 0.00 (0.04 )
Net income (loss) per common share — basic $ 0.03 $ (0.16 )
Income (loss) per common share — diluted:
Income (loss) from continuing operations $ 6,468,325 $ (14,849,036 )
Add: interest on debt 2,130,838 1,153,146
Less: derivative income and debt settlement income (10,343,503 ) 11,232,764
Less: gain on foreign currency transactions (33,633 ) —
Numerator for loss from continuing operations per common share — diluted (1,777,973 ) (2,463,126 )
Numerator for loss from discontinuing operations per common share — diluted — (5,664,102 )
Net loss per common share – diluted $ (1,777,973 ) $ (8,127,228 )
Weighted average common shares outstanding — basic 233,858,517 128,916,989
Effect of dilutive securities:
Preferred shares 8,892,000 —
Warrants 45,970,039 —
Convertible notes payable 242,807,089 —
Weighted average common shares outstanding – diluted 531,527,645 128,916,989
Net loss per common share – diluted:
From continuing operations $ 0.00 $ (0.12 )
From discontinued operations 0.00 (0.04 )
Net loss per common share — diluted $ 0.00 $ (0.16 ) Foreign currency translation The reporting currency
of the Company is the U.S. dollar. The functional currency of the parent company and its U.S. subsidiary is the U.S. dollar and
the functional currency of the Company’s discontinued subsidiaries located in Mexico is the Mexican Peso (“Peso”).
For the discontinued subsidiaries whose functional currencies were the Peso, for the year ended December 31, 2017, results of operations
and cash flows were translated at average exchange rates during the period, assets and liabilities were translated at the spot
exchange rate at the end of the period, and equity was translated at historical exchange rates. Translation adjustments resulting
from the process of translating the local currency financial statements into U.S. dollars were included in determining comprehensive
loss. Assets and liabilities denominated in foreign currencies we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will not have, any material effect on the results of operations of the Company. Asset and liability
accounts related to the Company’s discontinued Mexico operations at December 31, 2017 were translated at 19.670 Pesos to
$1.00, which was the exchange rates on the balance sheet date. Equity accounts were translated at their historical rate. The average
translation rates applied to the statements of operations for the year ended December 31, 2017 was 18.4971 Pesos to $1.00. Cash
flows from the Company’s operations are calculated based upon the local currencies using the average translation rate. During
the year ended December 31, 2018, the Company did not have any foreign currency translation or transaction adjustm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On February 25,
2016, the FASB issued ASU No.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is updated guidance may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 Reclassifications The Company segregated
the common stock issuable for year ended December 31, 2018 in a separate line item in the equity section of the accompanying consolidated
balance sheet and statement of changes in stockholder’s deficit and conformed the presentation of the same for the year
ended December 31, 2017 for comparative presentation.</t>
  </si>
  <si>
    <t>Acquisition, Discontinuation of Operations and Deconsolidation of Vitel and Oncbiomune Mexico</t>
  </si>
  <si>
    <t>Business Combinations [Abstract]</t>
  </si>
  <si>
    <t>NOTE 3 – ACQUISITION,
DISCONTINUATION OF OPERATIONS AND DECONSOLIDATION OF VITEL AND ONCBIOMUNE MEXICO Acquisition of Vitel On March 10, 2017
(the “Closing Date”), the Company completed the acquisition of 100% of the issued and outstanding capital stock of
Vitel from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ALA. The Company acquired
Vitel for the purpose of commercializing the Company’s ProscaVax™ vaccine technology and cancer technologies in MALA
and to utilize Vitel’s distribution network and customer and industry relationships. Pursuant to the
terms of the Contribution Agreement, the Company issued 61,158,013 shares of its common stock and 5,000,000 shares of Series B
preferred stock to Banco Actinver, S.A., in its capacity as Trustee (“Banco Actinver”) of the Irrevocable Management
Trust Agreement Trust No. 2868 (the “Trust Agreement”) for the benefit of the Vitel Stockholders in exchange for 100%
of the issued and outstanding capital stock of Vitel (the “Vitel Shares”). 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 In addition, the
Company issued 2,892,000 shares of Series B Preferred to Jonathan F. Head, Ph. D, the Company’s Chief Executive Officer and
a member of the Board of Directors of the Company (the “Board of Directors”) as provided for in the Contribution Agreement.
The Series B Preferred issued to Dr. Head and were determined to have nominal value of $289 or $0.0001 per shares and was recorded
as compensation expense. To induce the Vitel
Stockholders to enter into the Contribution Agreement and as a condition to close the transactions set forth in that agreement,
the Company, the Vitel Stockholders, Dr. Head and Andrew A. Kucharchuk, the Company’s President, Chief Financial Officer
and a Director also entered into the following agreements as of the Closing Date or perform the following actions (i) a Stockholder’s
Agreement among the Company, Dr. Head, Mr. Kucharchuk, Mr. Cosme and Mr. Alaman dated as of the Closing Date (the “Stockholders’
Agreement”); (ii) the Trust Agreement; (iii) the Company, Vitel and the Vitel Stockholders entered into employment agreements
with Messrs. Cosme and Alaman; (iv) the Company and Dr. Head and Mr. Kucharchuk entered into amendments to the employment agreements
with, and stock option awards to, Dr. Head and Mr. Kucharchuk; (v) the Company, Dr. Head, Mr. Kucharchuk and the Vitel Stockholders
agreed to consent to an amendment to the Company’s Articles of Incorporation and bylaws; (vi) and to elect Mr. Cosme, Mr.
Alaman, Dr. Head and Mr. Kucharchuk as directors of Vitel and such directors to elect Mr. Cosme, Mr. Alaman, Dr. Head and Mr. Kucharchuk
as officers of Vitel. The Stockholders Agreement The following is a summary of Stockholders
Agreement. The Vitel Stockholders
and the Company established a trust pursuant to the Trust Agreement described below. Mr. Cosme and Mr. Alaman each contributed,
assigned and transferred to the Company ownership of, and title over, one share of the capital stock of Vitel (the “Vitel
Shares”) and Mr. Cosme and Mr. Alaman contributed, assigned and transferred to Banco Actinver (as defined in the Trust Agreement”)
ownership of, and title over, the remaining 98 Vitel Shares for the benefit of the Company pursuant to the terms and conditions
of the Trust Agreement. The Company contributed, assigned and transferred to Banco Actinver ownership of, and title over, 61,158,013
newly-issued shares of Common Stock and 5,000,000 newly-issued shares of Series B Preferred Stock with 100 votes per share (collectively,
the “OBM Shares”), for the benefit of Mr. Cosme and Mr. Alaman pursuant to the terms and conditions of the Trust Agreement.
The OBM Shares held by the Trust have not been and will not be registered under the Securities Act of 1933, as amended, (“Securities
Act”) and are restricted securities under the Securities Act and the rules and regulations promulgated thereunder and are
subject to the restrictions on transfer contained in Article 4 of the Shareholders’ Agreement. Corporate Rights Composition of
the Board of Directors. Board of Directors
Resolutions. Restrictions
on Transfer. Permitted
Transferees Permitted Transfer Right of First
Refusal Right of Co-Sale
(Tag Along) Drag Along Termination Effective as of
March 10, 2017, Mr. Cosme, Mr. Alaman and the Company entered into the Irrevocable Management Trust Agreement Number F/2868 between
Mr. Cosme, Mr. Alaman, the Company and Banco Actinver (the “Trust Agreement”) for the purpose of establishing a trust
to hold the OBM Shares and 98 shares of Vitel’s capital stock which were transferred to Trustee pursuant to the Trust Agreement,
in addition to other property the beneficiaries may elect to contribute to the trust. The trust structure of this acquisition transaction
was established in order to provide certain income tax benefits to the seller pursuant to Mexican tax law. In connection with
the acquisition, the Company issued 61,158,013 unregistered shares of its common stock valued at $4,586,851, based on the acquisition-date
fair value of our common stock of $0.075 per share based on recent sales of the Company’s common stock pursuant to unit subscription
agreements and 5,000,000 shares of Series B preferred stock which primarily gives the holder voting rights and were determined
to have nominal value of $500. On February 20,
2019, pursuant to the Certificate of Designation, the Company exercised its right to redeem all of the 5,000,000 shares of the
Series B Preferred outstanding held by to Banco Actinver, S.A., in its capacity as Trustee of the Trust Agreement for the benefit
of Mr. Cosme and Mr. Alaman equal to the stated value. The total redemption price equaled $500 which was equal to $0.0001 per share
of Series B Preferred (see Note 9 “Series B Preferred Share” and Note 13). The fair value of
the assets acquired and liabilities assumed were based on management estimates of the fair values on March 10, 2017. Based upon
the purchase price allocation, the following table summarizes the estimated fair value of the assets acquired and liabilities assumed
at the date of acquisition:
Cash $ 39,144
Accounts receivable 161,466
Inventories 54,952
Recoverable taxes 50,792
Other current assets 278
Property and equipment 480
Goodwill and other intangible assets 4,718,817
Total assets acquired at fair value 5,025,929
Accounts payable and accrued expenses 432,354
Payroll taxes 6,224
Total liabilities assumed 438,578
Total purchase consideration $ 4,587,351 The assets acquired
and liabilities assumed we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The purchase price exceeded the fair value of the net asset acquired by approximately $4,695,596, which was recorded
as goodwill and other intangible assets pending the Company’s analysis of the fair values. After the purchase price measurement
period, the Company recorded adjustments to assets acquired or liabilities assumed in operating expenses in the period in which
the adjustments were determined. Such adjustment caused an increase in goodwill and other intangible assets acquired of $23,221
in the fourth quarter of 2017 increasing the goodwill and other intangible assets to $4,718,817. In 2017, the Company
recognized an impairment loss of $4,760,646 since the sum of expected undiscounted future cash flows is less than the carrying
amount of the asset. The impairment loss which is included in the loss from discontinued operations consists of an impairment
of intangibles of $4,718,817 recorded in connection with the acquisition of Vitel and the impairment of an acquired drug formula
of $41,096. The Company recorded
acquisition and transaction related expenses in the period in which they are incurred. During the year ended December 31, 2017,
acquisition and transaction related expenses primarily consisted of legal fees of approximately $104,000. Discontinuation of Operations
and Deconsolidation of Vitel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as of December 31, 2017, the Company presented Vitel and Oncbiomune Mexico as discontinued
operations and effective January 1, 2018 has deconsolidated these wholly-owned subsidiaries in accordance with ASC 810-10 - Consolidation Pursuant
to ASC 205-20 - Presentation of Financial Statements - Discontinued Operations The
assets and liabilities classified as discontinued operations in the Company’s consolidated financial statements as of and
for the fiscal years ended December 31, 2018 and 2017 is set forth below.
December 31,
2018 2017
Assets:
Current assets:
Cash $ — $ —
Total current assets — —
Total assets $ — $ —
Liabilities:
Current liabilities:
Accounts payable $ 686,547 $ 692,592
Due to related parties — 432
Payroll liabilities — 1,972
Total current liabilities 686,547 694,996
Total liabilities $ 686,547 $ 694,996 The summarized operating
result of discontinued operations included in the Company’s consolidated statements of operations is as follows:
Years Ended December 31,
2018 2017
Revenues $ — $ 445,601
Cost of revenues — 255,866
Gross (loss) profit — 189,735
Operating expenses:
Compensation expense — 335,381
Professional fees — 171,043
Impairment loss – goodwill and other intangibles — 4,760,646
General and administrative expenses — 235,188
Total operating expenses — 5,502,258
Loss from operations — (5,312,523 )
Other expense, net — (16,107 )
Loss from discontinued operations — (5,328,630 )
Loss from disposal of discontinued operations – impairment of tangible assets — (335,472 )
Loss from discontinued operations, net of income taxes $ — $ (5,664,102 )</t>
  </si>
  <si>
    <t>Property and Equipment</t>
  </si>
  <si>
    <t>Property, Plant and Equipment [Abstract]</t>
  </si>
  <si>
    <t>NOTE 4 — PROPERTY AND
EQUIPMENT At December 31,
2018 and 2017, property and equipment consisted of the following:
Useful Life 2018 2017
Leasehold improvements 5 Years $ 10,976 $ 10,976
Furniture and equipment 5 Years 13,715 13,715
24,691 24,691
Less: accumulated depreciation (20,387 ) (18,049 )
Property and equipment, net $ 4,304 $ 6,642 For the years ended
December 31, 2018 and 2017, depreciation and amortization expense amounted to $2,338 and $3,677, respectively.</t>
  </si>
  <si>
    <t>Line of Credit</t>
  </si>
  <si>
    <t>Debt Disclosure [Abstract]</t>
  </si>
  <si>
    <t>NOTE 5 – LINE OF CREDIT In October 2014,
the Company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95% at December 31, 2017). The Company will pay to Lender a late charge
of 5.0% of any monthly payment not received by Lender within 10 calendar days after its due date. The Company may, at any time
or from time to time, prepay the Revolving Note in whole or in part without penalty. On November 16, 2017, the line of credit was
fully paid off by the Company’s CEO and the liability was transferred to due to related parties on the accompanying consolidated
balance sheets. At December 31,
2018 and 2017, the Company had no outstanding balance, for both years, under the Revolving Note.</t>
  </si>
  <si>
    <t>Convertible Debt</t>
  </si>
  <si>
    <t>NOTE 6 – CONVERTIBLE
DEBT November 2016 Financing On November 23,
2016, the Company entered into Amended and Restated Securities Purchase Agreements (the “Amended and Restated Securities
Purchase Agreements”) with three institutional investors (the “Purchasers”) for the sale of the Company’s
convertible notes and warrants. Pursuant to the Amended and Restated Securities Purchase Agreements, the Company issued upon closing
to the Purchasers for an aggregate subscription amount of $350,000: (i) 14.29% Original Issue Discount 10% Senior Secured Convertible
Notes (the “November 2016 Notes”); and (ii) warrants (the “Warrants”) to purchase aggregate of 2,333,334
shares of the Company’s common stock at an initial exercise price of $0.175 (subject to adjustments under certain conditions
as defined in the Warrants) (see below for reduction of warrant exercise price) which are exercisable for a period of five years
from November 23, 2016. The aggregate principal amount of the November 2016 Notes was $350,000 and the Company received $300,000
after giving effect to the original issue discount of $50,000. The November 2016 Notes bear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into shares of the Company’s common stock at an initial conversion price equal to $0.15 per share (subject to adjustment
as provided in the Note) (see below for reduction for reduction of conversion price), provided, however, that if an event of default
has occurred, regardless of whether such Event of Default has been cured or remains ongoing, the November 2016 Notes shall be convertible
and the Warrants shall be exercisable at 60% of the lowest closing price during the prior twenty trading days of the common stock
as reported on the OTCQB or other principal trading market (the “Default Conversion Price”).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which was recorded in May 2017. The Forbearance Agreements also provide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s, in May 2017, the Company increased the principal balance of the November 2016 Notes by $159,135,
reduced accrued interest payable by $17,836, and recorded debt settlement expense of $141,299. In 2017, the Company also increased
the principal amount of these notes by $42,327 and charged this to interest expense for other default charges and other expenses. In 2017, the Company
converted $369,423 and $32,878 of outstanding principal and interest, respectively, of the November 2016 Notes into 8,362,338 shares
of common stock. During the year
ended December 31, 2018, the Company fully converted the remaining outstanding principal and interest of $139,712 and $21,869,
respectively, of the November 2016 Notes into 13,028,779 shares of common stock. As of December 31, 2018, there were no November
2016 Notes outstanding. The November 2016
Notes and related Warrants include a down-round provision under which the conversion price and exercise price could be affected
by future equity offerings undertaken by the Company or contain terms that are not fixed monetary amounts at inception. 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 Additionally, the total number of November 2016 Warrants were increased on a full ratchet basis from 2,333,334
warrants to 13,611,114 warrants (see Note 9). In September 2017, the Company issued 9,547,087 shares of its common stock upon the
cashless exercise of 9,074,076 of these warrants (see Note 9). The remaining 4,537,038 warrants were then ratcheted to 22,685,192
warrants based on the new ratcheted down $0.006 per share exercise price. As of December 31, 2018, there were 22,685,192 warrants
outstanding under the November 2016 Warrants. June 2017 Financing On June 2, 2017,
the Company entered into a Securities Purchase Agreement (the “Second Securities Purchase Agreement”) with the Purchasers
for the sale of the Company’s convertible notes and warrants. Pursuant to the terms provided for in the Second Securities
Purchase Agreement, the Company issued the Purchasers for an aggregate subscription amount of $233,345: (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 The aggregate principal
amount of the June 2017 Notes was $233,345 and the Company received $190,000 after giving effect to the original issue discount
of $33,345 and $10,000 of offering costs.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into shares of the Company’s
common stock at an initial conversion price equal to $0.15 per share (subject to adjustment as provided in the June 2017 Notes),
provided, however, that if an event of default has occurred, regardless of whether such Event of Default has been cured or remains
ongoing, the June 2017 Note shall be convertible at 60% of the lowest closing price during the prior twenty trading days of the
common stock as reported on the OTCQB or other principal trading market (the “Default Conversion Price”). The June
2017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During the six months ended June 30, 2018, the Company also increased
the principal amount of these notes by $2,268 for other default charges and other expenses. During the year ended December 31,
2018, the Company converted $118,786 and $7,036 outstanding principal and interest, respectively, of the June 2017 Notes into 14,864,066
shares of common stock. In addition, pursuant a securities purchase agreement dated September 24, 2018, the Company purchased back
from one Purchaser, a June 2017 Note with $37,814 and $4,534 of outstanding principal and interest, respectively, (see- Puritan
Settlement Agreement The June 2017 Notes
and related June 2017 Warrants include a down-round provision under which the conversion price and exercise price could be affected
by future equity offerings undertaken by the Company or contain terms that are not fixed monetary amounts at inception. 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0 warrants, an increase of 43,816,968 warrants. During the year ended December
31, 2018, the Company initially issued 6,893,145 shares of its common stock upon the cashless exercise of 9,074,520 of the June
2017 Warrants. The Company issued an additional 1,605,492 shares of common stock pursuant to the ratchet adjustment of the converted
9,074,520 warrants bringing the total shares issued to 8,498,637. In addition, pursuant to a securities purchase agreement dated
September 24, 2018, the Company purchased back, from one Purchaser, June 2017 Warrants to purchase 6,049,680 (post anti-dilution)
of the Company’s common stock (see- Puritan Settlement Agreement July 2017 Financing On July 26, 2017,
the Company entered into a Securities Purchase Agreement (the “Third Securities Purchase Agreement”) with the Purchasers
for the sale of the Company’s convertible notes and warrants. Pursuant to the terms provided for in the Third Securities
Purchase Agreement, the Company issued to the Purchasers for an aggregate subscription amount of $300,000: (i) 10% Original Issue
Discount 5% Senior Secured Convertible Notes in the aggregate principal amount of $333,883 (the “July 2017 Notes”);
and (ii) warrants (the “July 2017 Warrants”) to purchase an aggregate of 4,769,763 shares of the Company’s common
stock at an exercise price of $0.10 per share (subject to adjustments under certain conditions as defined in the Warrants). The
July 2017 Notes were issued on July 26, 2017. The July 2017 Notes bear interest at a rate equal to 5% per annum (which interest
rate is increased to 24% per annum upon the occurrence of an Event of Default (as defined in the July 2017 Notes)), have a maturity
date of March 25, 2018 and are convertible (principal, and interest) at any time after the issuance date into shares of the Company’s
common stock at a conversion price equal to $0.07 per share (subject to adjustment as provided in the July 2017 Notes), provided,
however, that if an event of default has occurred, regardless of whether such Event of Default has been cured or remains ongoing,
the July 2017 Notes shall be convertible at 60% of the lowest closing price during the prior twenty trading days of the common
stock as reported on the OTCQB or other principal trading market (the “Default Conversion Price”) and the exercise
price of the July 2017 Warrants shall be 60% of the Default Conversion Price. The July 2017 Notes provide for three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uly 2017 Notes may be prepaid at
any time until the 21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 During the year ended December 31, 2018, the Company converted $111,295 and $11,414 outstanding
principal and interest, respectively, of the July 2017 Notes into 23,289,433 shares of common stock. In addition, pursuant to a
securities purchase agreement dated September 24, 2018, the Company purchased back, from one Purchaser, a July 2017 Note with $155,812
and $38,395 of outstanding principal and interest, respectively (see- Puritan Settlement Agreement On June 5, 2018,
the original purchaser of the July 2017 Notes entered into an Assignment Agreement (“First Note Assignment”) with the
assignee (“First Assignee”) for the sale of a portion of the July 2017 Notes (“First Assigned Note”) with
outstanding principal of $111,295 and accrued interest of $29,180. In connection with the First Note Assignment, a default interest
in the amount of $53,733 was charged, which was included in the sale price of the First Assigned Note totaling $194,208. On October 16, 2018,
the First Assignee, in turn entered into an Assignment Agreement (“Second Note Assignment”) with a another assignee
(“Second Assignee”) for the sale of the First Assigned Note with outstanding principal of $194,208 and accrued interest
of $3,204. In connection with the Second Note Assignment, a prepayment premium of $49,353 was charged which was included in the
sale price of $246,765. During the year ended December 31, 2018, the Company converted $17,500 of the outstanding principal of
the new Note (“Second Assigned Note”), into 3,613,688 shares of common stock. As of December 31, 2018, the Second Assigned
Note had an outstanding principal balance of $229,264 and accrued interest of $12,331.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 (see Note 9). During the year
ended December 31, 2018, the Company issued 24,216,732 shares of its common stock upon the cashless exercise of 26,498,683 of these
warrants. As of December 31, 2018, there were 52,997,367 warrants outstanding under the July 2017 Warrants. January 2018 Financing On January 29, 2018,
the Company entered into a Securities Purchase Agreement (the “Fourth Securities Purchase Agreement”) with the Purchasers
for the sale of the Company’s convertible notes and warrants. Pursuant to the terms provided for in the Fourth Securities
Purchase Agreement, the Company issued to the Purchasers for an aggregate subscription amount of $333,333: (i) 10% Original Issue
Discount 5% Senior Secured Convertible Notes in the aggregate principal amount of $333,333 (the “January 2018 Notes”);
and (ii) 5 year warrants (the “January 2018 Warrants”) to purchase an aggregate of 8,333,333 shares of the Company’s
common stock par value $0.0001 per share at an exercise price of $0.04 per share (subject to adjustments under certain conditions
as defined in the Warrants). The closing under the Fourth Securities Purchase Agreement occurred on January 29, 2018. The aggregate
principal amount of the January 2018 Notes is $333,333 and the Company received $295,000 after giving effect to the original issue
discount of $33,333 and offering costs of $5,000. These January 2018 Notes bear interest at a rate equal to 5% per annum (which
interest rate is increased to 24% per annum upon the occurrence of an Event of Default (as defined in the January 2018 Notes)),
have a maturity date of September 29, 2018 and are convertible (principal, and interest) at any time after the issuance date into
shares of the Company’s common stock at a conversion price equal to $0.03 per share (subject to adjustment as provided in
the January 2018 Notes), provided, however, that if an event of default has occurred, regardless of whether such Event of Default
has been cured or remains ongoing, the January 2018 Notes shall be convertible at 60% of the lowest closing price during the prior
twenty trading days of the common stock as reported on the OTCQB or other principal trading market (the “Default Conversion
Price”) and the exercise price of the January 2018 Warrants shall be 60% of the Default Conversion Price. The January 2018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anuary 2018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Pursuant to a securities purchase agreement dated September 24,
2018, the Company purchased back, from one Purchaser, a January 2018 Note with $111,111 and $98,031 outstanding principal and interest,
respectively (see- Puritan Settlement Agreement The January 2018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anuary 2018 Notes, the Company defaulted on these Notes. Accordingly, pursuant to the default provisions,
the conversion price of the notes were lowered to 60% of the lowest closing price during the prior twenty trading days of the common
stock as reported on the OTCQB or other principal trading market (the “Default Conversion Price”) and the exercise
price of the January 2018 Warrants shall be 60% of the Default Conversion Price and the total number of January 2018 Warrants were
increased on a full ratchet basis from 8,333,334 warrants to 42,499,184, an aggregate increase of 34,165,850 warrants (see Note
9). Pursuant to a securities purchase agreement dated September 24, 2018, the Company purchased back, from one Purchaser, warrants
to purchase 7,558,580 (post anti-dilution) of the Company’s common stock (see- Puritan Settlement Agreement March 2018 Financing On March 13, 2018,
the Company entered into a Securities Purchase Agreement (the “Fifth Securities Purchase Agreement”) securities with
the Purchasers for the sale of the Company’s convertible notes and warrants. Pursuant to the terms provided for in the Fifth
Purchase Agreement, the Company issued for an aggregate subscription amount of $333,333: (i) 10% Original Issue Discount 5% Senior
Secured Convertible Notes in the aggregate principal amount of $333,333 (the “March 2018 Notes”) and (ii) warrants
(the “March 2018 Warrants”) to purchase an aggregate of 12,500,000 shares of the Company’s common stock at an
exercise price of $0.04 per share. The aggregate principal amount of the March 2018 Notes is $333,333 and as of the date the Company
received $61,000 after giving effect to the original issue discount of $33,333 and offering costs of $10,000 which are treated
as a debt discount, the payment of legal and accounting fees of $29,000 not related to March 2018 Notes and the funding of an escrow
account held by an escrow agent of $200,000. The March 2018 Notes bear interest at a rate of 5% per year (which interest rate shall
be increased to 18% per year upon the occurrence of an Event of Default (as defined in the March 2018 Notes)), have a maturity
date of November 13, 2018 and the principal and interest are convertible at any time at a conversion price equal to $0.02 per share
(subject to adjustment as provided in the March 2018 Notes); provided, however, that if an event of default has occurred, regardless
of whether such Event of Default has been cured or remains ongoing, the March 2018 Notes shall be convertible at 60% of the lowest
closing price during the prior twenty trading days of the common stock as reported on the OTCQB or other principal trading market
(the “Default Conversion Price”) and the exercise price of the March 2018 Warrants shall be 60% of the Default Conversion
Price. The March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March 2018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
Pursuant to a securities purchase agreement dated September 24, 2018, the Company purchased back, from one Purchaser, a convertible
note with $111,111 and $97,383 outstanding principal and accrued interest, respectively (see- Puritan Settlement Agreement The March 2018 Notes
and related March 2018 Warrants include a down-round provision under which the conversion price and exercise price could be affected
by future equity offerings undertaken by the Company or contain terms that are not fixed monetary amounts at inception. Subsequent
to the date of these March 2018 Notes, the Company defaulted on these Notes. Accordingly, pursuant to the default provisions, the
conversion price of the March 2018 Notes was lowered to the Default Conversion Price and the exercise price of the March 2018 Warrants
shall be 60% of the Default Conversion Price and the total number of March 2018 Warrants was increased on a full ratchet basis
from 12,500,000 warrants to 63,748,775, an aggregate increase of 51,248,775 warrants (see Note 9). Pursuant to a securities purchase
agreement dated September 24, 2018, the Company purchased back, from one Purchaser, warrants to purchase 11,337,869 (post anti-dilution)
of the Company’s common stock (see- Puritan Settlement Agreement July 2018 Financing On July 25, 2018,
the Company entered into a securities purchase agreement (the “Sixth Securities Purchase Agreement”) with an institutional
investor for the sale of a convertible note in the aggregate principal amount of $150,000 (the “July 2018 Note”). The
July 2018 Note bears interest at 8% per year and matures on July 24, 2019. The July 2018 Note is convertible into common stock
at a 25% discount to the average of the closing prices of the common stock for the prior five trading days including the date upon
which a notice of conversion is received by the Company or its transfer agent. The holder will not have the right to convert any
portion of its note if the holder, together with its affiliates, would beneficially own in excess of 4.99% of the number of shares
of common stock outstanding immediately after giving effect to its conversion. 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 The Company agreed to use its best efforts to file a proxy statement and take all necessary corporate actions in order
to obtain shareholder approval to increase its authorized shares of common stock or effect a reverse split to allow for reserving
sufficient shares of common stock to allow for full conversion of the July 2018 Note. As of December 31, 2018, the July 2018 Note
had outstanding principal and accrued interest of $150,000 and $5,260, respectively. September 2018 Financing On September 24,
2018, the Company entered into a securities purchase agreement (the “Seventh Purchase Agreement” and together with
the Amended and Restated Purchase Agreements and the Second, Third, Fourth, Fifth and Sixth Purchase Agreement, the “Securities
Purchase Agreements”) with four accredited investors (the “Seventh Round Purchasers” and together with the Purchasers,
the “Note Purchasers”) for the sale of the Company’s convertible notes and warrants. Pursuant to the Seventh
Purchase Agreement, the Company issued to the Seventh Round Purchasers for an aggregate subscription amount of $1,361,111: (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 The Company received $1,181,643 in aggregate net proceeds from the sale, net of $136,111
original issue discount and $43,357 in legal fees. The September 2018 Notes bear interest at a rate of 5% per year (which interest
rate shall be increased to 18% per year upon the occurrence of an Event of Default (as defined in the September 2018 Notes)), shall
mature on May 24, 2019 and the principal and interest are convertible at any time at a conversion price equal to $0.02 per share
(subject to adjustment as provided in the September 2018 Notes); provided, however, that if an event of default has occurred, regardless
of whether such Event of Default has been cured or remains ongoing, the Notes shall be convertible at 60% of the lowest closing
price during the prior twenty trading days. The September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As of December 31, 2018, the September
2018 Notes had outstanding principal and accrued interest of $1,361,111 and $18,272, respectively. The initial exercise
price of the September 2018 Warrants is $0.04 per share, subject to adjustment as described below, and the September 2018 Warrants
are exercisable for five years after the issuance date. The September 2018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As of December 31, 2018, there were 51,041,667 warrants outstanding under the September
2018 Warrants. November 2018 Financing On November 13,
2018, the Company entered into a securities purchase agreement (the “Eighth Purchase Agreement”) with an institutional
accredited investor (the “Eighth Round Purchaser”) for the sale of the Company’s convertible notes and warrants.
Pursuant to the Eighth Purchase Agreement, the Company issued to the Eighth Round Purchasers for an aggregate subscription amount
of $127,778: (i) 10% Origin</t>
  </si>
  <si>
    <t>Notes Payable</t>
  </si>
  <si>
    <t>NOTE 7 – NOTES PAYABLE From June 2017
to September 2017, the Company entered into loan agreements with several third parties (the “Loans”). Pursuant to
the loan agreements, the Company borrowed an aggregate principal amount of $538,875. The Loans bear interest at an annual rate
of 33.3%, are unsecured and are in default. As of December 31, 2018 and 2017, loan principal due to these third parties amounted
to $538,875 for both periods. At December 31, 2018 and 2017, interest payable related to these Loans amounted to $250,777 and
$71,332, respectively.</t>
  </si>
  <si>
    <t>Related Party Transactions</t>
  </si>
  <si>
    <t>Related Party Transactions [Abstract]</t>
  </si>
  <si>
    <t>NOTE 8 – RELATED PARTY
TRANSACTIONS Due to related parties From time to time,
the Company receives advances from and repays such advances to the Company’s former chief executive officer for working capital
purposes and to repay indebtedness. For the years ended December 31, 2018 and 2017, due to related party activity consisted of
the following:
Total
Balance due to related parties at December 31, 2016 $ (5,000 )
Working capital advances received (168,046 )
Repayments made 13,694
Payments made on line of credit on the Company’s behalf (102,232 )
Balance due to related parties at December 31, 2017 $ (261,584 )
Working capital advances received (264,185 )
Repayments made 210,303
Balance due to related parties at December 31, 2018 $ (315,466 ) Other During the year
ended December 31, 2017, the Company owed amounts to a company owned by the Vitel Officers for consulting services performed prior
to March 10, 2017, the acquisition date of Vitel. In connection with the balances owed, during the period from March 10, 2017
(the acquisition date) to December 31, 2017, the Company paid interest expense of $6,078 to this company which was reclassified
to loss from discontinued operations on the accompanying consolidated statements of operations and repaid all amounts due of $10,563.
At December 31, 2017, the Company did not owe any balances to this company. Additionally, during the year ended December 31 2017,
the Company paid $23,000 and $8,599 to this company owned by the Vitel Officers for consulting fees and for administrative fees,
respectively, which were reclassified to loss from discontinued operations on the accompanying consolidated statements of operations.</t>
  </si>
  <si>
    <t>Stockholders' Equity (Deficit)</t>
  </si>
  <si>
    <t>Equity [Abstract]</t>
  </si>
  <si>
    <t xml:space="preserve">NOTE 9 – STOCKHOLDERS’
EQUITY (DEFICIT) On
February 20, 2019, the board of directors of the Company approved resolutions, and on February 21, 2019, certain stockholders representing
a majority of our outstanding voting capital on such date approved by written consent the taking of all steps necessary to increase
its authorized common stock from 1,520,000,000 authorized shares consist of 1,500,000,000
shares of common stock, par value $0.0001 per share, and 20,000,000 shares of preferred stock, par value $0.0001 per share.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As of December 31, 2018 and 2017,
there were 1,000,000 shares of the Company’s Series A Preferred Stock outstanding. Of these shares, 500,000 are held by our
former Chief Executive Officer and 500,000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see Note 13).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issued
to Dr. Head and were determined to have nominal value of $289, or $0.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The 5,000,000 shares of Series B Preferred gave the holders voting rights and were determined to have nominal value of $500, or
$0.0001 per shares. As of December 31, 2018 and 2017, there were 7,892,000 shares of Series B Preferred issued and outstanding. On February 20,
2019, pursuant to the Certificate of Designation, the Company exercised its right to redeem 5,000,000 shares of the Series B Preferred
outstanding held by to Banco Actinver, S.A., in its capacity as Trustee of the Trust Agreement for the benefit of Mr. Cosme and
Mr. Alaman equal to the stated value. The total redemption price equaled $500 or $0.0001 per share of Series B Preferred (see Note
13). Common Stock Common stock issuable for cash During the year
ended December 31, 2017, the Company had:
● 16,491,265 shares of its common stock issuable to investors for cash proceeds of $164,713 and a subscription receivable of $200 or $0.01 per share, pursuant to a unit subscription agreement.
● 30,000 shares of its common stock issuable to an investor in connection with a unit subscription agreement in 2016. During the year
ended December 31, 2018, the Company had:
● 600,000 shares of its common stock issuable to an investor for cash proceeds of $6,000, or $0.01 per share, pursuant to a unit subscription agreement. Shares issued for cash During the year
ended December 31, 2017, the Company issued:
● 8,253,136 shares of its common stock and 4,126,579 five-year warrants to purchase common shares for an exercise price of $0.30 per common share to investors for cash proceeds of $618,983 or $0.075 per share, pursuant to unit subscription agreements.
● 1,000,000 shares of its common stock and 500,000 five-year warrants to purchase common shares for an exercise price of $0.30 per common share to investors for cash proceeds of $50,000 or $0.05 per share, pursuant to a unit subscription agreement.
● 2,000,000 shares of its common stock to Lincoln Park for net cash proceeds of $407,787, pursuant to a Purchase Agreement. During the year
ended December 31, 2018, the Company did not issue any shares for cash. Shares issued for services During the year
ended December 31, 2017, the Company issued:
● 150,000 shares of its common stock to an employee as a bonus for services to the Company. The shares were valued at the most recent cash price paid of $0.075 per share at the time. In connection with these shares, the Company recorded stock-based compensation of $11,250.
● 20,000 shares of its common stock to a consultant for business development services performed, pursuant to an agreement. The shares were valued at the most recent cash price paid of $0.075 per share at the time. In connection with these shares, the Company recorded stock-based compensation of $1,500.
● 300,000 shares of its common stock to a consultant for business development services performed, pursuant to an agreement. The shares were valued at the quoted trading price on the date of grant of $0.077 per share at the time. In connection with these shares, the Company recorded stock-based consulting fees of $23,100. During the year
ended December 31, 2018, the Company issued:
● 2,500,000 shares of its common stock with a grant date value of $52,500 or $0.021 per share as reported on the OTC Pink on the grant date, in exchange for legal services, pursuant to an agreement. Shares issued for acquisition On March 10, 2017,
pursuant to the terms of the Contribution Agreement, the Company issued 61,158,013 shares of its unregistered common stock to Banco
Actinver, S.A., in its capacity as Trustee (the “Trustee”) of the Irrevocable Management Trust Agreement Trust No.
2868 (the “Trust Agreement”) for the benefit of the Vitel Stockholders in exchange for 100% of the issued and outstanding
capital stock of Vitel (see Note 3). The 61,158,013 shares of common stock were valued at $4,586,851, based on the acquisition-date
fair value of our common stock of $0.075 per share based on recent sales of the Company’s common stock pursuant to unit subscription
agreements. Shares issued for debt conversion During the year
ended December 31, 2017, the Company converted an aggregate of $410,514 and $15,358 of outstanding principal and interest of convertible
debt, respectively, into 10,608,890 shares of its common stock (see Note 6). During the year
ended December 31, 2018, the Company converted an aggregate of $387,292 and $40,320 outstanding principal and interest of convertible
debt, respectively and $55,890 of default interest related to the convertible debt, into 58,631,521 shares of its common stock
(see Note 6). Shares issued for cashless exercise
of warrants During the year
ended December 31, 2017, the Company issued 9,547,087 shares of its common stock upon the cashless exercise of 9,074,077 of its
warrants (see Note 6). During the year
ended December 31, 2018, the Company issued 32,715,368 shares of its common stock upon the cashless exercise of 35,573,203 of its
warrants (see Note 6). Warrants The November 2016
Warrants include a down-round provision under which the exercise price could be affected by future equity offerings undertaken
by the Company or contain terms that are not fixed monetary amounts at inception. Subsequent to the date of these November 2016
Warrants, the Company sold stock at a share price of $0.075 per share, $0.05 per share and $0.01 per share. Accordingly, pursuant
to these ratchet provisions, the exercise price of the November 2016 Warrants was lowered to $0.006. Additionally, the total number
of November 2016 Warrants were increased on a full ratchet basis from 2,333,334 warrants to 13,611,114 warrants. In September 2017,
the Company issued 9,547,087 shares of its common stock upon the cashless exercise of 9,074,076 of these warrants. The remaining
4,537,038 warrants were then ratcheted to 22,685,192 warrants, based on the new ratcheted down $0.006 per share exercise price.
As of December 31, 2018, there were 22,685,192 warrants outstanding under the November 2016 Warrants. During the year
ended December 31, 2016, in connection the sale of common stock, the Company issued an aggregate of 971,538 five-year warrants
to purchase common shares for an exercise price of $0.30 per common share to investors pursuant to unit subscription agreements. On June 2, 2017,
in connection with the Second Securities Purchase Agreement, the Company issued the June 2017 Warrants to purchase an aggregate
of 1,555,633 shares of the Company’s common stock, par value $0.0001 per share at an exercise price of $0.175 (subject to
adjustments under certain conditions as defined in the June 2017 Warrants). The June 2017 Warrants include a down-round provision
under which the conversion price and exercise price could be affected by future equity offerings undertaken by the Company or contain
terms that are not fixed monetary amounts at inception. Subsequent to the date of the June 2017 Notes, the Company sold stock at
a share price of $0.05 per share and $0.01 per share. Accordingly, pursuant to these ratchet provisions, the exercise price of
the June 2017 Warrants were lowered to $0.006 per share and the total number of June 2017 Warrants were increased on a full ratchet
basis from 1,555,632 warrants to 45,372,600 warrants, an increase of 43,816,968 warrants. During the year ended December 31, 2018,
the Company initially issued 6,893,145 shares of its common stock upon the cashless exercise of 9,074,520 of these warrants. The
Company issued an additional 1,605,492 shares of common stock pursuant to the ratchet adjustment of the converted 9,074,520 warrants
bringing the total shares issued to 8,498,637. In addition, pursuant to a securities purchase agreement dated September 24, 2018,
the Company purchased back, from one Purchaser, June 2017 Warrants to purchase 6,049,680 (post anti-dilution) of the Company’s
Common Stock (see Note 6- Puritan Settlement Agreement On July 26, 2017,
in connection with the Third Securities Purchase Agreement, the Company issued the July 2017 Warrants to purchase an aggregate
of 4,769,763 shares of the Company’s common stock, par value $0.0001 per share at an exercise price of $0.10 (subject to
adjustments under certain conditions as defined in the July 2017 Warrants).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0.01 per share. Accordingly, pursuant to these ratchet provisions,
the exercise price of the July 2017 Warrants were lowered to $0.006 per share and the total number of July 2017 Warrants were increased
on a full ratchet basis from 4,769,763 warrants to 79,496,050 warrants, an increase of 74,726,287 warrants. During the year ended
December 31, 2018, the Company issued 24,216,732 shares of its common stock upon the cashless exercise of 26,498,683 of these warrants.
As of December 31, 2018, there were 52,997,367 warrants outstanding under the July 2017 Warrants. During the year
ended December 31, 2017, in connection the sale of common stock, the Company issued an aggregate of 4,126,579 five-year warrants
to purchase common shares for an exercise price of $0.30 per common share to investors pursuant to unit subscription agreements
(see” Shares issued for cash On January 29, 2018,
in connection with the Fourth Securities Purchase Agreement, the Company issued the January 2018 Warrants to purchase an aggregate
of 8,333,334 shares of the Company’s common stock, par value $0.0001 per share at an exercise price of $0.04 (subject to
adjustments under certain conditions as defined in the January 2018 Warrants). The January 2018 Notes and related Warrants include
a down-round provision under which the conversion price and exercise price could be affected by future equity offerings undertaken
by the Company or contain terms that are not fixed monetary amounts at inception. Subsequent to the date of the Fourth Securities
Purchase Agreement, the Company defaulted on the Notes. Accordingly, pursuant to the default provisions, the exercise price of
the January 2018 Warrants became 60% of the Default Conversion Price and the total number of January 2018 Warrants were increased
on a full ratchet basis from 8,333,334 warrants to 42,499,184, an aggregate increase of 34,165,850 warrants. Pursuant to a securities
purchase agreement dated September 24, 2018, the Company purchased back, from one Purchaser, warrants to purchase 7,558,580 (post
anti-dilution) of the Company’s common stock (see Note 6 - Puritan Settlement Agreement On March 13, 2018,
in connection with the Fifth Securities Purchase Agreement, the Company issued the March 2018 Warrants to purchase an aggregate
of 12,500,000 shares of the Company’s common stock, par value $0.0001 per share at an exercise price of $0.04 (subject to
adjustments under certain conditions as defined in the March 2018 Warrants). The March Notes and related Warrants include a down-round
provision under which the conversion price and exercise price could be affected by future equity offerings undertaken by the Company
or contain terms that are not fixed monetary amounts at inception. Subsequent to the date of the Fifth Securities Purchase Agreement,
the Company defaulted on the Notes. Accordingly, pursuant to the default provisions, the exercise price of the March 2018 Warrants
became 60% of the Default Conversion Price and the total number of March 2018 Warrants were increased on a full ratchet basis from
12,500,000 warrants to 63,748,775, an aggregate increase of 51,248,775 warrants. Pursuant to a securities purchase agreement dated
September 24, 2018, the Company purchased back, from one Purchaser, March 2018 Warrants to purchase 11,337,869 (post anti-dilution)
of the Company’s common stock (see Note 7- Puritan Settlement Agreement On September 24,
2018, in connection with the Seventh Securities Purchase Agreement, the Company issued the September 2018 Warrants to purchase
an aggregate of 51,041,667 shares of the Company’s common stock, par value $0.0001 per share at an exercise price of $0.04
(subject to adjustments under certain conditions as defined in the September 2018 Warrants). The September 2018 Notes and related
Warrants include a down-round provision under which the conversion price and exercise price could be affected by future equity
offerings undertaken by the Company or contain terms that are not fixed monetary amounts at inception. As of December 31, 2018,
there were 51,041,667 warrants outstanding under the September 2018 Warrants. On November 13,
2018, in connection with the Eighth Securities Purchase Agreement, the Company issued the November 2018 Warrants to purchase an
aggregate of 4,791,667 shares of the Company’s common stock, par value $0.0001 per share at an exercise price of $0.04 (subject
to adjustments under certain conditions as defined in the November 2018 Warrants). The exercise price of the warrants is also subject
to full ratchet price adjustment if the Company issues common stock at a price per share lower than the then-current exercise price
of the warrant. As of December 31, 2018, there were 4,791,667 warrants outstanding under the November 2018 Warrants. During the year
ended December 31, 2018, the Company issued 32,715,369 shares of its common stock upon the cashless exercise of 35,573,203 of these
warrants (see Note 9). Warrant activities
for the years ended December 31, 2018 and 2017 are summarized as follows:
Number of Warrants Weighted Average Exercise Price Weighted Average Remaining Contractual Term (Years) Aggregate Intrinsic Value
Balance Outstanding December 31, 2016 3,304,872 $ 0.270 4.82 $ —
Issued on a full ratcheted basis 147,969,189 $ 0.006 — $ —
Issued in connection with financings 10,951,974 $ 0.170 — $ —
Exercised (9,074,077 ) $ 0.03 — $ —
Balance Outstanding December 31, 2017 153,151,959 $ 0.020 4.41 $ 5,754,600
Issued in connection with financings 76,666,668 $ 0.04 4.07 $ —
Adjustment in connection with default provision 85,414,624 $ 0.005 2.09
Reduction in warrants related to settlement of debt (24,946,129 ) $ 0.013 — $ —
Exercised (35,573,203 ) $ 0.006 — $ —
Balance Outstanding December 31, 2018 254,713,920 $ 0.021 3.47 $ —
Exercisable, December 31, 2018 254,713,920 $ 0.021 3.47 $ — Stock options Effective February
18, 2011, our board of directors adopted and approved the 2011 stock option plan. The purpose of the 2011 stock option plan is
to enhance the long-term stockholder value of our company by offering opportunities to directors, key employees, officers, independent
contractors and consultants of our company to acquire and maintain stock ownership in our company in order to give these persons
the opportunity to participate in our company’s growth and success, and to encourage them to remain in the service of our
company. A total of 43,094 options to acquire shares of our common stock were authorized under the 2011 stock option plan and during
the 12 month period after the first anniversary of the adoption of the 2011 stock option plan, by our board of directors and during
each 12 month period thereafter, our board of directors is authorized to increase the amount of options authorized under this plan
by up to 10,744 shares. As of December 31, 2017 and 2018, no options were granted under the 2011 stock option plan.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outside of the plan, in order to provide incentives to retain and motivate them in their roles
with the Company. The stock option award included options for each of them to purchase 2,000,000 share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03.4%; risk-free interest rate of 1.93%; and, an estimated holding period of 6 years. In connection with these options, the
Company valued these options at a grant fair value of $293,598 and will record stock-based compensation expense over the vesting
term. On April 17, 2017,
the Company granted an aggregate of 700,000 stock options, outside of the plan, to purchase shares of the Company’s
common stock to two non-employee members of the Board, Daniel S. Hoverman and Charles L. Rice; each were granted 350,000 stock
options, exercisable at $0.26 per share. These options vested April 17, 2018 and expire on April 17, 2027. The stock options vest
so long as the optionee remains an employee of the Company on the vesting date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88%; risk-free interest rate of 1.79%; and, an estimated term based on the simplified method of 6 years. In connection with these
options, the Company valued these options at a grant date fair value of $52,430 which was recorded as stock-based compensation
expense during the year ended December 31, 2018. At December 31,
2017, there were 4,700,000 options outstanding and 1,333,334 options vested and exercisable. As of December 31, 2017, there was
$79,516 of unvested stock-based compensation expense to be recognized through December 2026. The aggregate intrinsic value at December
31, 2017 was $0, calculated based on the difference between the quoted share price on December 31, 2017 and the exercise price
of the underlying options. On May 8, 2018,
the Company granted an aggregate of 17,500,000 stock options, outside of the plan, to purchase 17,500,000 shares of the Company’s
common stock at $0.0135 per share as follows: (i) 15,000,000 options were granted to officers and directors of the Company; (ii)
500,000 options were granted to an employee and; (iii) 2,000,000 options were granted to the Company’s scientific advisory
board. These options vest May 8, 2019 and expire on May 8, 2028. The fair value of these option grants was estimated on the date
of grant using the Black-Scholes option-pricing model with the following weighted-average assumptions: dividend yield of 0%; expected
volatility of 243%; risk-free interest rate of 2.81%; and, an estimated term based on the simplified method of 5.5 years. In connection
with these options, the Company valued these options at a fair value of approximately $233,000 and will record stock-based compensation
expense over the vesting term. At December 31,
2018, there were 22,200,000 options outstanding and 3,366,668 options vested and exercisable. As of December 31, 2018, there was
$87,778 of unvested stock-based compensation expense to be recognized through May 2019. The aggregate intrinsic value at December
31, 2018 was approximately $0, calculated based on the difference between the quoted share price on December 31, 2018 and the exercise
price of the underlying options. During the years
ended December 31, 2018 and 2017, the Company recorded stock-based compensation expense of $276,918 and $214,082, respectively,
related to these options. Stock option activities
for the year ended December 31, 2018 and 2017 are summarized as follows:
Number of Option Weighted Average Exercise Price Weighted Average Remaining Contractual Term (Years) Aggregate Intrinsic Value
Balance Outstanding December 31, 2016 — $ — — $ —
Granted 4,700,000 $ 0.25 10.00 $ —
Balance Outstanding December 31, 2017 4,700,000 $ 0.25 9.19 $ —
Granted 17,500,000 $ 0.0135 10.00 $ —
Balance Outstanding December 31, 2018 22,200,000 $ 0.06 9.12 $ —
Exercisable, December 31, 2018 3,366,668 $ 0.25 8.21 $ — </t>
  </si>
  <si>
    <t>Income Taxes</t>
  </si>
  <si>
    <t>Income Tax Disclosure [Abstract]</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8 and 2017 consist of net operating loss carryforwards. The net deferred tax asset has been fully offset by a valuation
allowance because of the uncertainty of the attainment of future taxable incom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8 and 2017 were as follows:
Years Ended December 31,
2018 2017
Income tax deduction (benefit) at U.S. statutory rate of 21% in 2018 and 34% in 2017 $ 1,358,348 $ (6,974,467 )
Income tax deduction (benefit) – state 517,466 (1,641,051 )
Non-deductible (income) expenses (2,523,247 ) 7,570,278
Effect of change in U.S. effective rate to 21% — 323,527
Change in valuation allowance 647,433 721,713
Total provision for income tax $ — $ — The Company’s
approximate net deferred tax asset as of December 31, 2018 and 2017 was as follows:
Years Ended December 31,
2018 2017
Net operating loss carryforward $ 2,133,637 $ 1,486,204
Total deferred tax asset 2,133,637 1,486,204
Less: valuation allowance (2,133,637 ) (1,486,204 )
Net deferred tax asset $ — $ — The gross operating
loss carryforward was approximately $7,357,369 at December 31, 2018. The Company provided a valuation allowance equal
to the net deferred income tax asset as of December 31, 2018 because it was not known whether future taxable income will be sufficient
to utilize the loss carryforward. The increase in the valuation allowance was $647,433 in 2018. The potential tax benefit arising
from the net operating loss carryforward of $1,486,204 from the period prior to Act’s effective date will expire in 2038.
The potential tax benefit arising from the net operating loss carryforward of $647,433 from the period following to the Act’s
effective date can be carried forward indefinitely within the annual usage limitations. Additionally, the
future utilization of the net operating loss carryforward to offset future taxable income is subject to an annual limitations as
a result of ownership or business changes that occurred in 2018 and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8 and 2017 Corporate
Income Tax Returns are subject to Internal Revenue Service examination.</t>
  </si>
  <si>
    <t>Commitments and Contingencies</t>
  </si>
  <si>
    <t>Commitments and Contingencies Disclosure [Abstract]</t>
  </si>
  <si>
    <t xml:space="preserve">NOTE 11 – COMMITMENTS
AND CONTINGENCIES Lease Effective September
1, 2015, the Company leases its facilities under a non-cancelable operating lease which expires on August 31, 2020. The
Company has the right to renew certain facility leases for an additional five years. Rent expense is $3,200 base rent per
month plus $8,815 of operating expense and other fees totaling to $47,215 the year ended December 31, 2018. Rent expense
was $3,067 base rent per month plus $811,042 of operating expense and other fees totaling to $47,846 the year ended December 31,
2017. Future minimum lease
payments under non-cancelable operating leases at December 31, 2018 are as follows:
Years ending December 31, Amount
2019 $ 38,400
2020 25,600
Total minimum non-cancelable operating lease payments $ 64,000 </t>
  </si>
  <si>
    <t>Employment Agreements</t>
  </si>
  <si>
    <t>NOTE 12 –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Company
amended each of the February 2, 2016 employment agreements of the Company’s chief executive officer and chief financial officer
to extend the term to March 9, 2020 and to provide for 100% vesting of any unvested portion of any outstanding equity, or equity-based
award granted to them by the Company upon termination of their respective employment agreements without cause, as a result of a
breach of the agreement by the Company or upon their respective death or disabilit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Effective
December 26, 2018, the Company replaced Dr. Jonathan Head and appointed Dr. Brian Barnett as the new Chief Executive Officer. Dr.
Head will continue to serve the Company as the Chairman of the Board of Directors and now as its Chief Scientific Officer effective
December 26, 2018 (see Note 1). Dr. Head is still negotiating the terms of his new employment agreement for his new position as
the Chief Scientific Officer, with the Company, as of the date of this report. On December 26,
2018, Dr. Barnett entered into an employment agreement with us (“Barnett Employment Agreement”) to serve as the Company’s
Chief Executive Officer effective, the term of which runs for three years (from December 26, 2018 through December 26, 2021) and
renews automatically for one year periods unless a written notice of termination is provided not less than 180 days prior to the
automatic renewal date. The Barnett Employment Agreement provides that Dr. Barnett’s salary for calendar year 2019 shall
be $250,000 and for each calendar year thereafter during the term of the Barnett Employment Agreement shall be an amount determined
by the Board of Directors, which in no event shall be less than the annual salary that was payable by the Company to Dr. Barnett
for the immediately preceding calendar year. Dr.
Barnett is also eligible to receive a performance based bonus of up to $150,000 upon completion of specific metrics established
by the Company’s Board of Directors and is entitled to participate in all medical and other benefits that the Company has
established for its employees. Pursuant to the employment agreement, the Company will also grant options to purchase a number of
shares of the Company’s common stock equal to $100,000 divided by the volume weighted average price of the Company’s
common stock for the ten (10) business days prior to the effective date of the employment agreement. The option grant is subject
to continued employment, and will vest ratably over the first three anniversary dates of the grant date. As of December 31, 2018,
the options have not been granted by the Board of Directors. Additionally,
upon the closing of a transaction during calendar year 2019 which results in the sale of common stock of the Company on terms acceptable
to the Board that provides net proceeds to the Company of no less than $4,000,000 (a “Qualifying Transaction”), Dr.
Barnett shall be granted options to purchase a number of shares of the Company’s common stock equal to $50,000 divided by
the transaction price of the Company’s common stock in the Qualifying Transaction. The option grant is subject to continued
employment, and will vest ratably over the first three anniversary dates of the date of the closing of the Qualifying Transaction. Vitel employment agreements On March 10, 2017,
Vitel entered into employment agreements with each of Messrs. Cosme and Alaman who were the sellers of Vitel (the “Vitel
Employment Agreements”). Mr. Cosme was appointed as Vitel’s General Manager of Global Operations and Mr. Alaman was
appointed as its Chief Operations Officer. Both of Messrs. Cosme and Alaman will be responsible for, supervising, managing, planning,
directing and organizing the activities of the Vitel and will be its two most senior executive officers reporting to Vitel’s
Board of Directors with all other employees of Vitel reporting directly or indirectly to them. Each of the Vitel
Employment Agreements provides for a base salary of $187,500, annual bonuses and other compensation as required under Mexican Federal
Labor Law and an annual bonus target of 50% of salary based on performance objectives to be established by the Company’s
Board of Directors annually. In addition, Messrs. Cosme and Alaman are entitled to a $500 monthly car allowance, health insurance
reimbursement of up to $5,000 per year and other benefits required under Mexican law. The Vitel Employment Agreements also contains
a non-compete provision prohibiting them from engaging in business activities that compete with Vitel’s current business
and allows them to continue to operate their ongoing pharmaceuticals business so long as such business does not interfere with
their duties to Vitel under their respective employment agreements. In addition, if Messrs. Cosme and Alaman seek to pursue any
future business opportunities that do not interfere with their obligations to Vitel, they are required to notify the Company and
provide it with a notice and an opportunity to participate in such opportunity. The Vitel Employment
Agreements may be terminated upon the employee’s death or disability, and with or without cause. In the event Vitel terminates
either of Messrs. Cosme and Alaman’s employment upon their death or disability, for cause (as defined in the employment agreement)
or if either of them should resign without cause, the person resigning is entitled to payment of their base salary through the
date of termination and certain severance payments they are legally entitled to receive under Mexican Federal Labor Law. At Vitel’s
option, it may terminate their employment without cause or the employee may terminate the agreement for good cause (as defined
in the agreement) in which event the person terminated is entitled to (i) the equivalent amount of the corresponding severance
payment set forth in the Mexican Federal Labor Law for an unjustified dismissal, or if greater (ii) the equivalent amount of up
to three years’ gross salary and certain amounts mandated under Mexican labor laws, depending on the date of termination
less the number of months elapsed after March 10, 2017. The severance payment shall be paid in equal monthly installments over
the remaining term so long as the employee is in compliance with the non-compete provisions provided for in the employment agreement. In December 2017,
Messrs. Cosme and Alaman terminated their respective employment agreements.</t>
  </si>
  <si>
    <t>Subsequent Events</t>
  </si>
  <si>
    <t>Subsequent Events [Abstract]</t>
  </si>
  <si>
    <t>NOTE 13 - SUBSEQUENT EVENTS Authorized shares: On
February 20, 2019, the board of directors of the Company approved resolutions, and on February 21, 2019, certain stockholders representing
a majority of our outstanding voting capital on such date approved by written consent the taking of all steps necessary to increase
its authorized common stock from 1,520,000,000 authorized shares consisted of 1,500,000,000 shares
of common stock, par value $0.0001 per share, and 20,000,000 shares of preferred stock, par value $0.0001 per share. This increase
in authorized shares is reflected retrospectively for all periods in the accompanying consolidated balance sheet. Financing: On
January 18, 2019, the Company entered into a securities purchase agreement (the “Ninth Securities Purchase Agreement”)
with an institutional investor for the sale of a convertible note in the aggregate principal amount of $146,875 (the “January
2019 Note I”). The January 2019 Note I contains an original issue discount (“OID”) of $12,500 such that the purchase
price of the January 2019 Note I was $134,375. The closing occurred on January 22, 2019, and the Company received a net amount
of $125,000 after the payment of legal fees. The January 2019 Note I has an interest rate of 5% per annum and matures on January
18, 2020. During the first six months the, January 2019 Note I may be converted, all or a portion, of the outstanding principal
into shares of the Company’s common stock at a fixed conversion price of $0.02 per share. Starting on the six-month anniversary,
the conversion price shall be equal to 60% of the lowest trading price of the common stock during the 20 prior trading days (including
the day upon which a notice of conversion is received). The January 2019 Note I may not be converted to the extent that such conversion
would result in beneficial ownership by the investor and its affiliates to exceed more than 9.9% of the Company’s issued
and outstanding common stock. If the Company prepays the January 2019 Note 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 there shall be no further right of prepayment. On
January 18, 2019, the Company entered into a securities purchase agreement (the “Tenth Securities Purchase Agreement”)
with an institutional investor for the sale of a convertible note in the aggregate principal amount of $88,125 (the “January
2019 Note II”). The January 2019 Note II contains an original issue discount (“OID”) of $7,500 such that the
purchase price of the January 2019 Note II was $80,625. The closing occurred on January 29, 2019, and the Company received a net
amount of $75,000 after the payment of legal fees. The January 2019 Note II has an interest rate of 5% per annum and matures on
January 18, 2020. During the first six months the January 2019 Note II is in effect, the investor may convert all or a portion
of the outstanding principal of the January 2019 Note II into shares of the Company’s common stock at a fixed conversion
price of $0.02 per share. Starting on the six-month anniversary, the conversion price shall be equal to 60% of the lowest trading
price of the common stock during the 20 prior trading days (including the day upon which a notice of conversion is received). The
investor may not convert the January 2019 Note II to the extent that such conversion would result in beneficial ownership by the
investor and its affiliates of more than 9.9% of the Company’s issued and outstanding common stock. If the Company prepays
the January 2019 Note I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I, there
shall be no further right of prepayment. On March 25, 2019, the
Company entered into a securities purchase agreement (the “Eleventh Purchase Agreement” and for the sale of the Company’s
convertible notes and warrants. Pursuant to the Eleventh Purchase Agreement, the Company issued to the Eleventh Round Purchaser
for an aggregate subscription amount of $50,000: (i) 10% Original Issue Discount and 5% Senior Convertible Notes in the aggregate
principal amount of $55,556 (the “March 2019 Note”) and (ii) 5 year warrants (the “March 2019 Warrant”)
to purchase an aggregate of 2,083,333 shares of the Company’s common stock at an exercise price of $0.04 per share (subject
to adjustments under certain conditions as defined in the March 2019 Warrant). The Company received $50,000 in aggregate net proceeds
from the sale, net of $5,556 original issue discount. The March 2019 Note bears an interest rate of 5% per year (which interest
rate shall be increased to 18% per year upon the occurrence of an Event of Default (as defined in the March 2019 Note)), shall
mature on November 25, 2019 and the principal and interest are convertible at any time at a conversion price equal to $0.02 per
share (subject to adjustment as provided in the March 2019 Note); provided, however, that if an event of default has occurred,
regardless of whether such Event of Default has been cured or remains ongoing, the Notes shall be convertible at 60% of the lowest
closing price during the prior twenty trading days. The investor may not convert the March 2019 Note to the extent that such conversion
would result in beneficial ownership by the investor and its affiliates of more than 9.9% of the Company’s issued and outstanding
common stock. The March 2019 Note may be prepaid at anytime until the 180th following the original issue date at an amount equal
to (i) 115% of outstanding principal balance of the March 2019 Note and accrued and unpaid interest during the period from the
original issue date through the five months following the original issue date, and (ii) 120% of the outstanding principal balance
of the March 2019 Note and accrued and unpaid interest during month six following the original issue date. In order to prepay the
March 2019 Note, the Company shall provide twenty trading days prior written notice to the lender, during which time the investor
may convert the March 2019 Note in whole or in part at the conversion price. The initial exercise price
of the March 2019 Warrant is $0.04 per share, subject to adjustment as described below, and the March 2019 Warrant are exercisable
for five years after the issuance date. The March 2019 Warrant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Conversion of
Convertible Debt: Subsequent
to the year ended December 31, 2018, The Company converted $152,996 and $49,772 of outstanding principal and interest into 37,864,284
shares of common stock. Series B Preferred
Redemption: On February 20, 2019,
pursuant to the Certificate of Designation, the Company exercised its right to redeem all of the 5,000,000 shares of the Series
B Preferred outstanding held by to Banco Actinver, S.A., in its capacity as Trustee of the Trust Agreement for the benefit of
Mr. Cosme and Mr. Alaman equal to the stated value. The total redemption price equaled $500, which was equal to $0.0001 per share
of Series B Preferred (see Note 3 and Note 9). These shares Series B Preferred were cancelled upon redemption and considered unissued
and not outstanding, effective on the date of cancellation.</t>
  </si>
  <si>
    <t>Summary of Significant Accounting Policies (Policies)</t>
  </si>
  <si>
    <t>Basis of Presentation and Principles of Consolidation</t>
  </si>
  <si>
    <t>Basis of presentation and principal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t>
  </si>
  <si>
    <t>Going Concern</t>
  </si>
  <si>
    <t>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income (loss) of $6,468,325 and $(20,513,138) for the years ended December 31, 2018 and 2017, respectively,
however the net income in 2018 resulted primarily from the change in far value of derivative liabilities. The net loss from operations
was $1,777,973. The net cash used in operations were $1,679,406 and $2,294,341 for the years ended December 31,
2018 and 2017, respectively. Additionally, the Company had an accumulated deficit of $17,187,664 and $23,655,989, at December 31,
2018 and 2017, respectively, had a stockholders’ deficit of $7,546,917 at December 31, 2018, had a working capital deficit
of $7,557,621 at December 31, 2018. The Company had no revenues from continuing operations for the years ended December 31, 2018
and 2017,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8 and 2017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t>
  </si>
  <si>
    <t>Concentrations</t>
  </si>
  <si>
    <t>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t>
  </si>
  <si>
    <t>Fair Value of Financial Instruments and Fair Value Measurements</t>
  </si>
  <si>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8.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December 31, 2018 At December 31, 2017
Description Level 1 Level 2 Level 3 Level 1 Level 2 Level 3
Derivative liabilities — — 3,364,032 — — 11,966,760
A roll forward of the level 3 valuation
financial instruments is as follows:
For the Year Ended December 31,
2018 2017
Balance at beginning of year $ 11,966,760 $ 402,055
Initial valuation of derivative liabilities included in debt discount 2,039,143 473,240
Initial valuation of derivative liabilities included in derivative expense 1,811,617 730,700
Reclassification of derivative liabilities to gain on debt extinguishment upon conversion of debt (422,835 ) (478,645 )
Reclassification of derivative liabilities to gain on debt extinguishment upon cashless exercise of warrants (666,756 ) (667,926 )
Reclassification of derivative liabilities to gain on debt extinguishment for debt settlement (1,323,111 ) —
Change in fair value included in derivative expense (10,040,786 ) 11,507,336
Balance at end of year $ 3,364,032 $ 11,966,7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December 31, 2018 and 2017, the Company did not
have any cash equivalents. The Company maintains
its cash in bank and financial institution deposits that at times may exceed federally insured limits. There were no balances
in excess of FDIC insured levels as of December 31, 2018 and 2017. The Company has not experienced any losses in such accounts
through December 31, 2018.</t>
  </si>
  <si>
    <t>Accounts Receivable - Discontinued Operations</t>
  </si>
  <si>
    <t>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see Note 3).</t>
  </si>
  <si>
    <t>Inventories - Discontinued Operations</t>
  </si>
  <si>
    <t>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see Note 3).</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Based on the Company’s
review of long-lived assets for impairment, year ended December 31, 2017, the Company recognized an impairment loss of $4,760,646
since the sum of expected undiscounted future cash flows is less than the carrying amount of the intangible assets. The impairment
loss consisted of $4,718,817 impairment of intangibles recorded in connection with the acquisition of Vitel (see Note 3) and $41,829
impairment of an acquired drug formula included in the discontinued operations.</t>
  </si>
  <si>
    <t>Revenue Recognition</t>
  </si>
  <si>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8 and 2017 and any revenues from discontinued operations are included
in loss from discontinued operations in 2017.</t>
  </si>
  <si>
    <t>Derivative Liabilitie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si>
  <si>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8 and 2017, the Company had no uncertain tax positions that qualify
for either recognition or disclosure in the financial statements.</t>
  </si>
  <si>
    <t>Research and Development</t>
  </si>
  <si>
    <t>Research and development Research and development
costs incurred in the development of the Company’s products are expensed as incurred. For the years ended December 31, 2018
and 2017, research and development costs were $204,562 and $103,915, respectively, and are included in operating expenses on the
accompanying consolidated statements of operation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t>
  </si>
  <si>
    <t>Basic and Diluted Loss Per Share</t>
  </si>
  <si>
    <t>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8 and 2017 were not included in the computation of dilutive loss per common
share because the effect would have been anti-dilutive:
December 31,
2018 2017
Stock warrants 143,184,844 153,151,959
Convertible debt — 140,126,333
Stock options 22,200,000 4,000,000
165,384,844 297,278,292 The following table
presents a reconciliation of basic and diluted net loss per share:
Years Ended December 31,
2018 2017
Income (loss) per common share — basic:
Income (loss) from continuing operations $ 6,468,325 $ (14,849,036 )
Loss from discontinued operations — (5,664,102 )
Net income (loss) $ 6,468,325 $ (20,513,138 )
Weighted average common shares outstanding — basic 233,858,517 128,916,989
Net income (loss) per common share – basic:
From continuing operations $ 0.03 $ (0.12 )
From discontinued operations 0.00 (0.04 )
Net income (loss) per common share — basic $ 0.03 $ (0.16 )
Income (loss) per common share — diluted:
Income (loss) from continuing operations $ 6,468,325 $ (14,849,036 )
Add: interest on debt 2,130,838 1,153,146
Less: derivative income and debt settlement income (10,343,503 ) 11,232,764
Less: gain on foreign currency transactions (33,633 ) —
Numerator for loss from continuing operations per common share — diluted (1,777,973 ) (2,463,126 )
Numerator for loss from discontinuing operations per common share — diluted — (5,664,102 )
Net loss per common share – diluted $ (1,777,973 ) $ (8,127,228 )
Weighted average common shares outstanding — basic 233,858,517 128,916,989
Effect of dilutive securities:
Preferred shares 8,892,000 —
Warrants 45,970,039 —
Convertible notes payable 242,807,089 —
Weighted average common shares outstanding – diluted 531,527,645 128,916,989
Net loss per common share – diluted:
From continuing operations $ 0.00 $ (0.12 )
From discontinued operations 0.00 (0.04 )
Net loss per common share — diluted $ 0.00 $ (0.16 )</t>
  </si>
  <si>
    <t>Foreign Currency Translation</t>
  </si>
  <si>
    <t>Foreign currency translation The reporting currency
of the Company is the U.S. dollar. The functional currency of the parent company and its U.S. subsidiary is the U.S. dollar and
the functional currency of the Company’s discontinued subsidiaries located in Mexico is the Mexican Peso (“Peso”).
For the discontinued subsidiaries whose functional currencies were the Peso, for the year ended December 31, 2017, results of operations
and cash flows were translated at average exchange rates during the period, assets and liabilities were translated at the spot
exchange rate at the end of the period, and equity was translated at historical exchange rates. Translation adjustments resulting
from the process of translating the local currency financial statements into U.S. dollars were included in determining comprehensive
loss. Assets and liabilities denominated in foreign currencies we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will not have, any material effect on the results of operations of the Company. Asset and liability
accounts related to the Company’s discontinued Mexico operations at December 31, 2017 were translated at 19.670 Pesos to
$1.00, which was the exchange rates on the balance sheet date. Equity accounts were translated at their historical rate. The average
translation rates applied to the statements of operations for the year ended December 31, 2017 was 18.4971 Pesos to $1.00. Cash
flows from the Company’s operations are calculated based upon the local currencies using the average translation rate. During
the year ended December 31, 2018, the Company did not have any foreign currency translation or transaction adjustment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On February 25,
2016, the FASB issued ASU No.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is updated guidance may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t>
  </si>
  <si>
    <t>Reclassifications</t>
  </si>
  <si>
    <t>Reclassifications The Company segregated
the common stock issuable for year ended December 31, 2018 in a separate line item in the equity section of the accompanying consolidated
balance sheet and statement of changes in stockholder’s deficit and conformed the presentation of the same for the year
ended December 31, 2017 for comparative presentation.</t>
  </si>
  <si>
    <t>Summary of Significant Accounting Policies (Tables)</t>
  </si>
  <si>
    <t>Schedule of Fair Value Based on Short - Term Maturity</t>
  </si>
  <si>
    <t xml:space="preserve">The carrying amounts
reported in the consolidated balance sheets for cash, due from and to related parties, prepaid expenses, accounts payable and accrued
liabilities approximate their fair market value based on the short-term maturity of these instruments.
At December 31, 2018 At December 31, 2017
Description Level 1 Level 2 Level 3 Level 1 Level 2 Level 3
Derivative liabilities — — 3,364,032 — — 11,966,760 </t>
  </si>
  <si>
    <t>Schedule of Roll Forward of Level 3 Valuation Financial Instrument</t>
  </si>
  <si>
    <t xml:space="preserve">A roll forward of the level 3 valuation
financial instruments is as follows:
For the Year Ended December 31,
2018 2017
Balance at beginning of year $ 11,966,760 $ 402,055
Initial valuation of derivative liabilities included in debt discount 2,039,143 473,240
Initial valuation of derivative liabilities included in derivative expense 1,811,617 730,700
Reclassification of derivative liabilities to gain on debt extinguishment upon conversion of debt (422,835 ) (478,645 )
Reclassification of derivative liabilities to gain on debt extinguishment upon cashless exercise of warrants (666,756 ) (667,926 )
Reclassification of derivative liabilities to gain on debt extinguishment for debt settlement (1,323,111 ) —
Change in fair value included in derivative expense (10,040,786 ) 11,507,336
Balance at end of year $ 3,364,032 $ 11,966,760 </t>
  </si>
  <si>
    <t>Schedule of Anti-dilutive Shares Outstanding</t>
  </si>
  <si>
    <t xml:space="preserve">The following potentially
dilutive equity securities outstanding as of December 31, 2018 and 2017 were not included in the computation of dilutive loss per
common share because the effect would have been anti-dilutive:
December 31,
2018 2017
Stock warrants 143,184,844 153,151,959
Convertible debt — 140,126,333
Stock options 22,200,000 4,000,000
165,384,844 297,278,292 </t>
  </si>
  <si>
    <t>Schedule of Reconciliation of Basic and Diluted Net Loss Per Share</t>
  </si>
  <si>
    <t>The following table
presents a reconciliation of basic and diluted net loss per share:
Years Ended December 31,
2018 2017
Income (loss) per common share — basic:
Income (loss) from continuing operations $ 6,468,325 $ (14,849,036 )
Loss from discontinued operations — (5,664,102 )
Net income (loss) $ 6,468,325 $ (20,513,138 )
Weighted average common shares outstanding — basic 233,858,517 128,916,989
Net income (loss) per common share – basic:
From continuing operations $ 0.03 $ (0.12 )
From discontinued operations 0.00 (0.04 )
Net income (loss) per common share — basic $ 0.03 $ (0.16 )
Income (loss) per common share — diluted:
Income (loss) from continuing operations $ 6,468,325 $ (14,849,036 )
Add: interest on debt 2,130,838 1,153,146
Less: derivative income and debt settlement income (10,343,503 ) 11,232,764
Less: gain on foreign currency transactions (33,633 ) —
Numerator for loss from continuing operations per common share — diluted (1,777,973 ) (2,463,126 )
Numerator for loss from discontinuing operations per common share — diluted — (5,664,102 )
Net loss per common share – diluted $ (1,777,973 ) $ (8,127,228 )
Weighted average common shares outstanding — basic 233,858,517 128,916,989
Effect of dilutive securities:
Preferred shares 8,892,000 —
Warrants 45,970,039 —
Convertible notes payable 242,807,089 —
Weighted average common shares outstanding – diluted 531,527,645 128,916,989
Net loss per common share – diluted:
From continuing operations $ 0.00 $ (0.12 )
From discontinued operations 0.00 (0.04 )
Net loss per common share — diluted $ 0.00 $ (0.16 )</t>
  </si>
  <si>
    <t>Acquisition, Discontinuation of Operations and Deconsolidation of Vitel and Oncbiomune Mexico (Tables)</t>
  </si>
  <si>
    <t>Discontinued Operations and Disposal Groups [Abstract]</t>
  </si>
  <si>
    <t>Summarizes the Estimated Fair Value of Assets Acquired and Liabilities Assumed</t>
  </si>
  <si>
    <t xml:space="preserve">Based upon the purchase
price allocation, the following table summarizes the estimated fair value of the assets acquired and liabilities assumed at the
date of acquisition:
Cash $ 39,144
Accounts receivable 161,466
Inventories 54,952
Recoverable taxes 50,792
Other current assets 278
Property and equipment 480
Goodwill and other intangible assets 4,718,817
Total assets acquired at fair value 5,025,929
Accounts payable and accrued expenses 432,354
Payroll taxes 6,224
Total liabilities assumed 438,578
Total purchase consideration $ 4,587,351 </t>
  </si>
  <si>
    <t>Schedule of Discontinued Operations Financial Statements</t>
  </si>
  <si>
    <t>The
assets and liabilities classified as discontinued operations in the Company’s consolidated financial statements as of and
for the fiscal years ended December 31, 2018 and 2017 is set forth below.
December 31,
2018 2017
Assets:
Current assets:
Cash $ — $ —
Total current assets — —
Total assets $ — $ —
Liabilities:
Current liabilities:
Accounts payable $ 686,547 $ 692,592
Due to related parties — 432
Payroll liabilities — 1,972
Total current liabilities 686,547 694,996
Total liabilities $ 686,547 $ 694,996 The summarized operating
result of discontinued operations included in the Company’s consolidated statements of operations is as follows:
Years Ended December 31,
2018 2017
Revenues $ — $ 445,601
Cost of revenues — 255,866
Gross (loss) profit — 189,735
Operating expenses:
Compensation expense — 335,381
Professional fees — 171,043
Impairment loss – goodwill and other intangibles — 4,760,646
General and administrative expenses — 235,188
Total operating expenses — 5,502,258
Loss from operations — (5,312,523 )
Other expense, net — (16,107 )
Loss from discontinued operations — (5,328,630 )
Loss from disposal of discontinued operations – impairment of tangible assets — (335,472 )
Loss from discontinued operations, net of income taxes $ — $ (5,664,102 )</t>
  </si>
  <si>
    <t>Property and Equipment (Tables)</t>
  </si>
  <si>
    <t>Summary of Property and Equipment</t>
  </si>
  <si>
    <t xml:space="preserve">At December 31,
2018 and 2017, property and equipment consisted of the following:
Useful Life 2018 2017
Leasehold improvements 5 Years $ 10,976 $ 10,976
Furniture and equipment 5 Years 13,715 13,715
24,691 24,691
Less: accumulated depreciation (20,387 ) (18,049 )
Property and equipment, net $ 4,304 $ 6,642 </t>
  </si>
  <si>
    <t>Convertible Debt (Tables)</t>
  </si>
  <si>
    <t>Schedule of Derivative Liabilities at Fair Value</t>
  </si>
  <si>
    <t xml:space="preserve">During the years
ended December 31, 2018 and 2017, the fair value of the derivative liabilities was estimated using the Binomial valuation model
with the following assumptions:
2018 2017
Dividend rate — % — %
Term (in years) 0.01 to 5.00 years 0.01 to 5.00 years
Volatility 188.9 to 197.1 % 127.8 to 189.8 %
Risk—free interest rate 2.07 to 2.96 % 1.03 to 2.20 % </t>
  </si>
  <si>
    <t>Schedule of Convertible Note</t>
  </si>
  <si>
    <t xml:space="preserve">At December 31,
2018 and December 31, 2017, the convertible debt consisted of the following:
December 31,
2018 2017
Principal amount $ 2,436,394 $ 840,757
Less: unamortized debt discount (1,002,142 ) (154,374 )
Convertible note payable, net $ 1,434,252 $ 686,383 </t>
  </si>
  <si>
    <t>Related-Party Transactions (Tables)</t>
  </si>
  <si>
    <t>Schedule of Related Parties Activity</t>
  </si>
  <si>
    <t>For the years ended
December 31, 2018 and 2017, due to related party activity consisted of the following:
Total
Balance due to related parties at December 31, 2016 $ (5,000 )
Working capital advances received (168,046 )
Repayments made 13,694
Payments made on line of credit on the Company’s behalf (102,232 )
Balance due to related parties at December 31, 2017 $ (261,584 )
Working capital advances received (264,185 )
Repayments made 210,303
Balance due to related parties at December 31, 2018 $ (315,466 )</t>
  </si>
  <si>
    <t>Stockholders' Equity (Deficit) (Tables)</t>
  </si>
  <si>
    <t>Schedule of Warrant Activities</t>
  </si>
  <si>
    <t xml:space="preserve">Warrant activities
for the years ended December 31, 2018 and 2017 are summarized as follows:
Number of Warrants Weighted Average Exercise Price Weighted Average Remaining Contractual Term (Years) Aggregate Intrinsic Value
Balance Outstanding December 31, 2016 3,304,872 $ 0.270 4.82 $ —
Issued on a full ratcheted basis 147,969,189 $ 0.006 — $ —
Issued in connection with financings 10,951,974 $ 0.170 — $ —
Exercised (9,074,077 ) $ 0.03 — $ —
Balance Outstanding December 31, 2017 153,151,959 $ 0.020 4.41 $ 5,754,600
Issued in connection with financings 76,666,668 $ 0.04 4.07 $ —
Adjustment in connection with default provision 85,414,624 $ 0.005 2.09
Reduction in warrants related to settlement of debt (24,946,129 ) $ 0.013 — $ —
Exercised (35,573,203 ) $ 0.006 — $ —
Balance Outstanding December 31, 2018 254,713,920 $ 0.021 3.47 $ —
Exercisable, December 31, 2018 254,713,920 $ 0.021 3.47 $ — </t>
  </si>
  <si>
    <t>Schedule of Stock Option Activities</t>
  </si>
  <si>
    <t xml:space="preserve">Stock option activities
for the year ended December 31, 2018 and 2017 are summarized as follows:
Number of Option Weighted Average Exercise Price Weighted Average Remaining Contractual Term (Years) Aggregate Intrinsic Value
Balance Outstanding December 31, 2016 — $ — — $ —
Granted 4,700,000 $ 0.25 10.00 $ —
Balance Outstanding December 31, 2017 4,700,000 $ 0.25 9.19 $ —
Granted 17,500,000 $ 0.0135 10.00 $ —
Balance Outstanding December 31, 2018 22,200,000 $ 0.06 9.12 $ —
Exercisable, December 31, 2018 3,366,668 $ 0.25 8.21 $ — </t>
  </si>
  <si>
    <t>Income Taxes (Tables)</t>
  </si>
  <si>
    <t>Schedule of Effective Income Taxes and Reconciliation</t>
  </si>
  <si>
    <t xml:space="preserve">The items accounting for
the difference between income taxes at the effective statutory rate and the provision for income taxes for the years ended December
31, 2018 and 2017 were as follows:
Years Ended December 31,
2018 2017
Income tax deduction (benefit) at U.S. statutory rate of 21% in 2018 and 34% in 2017 $ 1,358,348 $ (6,974,467 )
Income tax deduction (benefit) – state 517,466 (1,641,051 )
Non-deductible (income) expenses (2,523,247 ) 7,570,278
Effect of change in U.S. effective rate to 21% — 323,527
Change in valuation allowance 647,433 721,713
Total provision for income tax $ — $ — </t>
  </si>
  <si>
    <t>Schedule of Deferred Tax Assets</t>
  </si>
  <si>
    <t xml:space="preserve">The Company’s approximate
net deferred tax asset as of December 31, 2018 and 2017 was as follows:
Years Ended December 31,
2018 2017
Net operating loss carryforward $ 2,133,637 $ 1,486,204
Total deferred tax asset 2,133,637 1,486,204
Less: valuation allowance (2,133,637 ) (1,486,204 )
Net deferred tax asset $ — $ — </t>
  </si>
  <si>
    <t>Commitments and Contingencies (Tables)</t>
  </si>
  <si>
    <t>Summary of Future Minimum Lease Payments</t>
  </si>
  <si>
    <t xml:space="preserve">Future minimum lease
payments under non-cancelable operating leases at December 31, 2018 are as follows:
Years ending December 31, Amount
2019 $ 38,400
2020 25,600
Total minimum non-cancelable operating lease payments $ 64,000 </t>
  </si>
  <si>
    <t>Organization and Nature of Operations (Details Narrative) - $ / shares</t>
  </si>
  <si>
    <t>Mar. 10, 2017</t>
  </si>
  <si>
    <t>Aug. 19, 2016</t>
  </si>
  <si>
    <t>Ownership interest</t>
  </si>
  <si>
    <t>50.00%</t>
  </si>
  <si>
    <t>Acquisition percentage of issued and outstanding</t>
  </si>
  <si>
    <t>February 21, 2019 [Member]</t>
  </si>
  <si>
    <t>February 21, 2019 [Member] | Common Stock [Member]</t>
  </si>
  <si>
    <t>February 21, 2019 [Member] | Minimum [Member]</t>
  </si>
  <si>
    <t>February 21, 2019 [Member] | Maximum [Member]</t>
  </si>
  <si>
    <t>Vitel Stockholders [Member]</t>
  </si>
  <si>
    <t>100.00%</t>
  </si>
  <si>
    <t>Summary of Significant Accounting Policies (Details Narrative) - USD ($)</t>
  </si>
  <si>
    <t>Dec. 31, 2016</t>
  </si>
  <si>
    <t>Loss from operations</t>
  </si>
  <si>
    <t>Net cash used in operations</t>
  </si>
  <si>
    <t>Stockholders' deficit</t>
  </si>
  <si>
    <t>Working capital deficit</t>
  </si>
  <si>
    <t>Revenue from continuing operations</t>
  </si>
  <si>
    <t>Cash equivalents</t>
  </si>
  <si>
    <t>Cash FDIC</t>
  </si>
  <si>
    <t>Impairment loss of intangibles</t>
  </si>
  <si>
    <t>Federal income tax description</t>
  </si>
  <si>
    <t xml:space="preserve">On December 22, 2017, the United States signed into law the Tax Cuts and Jobs Act (the "Act"), a tax reform bill which, among other items, reduces the current federal income tax rate to 21% from 34%.The rate reduction is effective January 1, 2018, and is permanent. </t>
  </si>
  <si>
    <t>Federal income tax rate</t>
  </si>
  <si>
    <t>21.00%</t>
  </si>
  <si>
    <t>34.00%</t>
  </si>
  <si>
    <t>Research and development costs</t>
  </si>
  <si>
    <t>Foreign currency translation description</t>
  </si>
  <si>
    <t xml:space="preserve">Asset and liability accounts related to the Company's discontinued Mexico operations at December 31, 2017 were translated at 19.670 Pesos to $1.00, which was the exchange rates on the balance sheet date. Equity accounts were translated at their historical rate. The average translation rates applied to the statements of operations for the year ended December 31, 2017 was 18.4971 Pesos to $1.00. </t>
  </si>
  <si>
    <t>Minimum [Member]</t>
  </si>
  <si>
    <t>Estimated useful lives</t>
  </si>
  <si>
    <t>3 years</t>
  </si>
  <si>
    <t>Maximum [Member]</t>
  </si>
  <si>
    <t>5 years</t>
  </si>
  <si>
    <t>Summary of Significant Accounting Policies - Schedule of Fair Value Based on Short - Term Maturity (Details) - USD ($)</t>
  </si>
  <si>
    <t>Level 1 [Member]</t>
  </si>
  <si>
    <t>Level 2 [Member]</t>
  </si>
  <si>
    <t>Level 3 [Member]</t>
  </si>
  <si>
    <t>Summary of Significant Accounting Policies - Schedule of Roll Forward of Level 3 Valuation Financial Instrument (Details) - USD ($)</t>
  </si>
  <si>
    <t>Balance at beginning of year</t>
  </si>
  <si>
    <t>Initial valuation of derivative liabilities included in debt discount</t>
  </si>
  <si>
    <t>Initial valuation of derivative liabilities included in derivative expense</t>
  </si>
  <si>
    <t>Reclassification of derivative liabilities to gain on debt extinguishment upon conversion of debt</t>
  </si>
  <si>
    <t>Reclassification of derivative liabilities to gain on debt extinguishment upon cashless exercise of warrants</t>
  </si>
  <si>
    <t>Reclassification of derivative liabilities to gain on debt extinguishment for debt settlement</t>
  </si>
  <si>
    <t>Change in fair value included in derivative expense</t>
  </si>
  <si>
    <t>Balance at end of year</t>
  </si>
  <si>
    <t>Summary of Significant Accounting Policies - Schedule of Anti-dilutive Shares Outstanding (Details) - shares</t>
  </si>
  <si>
    <t>Total antidilutive securities excluded from computation of earnings per share</t>
  </si>
  <si>
    <t>Stock Warrants [Member]</t>
  </si>
  <si>
    <t>Convertible Debt [Member]</t>
  </si>
  <si>
    <t>Stock Options [Member]</t>
  </si>
  <si>
    <t>Summary of Significant Accounting Policies - Schedule of Reconciliation of Basic and Diluted Net Loss Per Share (Details) - USD ($)</t>
  </si>
  <si>
    <t>Income (loss) from continuing operations</t>
  </si>
  <si>
    <t>Weighted average common shares outstanding - basic</t>
  </si>
  <si>
    <t>Net income (loss) per common share From continuing operations - basic</t>
  </si>
  <si>
    <t>Net income (loss) per common share From discontinued operations - basic</t>
  </si>
  <si>
    <t>Add: interest on debt</t>
  </si>
  <si>
    <t>Less: derivative income and debt settlement income</t>
  </si>
  <si>
    <t>Less: gain on foreign currency transactions</t>
  </si>
  <si>
    <t>Numerator for loss from continuing operations per common share - diluted</t>
  </si>
  <si>
    <t>Numerator for loss from discontinuing operations per common share - diluted</t>
  </si>
  <si>
    <t>Net loss per common share - diluted</t>
  </si>
  <si>
    <t>Preferred shares</t>
  </si>
  <si>
    <t>Warrants</t>
  </si>
  <si>
    <t>Convertible notes payable</t>
  </si>
  <si>
    <t>Weighted average common shares outstanding - diluted</t>
  </si>
  <si>
    <t>Net loss per common share From continuing operations - diluted</t>
  </si>
  <si>
    <t>Net loss per common share From discontinued operations - diluted</t>
  </si>
  <si>
    <t>Acquisition, Discontinuation of Operations and Deconsolidation of Vitel and Oncbiomune Mexico (Details Narrative) - USD ($)</t>
  </si>
  <si>
    <t>Mar. 07, 2017</t>
  </si>
  <si>
    <t>Business acquisition description</t>
  </si>
  <si>
    <t>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t>
  </si>
  <si>
    <t>Share price, per share</t>
  </si>
  <si>
    <t>Number of unregistered shares of common stock issued</t>
  </si>
  <si>
    <t>Number of unregistered shares of common stock value</t>
  </si>
  <si>
    <t>Increase in goodwill and other intangible assets</t>
  </si>
  <si>
    <t>Goodwill and other intangible assets</t>
  </si>
  <si>
    <t>Fair value of net asset acquired</t>
  </si>
  <si>
    <t>Acquisition loss on impairment</t>
  </si>
  <si>
    <t>Impairment of intangible assets</t>
  </si>
  <si>
    <t>Legal fees</t>
  </si>
  <si>
    <t>Liabilities of discontinued operation</t>
  </si>
  <si>
    <t>Drug Formula [Member]</t>
  </si>
  <si>
    <t>Stockholder voting rights</t>
  </si>
  <si>
    <t>Each share of Series B preferred stock entitles the holder to 100 votes on all matters submitted to a vote of the Company's stockholders.</t>
  </si>
  <si>
    <t>Preferred stock nominal value</t>
  </si>
  <si>
    <t>Series B Preferred Stock [Member] | Jonathan F. Head [Member]</t>
  </si>
  <si>
    <t>Number of shares issued</t>
  </si>
  <si>
    <t>Number of shares issued, value</t>
  </si>
  <si>
    <t>Contribution Agreement [Member] | Series B Preferred Stock [Member]</t>
  </si>
  <si>
    <t>Contribution Agreement [Member] | Common Stock [Member]</t>
  </si>
  <si>
    <t>Stockholders Agreement [Member]</t>
  </si>
  <si>
    <t>Debt interest rate description</t>
  </si>
  <si>
    <t>Right of Co-Sale (Tag Along). In the event that any stockholder who is a party to the Stockholders' Agreement or group of such stockholders intends to accept an offer (either solicited or unsolicited) from any third party to acquire or otherwise transfer Company Securities (as defined in the Stockholders' Agreement), representing at least 20% of the outstanding Company Securities, on a fully diluted basis, the selling stockholder shall give an offer notice in writing to the other stockholders of the Company who are a party to the Stockholders' Agreement, with a copy to the Company, containing the terms and conditions of such offer received from the interested third party. Each such stockholder shall have the right to participate in such offer by selling the pro rata proportion of its Company Securities pursuant to such offer to acquire or otherwise Transfer Company Securities (as defined in the Stockholders' Agreement).</t>
  </si>
  <si>
    <t>Common stock outstanding, percentage description</t>
  </si>
  <si>
    <t>Drag Along. In the event a stockholder who is a party to the Stockholders' Agreement or group of such stockholders representing at least 32% (thirty two per cent) of the outstanding Company Securities, on a fully diluted basis, intends to accept an offer from any third party to acquire or otherwise Transfer Company Securities, representing at least 50% of the outstanding Company Securities, on a fully diluted basis, and the transaction is approved by the Board of Directors as a Major Decision, then each such stockholder shall be obligated to sell its Company Securities pursuant to the offer to purchase. In case the drag along provision included herein is enforced, all the stockholders participating in such sale shall receive the same terms and conditions of sale based on their respective holdings of Company Securities and shall otherwise be treated equally based on such ownership interest.</t>
  </si>
  <si>
    <t>Stockholders Agreement [Member] | Maximum [Member]</t>
  </si>
  <si>
    <t>Diluted shares percentage</t>
  </si>
  <si>
    <t>5.00%</t>
  </si>
  <si>
    <t>Stockholders Agreement [Member] | Series B Preferred Stock [Member]</t>
  </si>
  <si>
    <t>Series B Preferred Stock with 100 votes per share</t>
  </si>
  <si>
    <t>Stockholders Agreement [Member] | Common Stock [Member]</t>
  </si>
  <si>
    <t>Irrevocable Management Trust Agreement [Member]</t>
  </si>
  <si>
    <t>Business acquisition transfer of shares</t>
  </si>
  <si>
    <t>Subscription Agreements [Member] | Series B Preferred Stock [Member] | February 20, 2019 [Member]</t>
  </si>
  <si>
    <t>Vitel Laboratorios, S.A. de C.V [Member]</t>
  </si>
  <si>
    <t>Acquisition, Discontinuation of Operations and Deconsolidation of Vitel and Oncbiomune Mexico - Summarizes the Estimated Fair Value of Assets Acquired and Liabilities Assumed (Details)</t>
  </si>
  <si>
    <t>Dec. 31, 2018USD ($)</t>
  </si>
  <si>
    <t>Accounts receivable</t>
  </si>
  <si>
    <t>Inventories</t>
  </si>
  <si>
    <t>Recoverable taxes</t>
  </si>
  <si>
    <t>Other current assets</t>
  </si>
  <si>
    <t>Property and equipment</t>
  </si>
  <si>
    <t>Total assets acquired at fair value</t>
  </si>
  <si>
    <t>Accounts payable and accrued expenses</t>
  </si>
  <si>
    <t>Payroll taxes</t>
  </si>
  <si>
    <t>Total liabilities assumed</t>
  </si>
  <si>
    <t>Total purchase consideration</t>
  </si>
  <si>
    <t>Acquisition, Discontinuation of Operations and Deconsolidation of Vitel and Oncbiomune Mexico - Schedule of Discontinued Operations Financial Statements (Details) - USD ($)</t>
  </si>
  <si>
    <t>Total current assets</t>
  </si>
  <si>
    <t>Total assets</t>
  </si>
  <si>
    <t>Payroll liabilities</t>
  </si>
  <si>
    <t>Total current liabilities</t>
  </si>
  <si>
    <t>Total liabilities</t>
  </si>
  <si>
    <t>Revenues</t>
  </si>
  <si>
    <t>Cost of revenues</t>
  </si>
  <si>
    <t>Gross (loss) profit</t>
  </si>
  <si>
    <t>Impairment loss - goodwill and other intangibles</t>
  </si>
  <si>
    <t>Total operating expenses</t>
  </si>
  <si>
    <t>Other expense, net</t>
  </si>
  <si>
    <t>Loss from disposal of discontinued operations - impairment of tangible assets</t>
  </si>
  <si>
    <t>Loss from discontinued operations, net of income taxes</t>
  </si>
  <si>
    <t>Property and Equipment (Details Narrative) - USD ($)</t>
  </si>
  <si>
    <t>Depreciation and amortization expense</t>
  </si>
  <si>
    <t>Property and Equipment - Summary of Property and Equipment (Details) - USD ($)</t>
  </si>
  <si>
    <t>Leasehold improvements</t>
  </si>
  <si>
    <t>Furniture and equipment</t>
  </si>
  <si>
    <t>Property and equipment, gross</t>
  </si>
  <si>
    <t>Less: accumulated depreciation</t>
  </si>
  <si>
    <t>Leasehold Improvements [Member]</t>
  </si>
  <si>
    <t>Useful life of assets</t>
  </si>
  <si>
    <t>Furniture and Equipment [Member]</t>
  </si>
  <si>
    <t>Line of Credit (Details Narrative) - USD ($)</t>
  </si>
  <si>
    <t>Oct. 31, 2014</t>
  </si>
  <si>
    <t>Regions Bank [Member]</t>
  </si>
  <si>
    <t>Line of credit interest rate</t>
  </si>
  <si>
    <t>5.95%</t>
  </si>
  <si>
    <t>Late charge of monthly payment percentage</t>
  </si>
  <si>
    <t>Regions Bank [Member] | Prime Rate [Member]</t>
  </si>
  <si>
    <t>1.70%</t>
  </si>
  <si>
    <t>Revolving Note [Member]</t>
  </si>
  <si>
    <t>Line of credit</t>
  </si>
  <si>
    <t>Revolving Note [Member] | Regions Bank [Member]</t>
  </si>
  <si>
    <t>Line of credit expiration date</t>
  </si>
  <si>
    <t>Oct. 27,
		2017</t>
  </si>
  <si>
    <t>Convertible Debt (Details Narrative)</t>
  </si>
  <si>
    <t>Nov. 13, 2018USD ($)Integer$ / sharesshares</t>
  </si>
  <si>
    <t>Oct. 16, 2018USD ($)</t>
  </si>
  <si>
    <t>Sep. 24, 2018USD ($)Integer$ / sharesshares</t>
  </si>
  <si>
    <t>Jul. 25, 2018USD ($)Integer</t>
  </si>
  <si>
    <t>Jun. 05, 2018USD ($)</t>
  </si>
  <si>
    <t>Mar. 13, 2018USD ($)Integer$ / sharesshares</t>
  </si>
  <si>
    <t>Jan. 29, 2018USD ($)Integer$ / sharesshares</t>
  </si>
  <si>
    <t>Jul. 26, 2017USD ($)$ / sharesshares</t>
  </si>
  <si>
    <t>Jun. 02, 2017USD ($)Integer$ / sharesshares</t>
  </si>
  <si>
    <t>May 23, 2017USD ($)</t>
  </si>
  <si>
    <t>Nov. 23, 2016USD ($)$ / sharesshares</t>
  </si>
  <si>
    <t>Sep. 30, 2017$ / sharesshares</t>
  </si>
  <si>
    <t>May 31, 2017USD ($)</t>
  </si>
  <si>
    <t>Jun. 30, 2018USD ($)</t>
  </si>
  <si>
    <t>Dec. 31, 2018USD ($)$ / sharesshares</t>
  </si>
  <si>
    <t>Dec. 31, 2017USD ($)$ / sharesshares</t>
  </si>
  <si>
    <t>Jan. 31, 2018USD ($)</t>
  </si>
  <si>
    <t>Mar. 10, 2017$ / shares</t>
  </si>
  <si>
    <t>Oct. 31, 2014USD ($)</t>
  </si>
  <si>
    <t>Interest expense debt</t>
  </si>
  <si>
    <t>Common stock upon conversion of debt, shares | shares</t>
  </si>
  <si>
    <t>Cashless exercise warrants, shares | shares</t>
  </si>
  <si>
    <t>Common stock value per share | $ / shares</t>
  </si>
  <si>
    <t>Common stock, par value | $ / shares</t>
  </si>
  <si>
    <t>Gain on extinguishment of debt</t>
  </si>
  <si>
    <t>Proceeds from convertible note</t>
  </si>
  <si>
    <t>Amortization of debt discounts</t>
  </si>
  <si>
    <t>June 2017 Warrants [Member]</t>
  </si>
  <si>
    <t>Warrant to purchase common shares | shares</t>
  </si>
  <si>
    <t>Common stock, shares issued | shares</t>
  </si>
  <si>
    <t>Number of warrants outstanding | shares</t>
  </si>
  <si>
    <t>July 2017 Warrants [Member]</t>
  </si>
  <si>
    <t>Warrant exercise price | $ / shares</t>
  </si>
  <si>
    <t>Debt conversion price | $ / shares</t>
  </si>
  <si>
    <t>November 2016 Notes [Member]</t>
  </si>
  <si>
    <t>Debt face amount</t>
  </si>
  <si>
    <t>Accrued interest</t>
  </si>
  <si>
    <t>Sale of stock, description of transaction</t>
  </si>
  <si>
    <t>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t>
  </si>
  <si>
    <t>Sale of stock price per share | $ / shares</t>
  </si>
  <si>
    <t>Number of warrants increased | shares</t>
  </si>
  <si>
    <t>June 2017 Notes [Member]</t>
  </si>
  <si>
    <t>June 2017 Notes [Member] | Six Month Amortization [Member]</t>
  </si>
  <si>
    <t>Amortization debt percentage</t>
  </si>
  <si>
    <t>120.00%</t>
  </si>
  <si>
    <t>June 2017 Notes [Member] | Seven or Eight Month Amortization [Member]</t>
  </si>
  <si>
    <t>125.00%</t>
  </si>
  <si>
    <t>July 2017 Notes [Member] | Six Month Amortization [Member]</t>
  </si>
  <si>
    <t>110.00%</t>
  </si>
  <si>
    <t>July 2017 Notes [Member] | Seven or Eight Month Amortization [Member]</t>
  </si>
  <si>
    <t>115.00%</t>
  </si>
  <si>
    <t>July 2018 Note [Member] | Seventh Month Amortization [Member]</t>
  </si>
  <si>
    <t>July 2018 Note [Member] | Original Issuance Date [Member]</t>
  </si>
  <si>
    <t>September 2018 Note [Member] | Seventh Month Amortization [Member]</t>
  </si>
  <si>
    <t>September 2018 Note [Member] | Original Issuance Date [Member]</t>
  </si>
  <si>
    <t>November 2018 Note [Member] | Original Issuance Date [Member]</t>
  </si>
  <si>
    <t>November 2018 Note [Member] | Eighth Month Amortization [Member]</t>
  </si>
  <si>
    <t>Promissory Note [Member]</t>
  </si>
  <si>
    <t>Revolving line of credit</t>
  </si>
  <si>
    <t>Maximum [Member] | June 2017 Warrants [Member]</t>
  </si>
  <si>
    <t>Securities Purchase Agreement [Member] | June 2017 Warrants [Member]</t>
  </si>
  <si>
    <t>Warrant exercisable term</t>
  </si>
  <si>
    <t xml:space="preserve">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0 warrants, an increase of 43,816,968 warrants. </t>
  </si>
  <si>
    <t>Securities Purchase Agreement [Member] | November 2016 Notes [Member]</t>
  </si>
  <si>
    <t>Aggregate subscription amount</t>
  </si>
  <si>
    <t>Debt instrument description</t>
  </si>
  <si>
    <t>(i) 14.29% Original Issue Discount 10% Senior Secured Convertible Notes (the "November 2016 Notes"); and (ii) warrants (the "Warrants") to purchase 2,333,334 shares of the Company's common stock at an exercise price of $0.175 (subject to adjustments under certain conditions as defined in the Warrants) (see below for reduction of warrant exercise price) which are exercisable for a period of five years from the Original Issue Date. (i) 14.29% Original Issue Discount 10% Senior Secured Convertible Notes (the "November 2016 Notes"); and (ii) warrants (the "Warrants") to purchase 2,333,334 shares of the Company's common stock at an initial exercise price of $0.175 (subject to adjustments under certain conditions as defined in the Warrants) (see below for reduction of warrant exercise price) which are exercisable for a period of five years from November 23,2016.</t>
  </si>
  <si>
    <t>Percentage of original debt discount</t>
  </si>
  <si>
    <t>14.29%</t>
  </si>
  <si>
    <t>Proceeds from issuance of debt</t>
  </si>
  <si>
    <t>Debt original issue discount</t>
  </si>
  <si>
    <t>Debt bear interest</t>
  </si>
  <si>
    <t>10.00%</t>
  </si>
  <si>
    <t>Debt maturity date</t>
  </si>
  <si>
    <t>Jul. 23,
		2017</t>
  </si>
  <si>
    <t>Conversion price, percentage</t>
  </si>
  <si>
    <t>60.00%</t>
  </si>
  <si>
    <t>Securities Purchase Agreement [Member] | Maximum [Member] | June 2017 Warrants [Member]</t>
  </si>
  <si>
    <t>Securities Purchase Agreement [Member] | Maximum [Member] | November 2016 Notes [Member]</t>
  </si>
  <si>
    <t>24.00%</t>
  </si>
  <si>
    <t>Forbearance Agreement [Member] | November 2016 Notes [Member]</t>
  </si>
  <si>
    <t>Aggregate amount owing under the notes</t>
  </si>
  <si>
    <t>Debt instrument default amount</t>
  </si>
  <si>
    <t>Reduced accrued interest payable</t>
  </si>
  <si>
    <t>Debt settlement expense</t>
  </si>
  <si>
    <t>Increased principal balance</t>
  </si>
  <si>
    <t>November 2016 Warrants [Member]</t>
  </si>
  <si>
    <t>2nd Securities Purchase Agreement [Member] | June 2017 Warrants [Member]</t>
  </si>
  <si>
    <t>2nd Securities Purchase Agreement [Member] | June 2017 Notes [Member]</t>
  </si>
  <si>
    <t>(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t>
  </si>
  <si>
    <t>Feb. 2,
		2018</t>
  </si>
  <si>
    <t>Offering costs</t>
  </si>
  <si>
    <t>Convertible debt conversion description</t>
  </si>
  <si>
    <t xml:space="preserve">(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t>
  </si>
  <si>
    <t>Debt instrument trading days | Integer</t>
  </si>
  <si>
    <t>Third Securities Purchase Agreements [Member] | July 2017 Notes [Member]</t>
  </si>
  <si>
    <t xml:space="preserve">(i) 10% Original Issue Discount 5% Senior Secured Convertible Notes in the aggregate principal amount of $333,883 (the "July 2017 Notes"); and (ii) warrants (the "July 2017 Warrants") to purchase 4,769,763 shares of the Company's common stock at an exercise price of $0.10 per share (subject to adjustments under certain conditions as defined in the Warrants). </t>
  </si>
  <si>
    <t>Mar. 25,
		2018</t>
  </si>
  <si>
    <t xml:space="preserve">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 </t>
  </si>
  <si>
    <t>(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even following the Original Issue Date. In order to prepay these Notes, the Company shall provide 20 Trading Days prior written notice to the Purchaser, during which time the Purchaser may convert the Notes in whole or in part at the Conversion Price.</t>
  </si>
  <si>
    <t>Increase in debt instrument, interest rate</t>
  </si>
  <si>
    <t>Third Securities Purchase Agreements [Member] | Maximum [Member]</t>
  </si>
  <si>
    <t>Third Securities Purchase Agreements [Member] | Maximum [Member] | July 2017 Notes [Member]</t>
  </si>
  <si>
    <t>Third Securities Purchase Agreement [Member] | July 2017 Financing [Member]</t>
  </si>
  <si>
    <t>Third Securities Purchase Agreement [Member] | July 2017 Notes [Member]</t>
  </si>
  <si>
    <t>First Note Assignment Agreement [Member] | July 2017 Notes [Member]</t>
  </si>
  <si>
    <t>Sale of stock consideration transaction</t>
  </si>
  <si>
    <t>Second Note Assignment Agreement [Member] | July 2017 Notes [Member]</t>
  </si>
  <si>
    <t>Debt instrument prepayment premium</t>
  </si>
  <si>
    <t>Fourth Securities Purchase Agreement [Member] | January 2018 Notes [Member]</t>
  </si>
  <si>
    <t xml:space="preserve">The January 2018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anuary 2018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t>
  </si>
  <si>
    <t>Sep. 29,
		2018</t>
  </si>
  <si>
    <t>Subsequent to the date of these January 2018 Notes, the Company defaulted on these Notes. Accordingly, pursuant to the default provisions, the conversion price of the notes were lowered to 60% of the lowest closing price during the prior twenty trading days of the common stock as reported on the OTCQB or other principal trading market (the "Default Conversion Price") and the exercise price of the January 2018 Warrants shall be 60% of the Default Conversion Price and the total number of January 2018 Warrants were increased on a full ratchet basis from 8,333,334 warrants to 42,499,184, an aggregate increase of 34,165,850 warrants</t>
  </si>
  <si>
    <t>The January 2018 Notes shall be convertible at 60% of the lowest closing price during the prior twenty trading days of the Common Stock as reported on the OTCQB or other principal trading market (the "Default Conversion Price") and the exercise price of the January 2018 Warrants shall be 60% of the Default Conversion Price.</t>
  </si>
  <si>
    <t>Debt offering costs</t>
  </si>
  <si>
    <t>Fourth Securities Purchase Agreement [Member] | January 2018 Notes [Member] | Six Month Amortization [Member]</t>
  </si>
  <si>
    <t>Fourth Securities Purchase Agreement [Member] | January 2018 Notes [Member] | Seven or Eight Month Amortization [Member]</t>
  </si>
  <si>
    <t>Fourth Securities Purchase Agreement [Member] | January 2018 Warrants [Member]</t>
  </si>
  <si>
    <t>Fourth Securities Purchase Agreement [Member] | Maximum [Member] | January 2018 Notes [Member]</t>
  </si>
  <si>
    <t>Fifth Securities Purchase Agreement [Member] | March 2018 Warrants [Member]</t>
  </si>
  <si>
    <t>Fifth Securities Purchase Agreement [Member] | March 2018 Notes [Member]</t>
  </si>
  <si>
    <t xml:space="preserve">The March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March 2018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t>
  </si>
  <si>
    <t xml:space="preserve">Accordingly, pursuant to the default provisions, the conversion price of the March 2018 Notes was lowered to the Default Conversion Price and the exercise price of the March 2018 Warrants shall be 60% of the Default Conversion Price and the total number of March 2018 Warrants was increased on a full ratchet basis from 12,500,000 warrants to 63,748,775, an aggregate increase of 51,248,775 warrants. </t>
  </si>
  <si>
    <t>Payment of legal and accounting fees</t>
  </si>
  <si>
    <t>Escrow account balance</t>
  </si>
  <si>
    <t>Fifth Securities Purchase Agreement [Member] | March 2018 Notes [Member] | Six Month Amortization [Member]</t>
  </si>
  <si>
    <t>Fifth Securities Purchase Agreement [Member] | March 2018 Notes [Member] | Seven or Eight Month Amortization [Member]</t>
  </si>
  <si>
    <t>Fifth Securities Purchase Agreement [Member] | Maximum [Member] | March 2018 Warrants [Member]</t>
  </si>
  <si>
    <t>Fifth Securities Purchase Agreement [Member] | Maximum [Member] | March 2018 Notes [Member]</t>
  </si>
  <si>
    <t>18.00%</t>
  </si>
  <si>
    <t>Sixth Securities Purchase Agreement [Member] | July 2018 Note [Member]</t>
  </si>
  <si>
    <t xml:space="preserve">The July 2018 Note may be prepaid at the Company's option at a 105% premium between 30 days and 180 days after issuance, and at a 110% premium between 180 days after issuance and the maturity date. Upon certain events, the holder may redeem the note for 125% of the principal plus accrued but unpaid interest. The note also includes certain penalties upon the occurrence of an event of default, including an increase in the principal and reduction in the conversion rate, as further described in the July 2018 Note. </t>
  </si>
  <si>
    <t>8.00%</t>
  </si>
  <si>
    <t>Jul. 24,
		2019</t>
  </si>
  <si>
    <t>4.99%</t>
  </si>
  <si>
    <t>Seventh Securities Purchase Agreements [Member] | July 2018 Note [Member]</t>
  </si>
  <si>
    <t>105.00%</t>
  </si>
  <si>
    <t>Seventh Securities Purchase Agreements [Member] | September 2018 Note [Member]</t>
  </si>
  <si>
    <t>Seventh Securities Purchase Agreement [Member]</t>
  </si>
  <si>
    <t>Seventh Securities Purchase Agreement [Member] | September 2018 Note [Member]</t>
  </si>
  <si>
    <t xml:space="preserve">(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 </t>
  </si>
  <si>
    <t>May 24,
		2019</t>
  </si>
  <si>
    <t>Seventh Securities Purchase Agreement [Member] | Maximum [Member] | September 2018 Note [Member]</t>
  </si>
  <si>
    <t>Eighth Securities Purchase Agreement [Member] | November 2018 Note [Member]</t>
  </si>
  <si>
    <t>In addition, subject to limited exceptions, the Note Purchasers will not have the right to convert any portion of these Notethe Notes if the Note Purchaser, together with its affiliates, would beneficially own in excess of 4.99% of the number of shares of the Company's common stock outstanding immediately after giving effect to its conversion. The Note Purchaser may increase or decrease this ownership limitation to any percentage not exceeding 9.99% upon 61 days prior written notice to the Company.</t>
  </si>
  <si>
    <t>Jul. 13,
		2019</t>
  </si>
  <si>
    <t>Eighth Securities Purchase Agreement [Member] | Maximum [Member] | November 2018 Note [Member]</t>
  </si>
  <si>
    <t>Eighth Securities Purchase Agreements [Member] | November 2018 Note [Member]</t>
  </si>
  <si>
    <t>Puritan Settlement Agreement [Member]</t>
  </si>
  <si>
    <t>Payment for issuance of securities</t>
  </si>
  <si>
    <t>Aggregate purchase price</t>
  </si>
  <si>
    <t>Derivative Liabilities Pursuant to Notes and Warrants [Member]</t>
  </si>
  <si>
    <t>Embedded derivative liability</t>
  </si>
  <si>
    <t>Initial derivative expense</t>
  </si>
  <si>
    <t>Termination of October 20, 2015 Agreements [Member]</t>
  </si>
  <si>
    <t>Convertible Debt - Schedule of Derivative Liabilities at Fair Value (Details)</t>
  </si>
  <si>
    <t>Dividend Rate [Member]</t>
  </si>
  <si>
    <t>Fair value assumptions, measurement input, percentages</t>
  </si>
  <si>
    <t>0.00%</t>
  </si>
  <si>
    <t>Term (in years) [Member] | Minimum [Member]</t>
  </si>
  <si>
    <t>Fair value assumptions, measurement input, term</t>
  </si>
  <si>
    <t>4 days</t>
  </si>
  <si>
    <t>Term (in years) [Member] | Maximum [Member]</t>
  </si>
  <si>
    <t>Volatility [Member] | Minimum [Member]</t>
  </si>
  <si>
    <t>188.90%</t>
  </si>
  <si>
    <t>127.80%</t>
  </si>
  <si>
    <t>Volatility [Member] | Maximum [Member]</t>
  </si>
  <si>
    <t>197.10%</t>
  </si>
  <si>
    <t>189.80%</t>
  </si>
  <si>
    <t>Risk-Free Interest Rate [Member] | Minimum [Member]</t>
  </si>
  <si>
    <t>2.07%</t>
  </si>
  <si>
    <t>1.03%</t>
  </si>
  <si>
    <t>Risk-Free Interest Rate [Member] | Maximum [Member]</t>
  </si>
  <si>
    <t>2.96%</t>
  </si>
  <si>
    <t>2.20%</t>
  </si>
  <si>
    <t>Convertible Debt - Schedule of Convertible Note (Details) - USD ($)</t>
  </si>
  <si>
    <t>Principal amount</t>
  </si>
  <si>
    <t>Less: unamortized debt discount</t>
  </si>
  <si>
    <t>Convertible note payable, net</t>
  </si>
  <si>
    <t>Notes Payable (Details Narrative) - Loan Agreement [Member] - USD ($)</t>
  </si>
  <si>
    <t>4 Months Ended</t>
  </si>
  <si>
    <t>Sep. 30, 2017</t>
  </si>
  <si>
    <t>Proceeds from borrowed loans</t>
  </si>
  <si>
    <t>Debt instrument, interest rate</t>
  </si>
  <si>
    <t>33.30%</t>
  </si>
  <si>
    <t>Loan Principal due to third parties</t>
  </si>
  <si>
    <t>Interest payable</t>
  </si>
  <si>
    <t>Related Party Transactions - (Details Narrative) - USD ($)</t>
  </si>
  <si>
    <t>10 Months Ended</t>
  </si>
  <si>
    <t>Consulting fees</t>
  </si>
  <si>
    <t>Vitel Officers [Member]</t>
  </si>
  <si>
    <t>Interest expense - related party</t>
  </si>
  <si>
    <t>Repayment of related party debt</t>
  </si>
  <si>
    <t>Administrative fees</t>
  </si>
  <si>
    <t>Related Party Transactions - Schedule of Related Parties Activity (Details) - USD ($)</t>
  </si>
  <si>
    <t>Payments made on line of credit on the Company's behalf</t>
  </si>
  <si>
    <t>CEO [Member]</t>
  </si>
  <si>
    <t>Balance due to related parties at December 31, 2017</t>
  </si>
  <si>
    <t>Working capital advances received</t>
  </si>
  <si>
    <t>Repayments made</t>
  </si>
  <si>
    <t>Balance due to related parties at December 31, 2018</t>
  </si>
  <si>
    <t>Stockholders' Equity (Deficit) (Details Narrative) - USD ($)</t>
  </si>
  <si>
    <t>May 08, 2018</t>
  </si>
  <si>
    <t>Jul. 26, 2017</t>
  </si>
  <si>
    <t>Jun. 02, 2017</t>
  </si>
  <si>
    <t>Apr. 17, 2017</t>
  </si>
  <si>
    <t>Aug. 20, 2015</t>
  </si>
  <si>
    <t>Mar. 31, 2017</t>
  </si>
  <si>
    <t>Nov. 13, 2018</t>
  </si>
  <si>
    <t>Sep. 24, 2018</t>
  </si>
  <si>
    <t>Mar. 13, 2018</t>
  </si>
  <si>
    <t>Jan. 29, 2018</t>
  </si>
  <si>
    <t>Feb. 18, 2011</t>
  </si>
  <si>
    <t>Proceeds from issuance of common stock</t>
  </si>
  <si>
    <t>Common stock value per share</t>
  </si>
  <si>
    <t>Stock-based compensation expense</t>
  </si>
  <si>
    <t>Stock issued during period, shares, acquisitions</t>
  </si>
  <si>
    <t>Stock issued during period, value, acquisitions</t>
  </si>
  <si>
    <t>Common stock upon the conversion of debt, shares</t>
  </si>
  <si>
    <t>Cashless exercise warrants, shares</t>
  </si>
  <si>
    <t>Number of option granted shares issued</t>
  </si>
  <si>
    <t>Stock option to purchase common stock</t>
  </si>
  <si>
    <t>Stock options exercise price</t>
  </si>
  <si>
    <t>Stock option vesting, description</t>
  </si>
  <si>
    <t>One-third of the Stock Options vest on March 10, 2017, March 10, 2018, and March 10, 2019, respectively.</t>
  </si>
  <si>
    <t>Stock option vesting, term</t>
  </si>
  <si>
    <t>10 years</t>
  </si>
  <si>
    <t>Dividend yield</t>
  </si>
  <si>
    <t>Expected volatility</t>
  </si>
  <si>
    <t>203.40%</t>
  </si>
  <si>
    <t>Risk-free interest rate</t>
  </si>
  <si>
    <t>1.93%</t>
  </si>
  <si>
    <t>Estimated holding period</t>
  </si>
  <si>
    <t>6 years</t>
  </si>
  <si>
    <t>Fair value of stock based compensation</t>
  </si>
  <si>
    <t>Number of stock options outstanding</t>
  </si>
  <si>
    <t>Aggregate intrinsic value</t>
  </si>
  <si>
    <t>Stock Option [Member]</t>
  </si>
  <si>
    <t>Number of shares issued during period</t>
  </si>
  <si>
    <t>1 year</t>
  </si>
  <si>
    <t>243.00%</t>
  </si>
  <si>
    <t>2.81%</t>
  </si>
  <si>
    <t>5 years 6 months</t>
  </si>
  <si>
    <t>Option expiration period</t>
  </si>
  <si>
    <t>May 8,
		2028</t>
  </si>
  <si>
    <t>Stock option vested and exercisable</t>
  </si>
  <si>
    <t>Unvested stock based compensation expenses</t>
  </si>
  <si>
    <t>2011 Stock Option Plan [Member]</t>
  </si>
  <si>
    <t>Number of option authorized to purchase common stock</t>
  </si>
  <si>
    <t>Aggregate outstanding principal conversion amount</t>
  </si>
  <si>
    <t>Default interest amount</t>
  </si>
  <si>
    <t>Unit Subscription Agreement [Member]</t>
  </si>
  <si>
    <t>Unit Subscription Agreements [Member]</t>
  </si>
  <si>
    <t>Warrant to purchase common shares</t>
  </si>
  <si>
    <t>Warrant term</t>
  </si>
  <si>
    <t>Warrants exercise price per share</t>
  </si>
  <si>
    <t>Sale of stock price per share</t>
  </si>
  <si>
    <t>Warrants outstanding</t>
  </si>
  <si>
    <t>Number of warrants increased</t>
  </si>
  <si>
    <t>Third Securities Purchase Agreements [Member] | Minimum [Member]</t>
  </si>
  <si>
    <t>Preferred stock shares designating</t>
  </si>
  <si>
    <t xml:space="preserve">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t>
  </si>
  <si>
    <t>Number of shares issued for services</t>
  </si>
  <si>
    <t>Common stock outstanding, percentage</t>
  </si>
  <si>
    <t>Series B Preferred Stock [Member] | Contribution Agreement [Member]</t>
  </si>
  <si>
    <t>Board of Directors [Member] | Maximum [Member] | 2011 Stock Option Plan [Member]</t>
  </si>
  <si>
    <t>Board of Directors [Member] | Series A Preferred Stock [Member]</t>
  </si>
  <si>
    <t>CEO [Member] | Series A Preferred Stock [Member]</t>
  </si>
  <si>
    <t>Jonathan [Member] | Series B Preferred Stock [Member]</t>
  </si>
  <si>
    <t>Banco Actinver [Member] | Contribution Agreement [Member]</t>
  </si>
  <si>
    <t>Banco Actinver [Member] | Series B Preferred Stock [Member]</t>
  </si>
  <si>
    <t>Investor [Member] | Unit Subscription Agreement [Member]</t>
  </si>
  <si>
    <t>Lincoln Park [Member] | Purchase Agreement [Member]</t>
  </si>
  <si>
    <t>Employee [Member]</t>
  </si>
  <si>
    <t>Consultant [Member]</t>
  </si>
  <si>
    <t>Consultant One [Member]</t>
  </si>
  <si>
    <t>Two Non Employee Members [Member]</t>
  </si>
  <si>
    <t>These options vested April 17, 2018 and expire on April 17, 2027</t>
  </si>
  <si>
    <t>288.00%</t>
  </si>
  <si>
    <t>1.79%</t>
  </si>
  <si>
    <t>Daniel S. Hoverman [Member]</t>
  </si>
  <si>
    <t>Charles L. Rice [Member]</t>
  </si>
  <si>
    <t>Officers and Directors [Member]</t>
  </si>
  <si>
    <t>Scientific Advisory Board [Member]</t>
  </si>
  <si>
    <t>February 20, 2019 [Member]</t>
  </si>
  <si>
    <t>February 20, 2019 [Member] | Board of Directors [Member]</t>
  </si>
  <si>
    <t>Number of shares redeem</t>
  </si>
  <si>
    <t>Value of shares repurchased</t>
  </si>
  <si>
    <t>Previously Authorized Shares [Member] | February 20, 2019 [Member]</t>
  </si>
  <si>
    <t>Common Stock [Member] | Contribution Agreement [Member]</t>
  </si>
  <si>
    <t>Common Stock [Member] | February 20, 2019 [Member]</t>
  </si>
  <si>
    <t>Warrants [Member]</t>
  </si>
  <si>
    <t>Warrants [Member] | Unit Subscription Agreements [Member]</t>
  </si>
  <si>
    <t>November 2016 Warrants One [Member]</t>
  </si>
  <si>
    <t>November 2016 Warrants Two [Member]</t>
  </si>
  <si>
    <t>November 2016 Warrants [Member] | Maximum [Member]</t>
  </si>
  <si>
    <t>June 2017 Warrants [Member] | Maximum [Member]</t>
  </si>
  <si>
    <t>June 2017 Warrants [Member] | Second Securities Purchase Agreements [Member]</t>
  </si>
  <si>
    <t>June 2017 Warrants [Member] | Securities Purchase Agreement [Member]</t>
  </si>
  <si>
    <t>June 2017 Warrants [Member] | Securities Purchase Agreement [Member] | Maximum [Member]</t>
  </si>
  <si>
    <t>June 2017 Warrants [Member] | Additional Shares [Member]</t>
  </si>
  <si>
    <t>June 2017 Warrants One [Member]</t>
  </si>
  <si>
    <t>January 2018 Warrants [Member] | Third Securities Purchase Agreements [Member]</t>
  </si>
  <si>
    <t>January 2018 Warrants [Member] | Fourth Securities Purchase Agreement [Member]</t>
  </si>
  <si>
    <t>January 2018 Warrants [Member] | Fifth Securities Purchase Agreement [Member] | Maximum [Member]</t>
  </si>
  <si>
    <t>March 2018 Warrants [Member] | Fifth Securities Purchase Agreement [Member]</t>
  </si>
  <si>
    <t>March 2018 Warrants [Member] | Fifth Securities Purchase Agreement [Member] | Maximum [Member]</t>
  </si>
  <si>
    <t>September 2018 Warrants [Member] | Seventh Securities Purchase Agreement [Member]</t>
  </si>
  <si>
    <t>November 2018 Warrants [Member] | Eighth Securities Purchase Agreement [Member]</t>
  </si>
  <si>
    <t>Stockholders' Equity (Deficit) - Schedule of Warrant Activities (Details) - USD ($)</t>
  </si>
  <si>
    <t>Weighted Average Remaining Contractual Term (Years), Exercisable</t>
  </si>
  <si>
    <t>8 years 2 months 16 days</t>
  </si>
  <si>
    <t>Number of Warrants, Outstanding Beginning balance</t>
  </si>
  <si>
    <t>Number of Warrants, Issued on a full ratcheted basis</t>
  </si>
  <si>
    <t>Number of Warrants, Issued in connection with financings</t>
  </si>
  <si>
    <t>Number of Warrants, Adjustment in connection with default provision</t>
  </si>
  <si>
    <t>Number of Warrants, Exercised</t>
  </si>
  <si>
    <t>Number of Warrants, Reduction in warrants related to settlement of debt</t>
  </si>
  <si>
    <t>Number of Warrants, Outstanding Ending balance</t>
  </si>
  <si>
    <t>Number of Warrants, Exercisable</t>
  </si>
  <si>
    <t>Weighted Average Exercise Price, Outstanding Beginning balance</t>
  </si>
  <si>
    <t>Weighted Average Exercise Price, Issued on a full ratcheted basis</t>
  </si>
  <si>
    <t>Weighted Average Exercise Price, Issued in connection with financings</t>
  </si>
  <si>
    <t>Weighted Average Exercise Price, Adjustment in connection with default provision</t>
  </si>
  <si>
    <t>Weighted Average Exercise Price, Reduction in warrants related to settlement of debt</t>
  </si>
  <si>
    <t>Weighted Average Exercise Price, Exercised</t>
  </si>
  <si>
    <t>Weighted Average Exercise Price, Outstanding Ending balance</t>
  </si>
  <si>
    <t>Weighted Average Exercise Price, Exercisable</t>
  </si>
  <si>
    <t>Weighted Average Remaining Contractual Term (Years), Beginning Balance Outstanding</t>
  </si>
  <si>
    <t>4 years 4 months 28 days</t>
  </si>
  <si>
    <t>4 years 9 months 25 days</t>
  </si>
  <si>
    <t>Weighted Average Remaining Contractual Term (Years), Issued in connection with financings</t>
  </si>
  <si>
    <t>4 years 26 days</t>
  </si>
  <si>
    <t>Weighted Average Remaining Contractual Term (Years), Adjustment in connection with default provision</t>
  </si>
  <si>
    <t>2 years 1 month 2 days</t>
  </si>
  <si>
    <t>Weighted Average Remaining Contractual Term (Years), Ending Balance Outstanding</t>
  </si>
  <si>
    <t>3 years 5 months 20 days</t>
  </si>
  <si>
    <t>Aggregate Intrinsic Value, Beginning Balance Outstanding</t>
  </si>
  <si>
    <t>Aggregate Intrinsic Value, Ending Balance Outstanding</t>
  </si>
  <si>
    <t>Aggregate Intrinsic Value, Exercisable</t>
  </si>
  <si>
    <t>Stockholders' Equity (Deficit) - Schedule of Stock Option Activities (Details) - $ / shares</t>
  </si>
  <si>
    <t>Number of Option Outstanding, Beginning Balance</t>
  </si>
  <si>
    <t>Number of Option, Granted</t>
  </si>
  <si>
    <t>Number of Option Outstanding, Ending Balance</t>
  </si>
  <si>
    <t>Number of Option Exercisable, Ending Balance</t>
  </si>
  <si>
    <t>Weighted Average Exercise Price Outstanding, Beginning Balance</t>
  </si>
  <si>
    <t>Weighted Average Exercise Price Granted</t>
  </si>
  <si>
    <t>Weighted Average Exercise Price Outstanding, Ending Balance</t>
  </si>
  <si>
    <t>Weighted Average Exercise Price Exercisable, Ending Balance</t>
  </si>
  <si>
    <t>Weighted Average Remaining Contractual Term (Years) Outstanding, Beginning Balance</t>
  </si>
  <si>
    <t>9 years 2 months 8 days</t>
  </si>
  <si>
    <t>0 years</t>
  </si>
  <si>
    <t>Weighted Average Remaining Contractual Term (Years) Granted</t>
  </si>
  <si>
    <t>Weighted Average Remaining Contractual Term (Years) Outstanding, Ending Balance</t>
  </si>
  <si>
    <t>9 years 1 month 13 days</t>
  </si>
  <si>
    <t>Weighted Average Remaining Contractual Term (Years) Exercisable, Ending Balance</t>
  </si>
  <si>
    <t>Aggregate Intrinsic Value Balance Outstanding, Ending Balance</t>
  </si>
  <si>
    <t>Aggregate Intrinsic Value Exercisable, Ending Balance</t>
  </si>
  <si>
    <t>Income Taxes (Details Narrative) - USD ($)</t>
  </si>
  <si>
    <t>Income tax reconciliation description</t>
  </si>
  <si>
    <t>Income tax percentage</t>
  </si>
  <si>
    <t>Net operating loss carryforward</t>
  </si>
  <si>
    <t>Change in valuation allowance</t>
  </si>
  <si>
    <t>Loss carryforward expiration year</t>
  </si>
  <si>
    <t>Loss carryforward will expire in 2038.</t>
  </si>
  <si>
    <t>Prior to Act's Effective Date [Member]</t>
  </si>
  <si>
    <t>After Act's Effective Date [Member]</t>
  </si>
  <si>
    <t>Income Taxes - Schedule of Effective Income Taxes and Reconciliation (Details) - USD ($)</t>
  </si>
  <si>
    <t>Income tax deduction (benefit) at U.S. statutory rate of 21% in 2018 and 34% in 2017</t>
  </si>
  <si>
    <t>Income tax deduction (benefit) - state</t>
  </si>
  <si>
    <t>Non-deductible (income) expenses</t>
  </si>
  <si>
    <t>Effect of change in U.S. effective rate to 21%</t>
  </si>
  <si>
    <t>Total provision for income tax</t>
  </si>
  <si>
    <t>Income Taxes - Schedule of Effective Income Taxes and Reconciliation (Details) (Parenthetical)</t>
  </si>
  <si>
    <t>Percentage of statutory rate</t>
  </si>
  <si>
    <t>Income Taxes  - Schedule of Deferred Tax Assets (Details) - USD ($)</t>
  </si>
  <si>
    <t>Total deferred tax asset</t>
  </si>
  <si>
    <t>Less: Valuation allowance</t>
  </si>
  <si>
    <t>Net deferred tax asset</t>
  </si>
  <si>
    <t>Commitments and Contingencies (Details Narrative) - USD ($)</t>
  </si>
  <si>
    <t>Sep. 01, 2015</t>
  </si>
  <si>
    <t>Lease expiration</t>
  </si>
  <si>
    <t>Aug. 31,
		2020</t>
  </si>
  <si>
    <t>Rent expense</t>
  </si>
  <si>
    <t>Operating expense</t>
  </si>
  <si>
    <t>Other fees</t>
  </si>
  <si>
    <t>Commitments and Contincengies - Summary of Future Minimum Lease Payments (Details) - Employment Agreement [Member]</t>
  </si>
  <si>
    <t>2019</t>
  </si>
  <si>
    <t>2020</t>
  </si>
  <si>
    <t>Total minimum non-cancelable operating lease payments</t>
  </si>
  <si>
    <t>Employment Agreements (Details Narrative) - USD ($)</t>
  </si>
  <si>
    <t>Dec. 26, 2018</t>
  </si>
  <si>
    <t>Feb. 02, 2016</t>
  </si>
  <si>
    <t>Shares issued price per share</t>
  </si>
  <si>
    <t>Proceeds from sale of common stock</t>
  </si>
  <si>
    <t>Barnett Employment Agreement [Member]</t>
  </si>
  <si>
    <t>Salaries</t>
  </si>
  <si>
    <t>Bonus amount</t>
  </si>
  <si>
    <t>Value of options granted to purchase common stock</t>
  </si>
  <si>
    <t>Vitel Employment Agreements [Member]</t>
  </si>
  <si>
    <t>Annual bonus, percentage</t>
  </si>
  <si>
    <t>Monthly car allowances</t>
  </si>
  <si>
    <t>Vitel Employment Agreements [Member] | Maximum [Member]</t>
  </si>
  <si>
    <t>Health insurance reimbursement</t>
  </si>
  <si>
    <t>Jonathan F. Head, Ph.D [Member] | Employment Agreements [Member]</t>
  </si>
  <si>
    <t>Andrew Kucharchuk Chief Financial Officer [Member] | Employment Agreements [Member]</t>
  </si>
  <si>
    <t>Chief Executive Officer And Chief Financial Officer [Member] | Employment Agreement [Member]</t>
  </si>
  <si>
    <t>Stock option term</t>
  </si>
  <si>
    <t>Mar. 9,
		2020</t>
  </si>
  <si>
    <t>Stock option vesting, percentage</t>
  </si>
  <si>
    <t>Dr. Barnett [Member] | Barnett Employment Agreement [Member]</t>
  </si>
  <si>
    <t>Subsequent Events (Details Narrative) - USD ($)</t>
  </si>
  <si>
    <t>Feb. 20, 2019</t>
  </si>
  <si>
    <t>Jan. 18, 2019</t>
  </si>
  <si>
    <t>Jan. 02, 2019</t>
  </si>
  <si>
    <t>Feb. 21, 2019</t>
  </si>
  <si>
    <t>Common stock shares authorized</t>
  </si>
  <si>
    <t>Common stock par value</t>
  </si>
  <si>
    <t>Preferred stock shares authorized</t>
  </si>
  <si>
    <t>Preferred stock par value</t>
  </si>
  <si>
    <t>Original issue discount</t>
  </si>
  <si>
    <t>Purchase price of convertible note</t>
  </si>
  <si>
    <t>Aggregate gross proceeds from the sale of note</t>
  </si>
  <si>
    <t>Debt interest amount</t>
  </si>
  <si>
    <t>Conversion of debt principal and interest into number of shares</t>
  </si>
  <si>
    <t>Conversion of outstanding principal and interest into common stock</t>
  </si>
  <si>
    <t>Subsequent Event [Member]</t>
  </si>
  <si>
    <t>Subsequent Event [Member] | Series B Preferred Stock [Member]</t>
  </si>
  <si>
    <t>Redemption price per share</t>
  </si>
  <si>
    <t>Subsequent Event [Member] | Convertible Debt [Member]</t>
  </si>
  <si>
    <t>Subsequent Event [Member] | Board of Directors [Member]</t>
  </si>
  <si>
    <t>Subsequent Event [Member] | Institutional Investor [Member] | January 2019 Note I [Member] | Ninth Securities Purchase Agreement [Member]</t>
  </si>
  <si>
    <t>Debt interest rate</t>
  </si>
  <si>
    <t>Jan. 18,
		2020</t>
  </si>
  <si>
    <t>Debt convertible into shares, conversion price per share</t>
  </si>
  <si>
    <t>Debt conversion lowest trading price of the common stock</t>
  </si>
  <si>
    <t>Beneficial ownership exceed the issued outstanding common stock, percentage</t>
  </si>
  <si>
    <t>9.90%</t>
  </si>
  <si>
    <t>Cash redemption premium, percentage</t>
  </si>
  <si>
    <t>Note prepayment description</t>
  </si>
  <si>
    <t>The Company prepays the January 2019 Note 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 there shall be no further right of prepayment.</t>
  </si>
  <si>
    <t>Subsequent Event [Member] | Institutional Investor [Member] | January 2019 Note II [Member] | Tenth Securities Purchase Agreement [Member]</t>
  </si>
  <si>
    <t>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I, there shall be no further right of prepayment.</t>
  </si>
  <si>
    <t>Previously Authorized Shares [Member] | Subsequent Event [Member]</t>
  </si>
  <si>
    <t>Common Stock [Member] | Subsequent Event [Member]</t>
  </si>
  <si>
    <t>March 2019 Note [Member] | Subsequent Event [Member] | Eleventh Securities Purchase Agreement [Member]</t>
  </si>
  <si>
    <t>Nov. 25,
		2019</t>
  </si>
  <si>
    <t>The March 2019 Note may be prepaid at anytime until the 180th following the original issue date at an amount equal to (i) 115% of outstanding principal balance of the March 2019 Note and accrued and unpaid interest during the period from the original issue date through the five months following the original issue date, and (ii) 120% of the outstanding principal balance of the March 2019 Note and accrued and unpaid interest during month six following the original issue date. In order to prepay the March 2019 Note, the Company shall provide twenty trading days prior written notice to the lender, during which time the investor may convert the March 2019 Note in whole or in part at the conversion price.</t>
  </si>
  <si>
    <t>Debt instrument original issue discount</t>
  </si>
  <si>
    <t>March 2019 Note [Member] | Subsequent Event [Member] | Eleventh Securities Purchase Agreement [Member] | Upon the Occurance of an Event Default [Member]</t>
  </si>
  <si>
    <t>March 2019 Warrant [Member] | Subsequent Event [Member] | Eleventh Securities Purchase Agreement [Member]</t>
  </si>
  <si>
    <t>Warrant purchase aggregate of shares</t>
  </si>
  <si>
    <t>Exercise of warra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4782560</v>
      </c>
    </row>
    <row r="19" spans="1:4">
      <c r="A19" s="4" t="s">
        <v>31</v>
      </c>
      <c r="C19" s="6" t="n">
        <v>28541197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1</v>
      </c>
      <c r="C3" s="5" t="n">
        <v>1431</v>
      </c>
    </row>
    <row r="4" spans="1:3">
      <c r="A4" s="4" t="s">
        <v>42</v>
      </c>
      <c r="B4" s="4" t="s">
        <v>43</v>
      </c>
      <c r="C4" s="6" t="n">
        <v>200</v>
      </c>
    </row>
    <row r="5" spans="1:3">
      <c r="A5" s="4" t="s">
        <v>44</v>
      </c>
      <c r="B5" s="6" t="n">
        <v>215681</v>
      </c>
      <c r="C5" s="6" t="n">
        <v>12486</v>
      </c>
    </row>
    <row r="6" spans="1:3">
      <c r="A6" s="4" t="s">
        <v>45</v>
      </c>
      <c r="B6" s="6" t="n">
        <v>215882</v>
      </c>
      <c r="C6" s="6" t="n">
        <v>14117</v>
      </c>
    </row>
    <row r="7" spans="1:3">
      <c r="A7" s="3" t="s">
        <v>46</v>
      </c>
    </row>
    <row r="8" spans="1:3">
      <c r="A8" s="4" t="s">
        <v>47</v>
      </c>
      <c r="B8" s="6" t="n">
        <v>4304</v>
      </c>
      <c r="C8" s="6" t="n">
        <v>6642</v>
      </c>
    </row>
    <row r="9" spans="1:3">
      <c r="A9" s="4" t="s">
        <v>48</v>
      </c>
      <c r="B9" s="6" t="n">
        <v>6400</v>
      </c>
      <c r="C9" s="6" t="n">
        <v>6400</v>
      </c>
    </row>
    <row r="10" spans="1:3">
      <c r="A10" s="4" t="s">
        <v>49</v>
      </c>
      <c r="B10" s="6" t="n">
        <v>226586</v>
      </c>
      <c r="C10" s="6" t="n">
        <v>27159</v>
      </c>
    </row>
    <row r="11" spans="1:3">
      <c r="A11" s="3" t="s">
        <v>50</v>
      </c>
    </row>
    <row r="12" spans="1:3">
      <c r="A12" s="4" t="s">
        <v>51</v>
      </c>
      <c r="B12" s="6" t="n">
        <v>1434252</v>
      </c>
      <c r="C12" s="6" t="n">
        <v>686383</v>
      </c>
    </row>
    <row r="13" spans="1:3">
      <c r="A13" s="4" t="s">
        <v>52</v>
      </c>
      <c r="B13" s="6" t="n">
        <v>538875</v>
      </c>
      <c r="C13" s="6" t="n">
        <v>538875</v>
      </c>
    </row>
    <row r="14" spans="1:3">
      <c r="A14" s="4" t="s">
        <v>53</v>
      </c>
      <c r="B14" s="6" t="n">
        <v>550296</v>
      </c>
      <c r="C14" s="6" t="n">
        <v>378227</v>
      </c>
    </row>
    <row r="15" spans="1:3">
      <c r="A15" s="4" t="s">
        <v>54</v>
      </c>
      <c r="B15" s="6" t="n">
        <v>884035</v>
      </c>
      <c r="C15" s="6" t="n">
        <v>309312</v>
      </c>
    </row>
    <row r="16" spans="1:3">
      <c r="A16" s="4" t="s">
        <v>55</v>
      </c>
      <c r="B16" s="6" t="n">
        <v>3364032</v>
      </c>
      <c r="C16" s="6" t="n">
        <v>11966760</v>
      </c>
    </row>
    <row r="17" spans="1:3">
      <c r="A17" s="4" t="s">
        <v>56</v>
      </c>
      <c r="B17" s="6" t="n">
        <v>686547</v>
      </c>
      <c r="C17" s="6" t="n">
        <v>694996</v>
      </c>
    </row>
    <row r="18" spans="1:3">
      <c r="A18" s="4" t="s">
        <v>57</v>
      </c>
      <c r="B18" s="6" t="n">
        <v>315466</v>
      </c>
      <c r="C18" s="6" t="n">
        <v>261584</v>
      </c>
    </row>
    <row r="19" spans="1:3">
      <c r="A19" s="4" t="s">
        <v>58</v>
      </c>
      <c r="B19" s="6" t="n">
        <v>7773503</v>
      </c>
      <c r="C19" s="6" t="n">
        <v>14836137</v>
      </c>
    </row>
    <row r="20" spans="1:3">
      <c r="A20" s="4" t="s">
        <v>59</v>
      </c>
      <c r="B20" s="4" t="s">
        <v>43</v>
      </c>
      <c r="C20" s="4" t="s">
        <v>43</v>
      </c>
    </row>
    <row r="21" spans="1:3">
      <c r="A21" s="3" t="s">
        <v>60</v>
      </c>
    </row>
    <row r="22" spans="1:3">
      <c r="A22" s="4" t="s">
        <v>61</v>
      </c>
      <c r="B22" s="6" t="n">
        <v>24766</v>
      </c>
      <c r="C22" s="6" t="n">
        <v>15382</v>
      </c>
    </row>
    <row r="23" spans="1:3">
      <c r="A23" s="4" t="s">
        <v>62</v>
      </c>
      <c r="B23" s="6" t="n">
        <v>1712</v>
      </c>
      <c r="C23" s="6" t="n">
        <v>1652</v>
      </c>
    </row>
    <row r="24" spans="1:3">
      <c r="A24" s="4" t="s">
        <v>63</v>
      </c>
      <c r="B24" s="6" t="n">
        <v>9613380</v>
      </c>
      <c r="C24" s="6" t="n">
        <v>8803904</v>
      </c>
    </row>
    <row r="25" spans="1:3">
      <c r="A25" s="4" t="s">
        <v>64</v>
      </c>
      <c r="B25" s="6" t="n">
        <v>-17187664</v>
      </c>
      <c r="C25" s="6" t="n">
        <v>-23655989</v>
      </c>
    </row>
    <row r="26" spans="1:3">
      <c r="A26" s="4" t="s">
        <v>65</v>
      </c>
      <c r="B26" s="4" t="s">
        <v>43</v>
      </c>
      <c r="C26" s="6" t="n">
        <v>25184</v>
      </c>
    </row>
    <row r="27" spans="1:3">
      <c r="A27" s="4" t="s">
        <v>66</v>
      </c>
      <c r="B27" s="6" t="n">
        <v>-7546917</v>
      </c>
      <c r="C27" s="6" t="n">
        <v>-14808978</v>
      </c>
    </row>
    <row r="28" spans="1:3">
      <c r="A28" s="4" t="s">
        <v>67</v>
      </c>
      <c r="B28" s="6" t="n">
        <v>226586</v>
      </c>
      <c r="C28" s="6" t="n">
        <v>27159</v>
      </c>
    </row>
    <row r="29" spans="1:3">
      <c r="A29" s="4" t="s">
        <v>68</v>
      </c>
    </row>
    <row r="30" spans="1:3">
      <c r="A30" s="3" t="s">
        <v>60</v>
      </c>
    </row>
    <row r="31" spans="1:3">
      <c r="A31" s="4" t="s">
        <v>69</v>
      </c>
      <c r="B31" s="6" t="n">
        <v>100</v>
      </c>
      <c r="C31" s="6" t="n">
        <v>100</v>
      </c>
    </row>
    <row r="32" spans="1:3">
      <c r="A32" s="4" t="s">
        <v>66</v>
      </c>
      <c r="B32" s="6" t="n">
        <v>100</v>
      </c>
      <c r="C32" s="6" t="n">
        <v>100</v>
      </c>
    </row>
    <row r="33" spans="1:3">
      <c r="A33" s="4" t="s">
        <v>70</v>
      </c>
    </row>
    <row r="34" spans="1:3">
      <c r="A34" s="3" t="s">
        <v>60</v>
      </c>
    </row>
    <row r="35" spans="1:3">
      <c r="A35" s="4" t="s">
        <v>69</v>
      </c>
      <c r="B35" s="6" t="n">
        <v>789</v>
      </c>
      <c r="C35" s="6" t="n">
        <v>789</v>
      </c>
    </row>
    <row r="36" spans="1:3">
      <c r="A36" s="4" t="s">
        <v>66</v>
      </c>
      <c r="B36" s="5" t="n">
        <v>789</v>
      </c>
      <c r="C36" s="5" t="n">
        <v>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07</v>
      </c>
      <c r="B12" s="4" t="s">
        <v>251</v>
      </c>
    </row>
    <row r="13" spans="1:2">
      <c r="A13" s="4" t="s">
        <v>252</v>
      </c>
      <c r="B13" s="4" t="s">
        <v>253</v>
      </c>
    </row>
    <row r="14" spans="1:2">
      <c r="A14" s="4" t="s">
        <v>254</v>
      </c>
      <c r="B14" s="4" t="s">
        <v>255</v>
      </c>
    </row>
    <row r="15" spans="1:2">
      <c r="A15" s="4" t="s">
        <v>256</v>
      </c>
      <c r="B15" s="4" t="s">
        <v>257</v>
      </c>
    </row>
    <row r="16" spans="1:2">
      <c r="A16" s="4" t="s">
        <v>223</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2</v>
      </c>
      <c r="B1" s="2" t="s">
        <v>2</v>
      </c>
      <c r="C1" s="2" t="s">
        <v>39</v>
      </c>
      <c r="D1" s="2" t="s">
        <v>313</v>
      </c>
      <c r="E1" s="2" t="s">
        <v>314</v>
      </c>
    </row>
    <row r="2" spans="1:5">
      <c r="A2" s="4" t="s">
        <v>315</v>
      </c>
      <c r="E2" s="4" t="s">
        <v>316</v>
      </c>
    </row>
    <row r="3" spans="1:5">
      <c r="A3" s="4" t="s">
        <v>317</v>
      </c>
      <c r="C3" s="4" t="s">
        <v>316</v>
      </c>
    </row>
    <row r="4" spans="1:5">
      <c r="A4" s="4" t="s">
        <v>75</v>
      </c>
      <c r="B4" s="6" t="n">
        <v>1500000000</v>
      </c>
      <c r="C4" s="6" t="n">
        <v>1500000000</v>
      </c>
    </row>
    <row r="5" spans="1:5">
      <c r="A5" s="4" t="s">
        <v>74</v>
      </c>
      <c r="B5" s="7" t="n">
        <v>0.0001</v>
      </c>
      <c r="C5" s="7" t="n">
        <v>0.0001</v>
      </c>
    </row>
    <row r="6" spans="1:5">
      <c r="A6" s="4" t="s">
        <v>73</v>
      </c>
      <c r="B6" s="6" t="n">
        <v>20000000</v>
      </c>
      <c r="C6" s="6" t="n">
        <v>20000000</v>
      </c>
    </row>
    <row r="7" spans="1:5">
      <c r="A7" s="4" t="s">
        <v>72</v>
      </c>
      <c r="B7" s="7" t="n">
        <v>0.0001</v>
      </c>
      <c r="C7" s="7" t="n">
        <v>0.0001</v>
      </c>
    </row>
    <row r="8" spans="1:5">
      <c r="A8" s="4" t="s">
        <v>318</v>
      </c>
    </row>
    <row r="9" spans="1:5">
      <c r="A9" s="4" t="s">
        <v>75</v>
      </c>
      <c r="B9" s="6" t="n">
        <v>1520000000</v>
      </c>
    </row>
    <row r="10" spans="1:5">
      <c r="A10" s="4" t="s">
        <v>73</v>
      </c>
      <c r="B10" s="6" t="n">
        <v>20000000</v>
      </c>
    </row>
    <row r="11" spans="1:5">
      <c r="A11" s="4" t="s">
        <v>72</v>
      </c>
      <c r="B11" s="7" t="n">
        <v>0.0001</v>
      </c>
    </row>
    <row r="12" spans="1:5">
      <c r="A12" s="4" t="s">
        <v>319</v>
      </c>
    </row>
    <row r="13" spans="1:5">
      <c r="A13" s="4" t="s">
        <v>75</v>
      </c>
      <c r="B13" s="6" t="n">
        <v>1500000000</v>
      </c>
    </row>
    <row r="14" spans="1:5">
      <c r="A14" s="4" t="s">
        <v>74</v>
      </c>
      <c r="B14" s="7" t="n">
        <v>0.0001</v>
      </c>
    </row>
    <row r="15" spans="1:5">
      <c r="A15" s="4" t="s">
        <v>320</v>
      </c>
    </row>
    <row r="16" spans="1:5">
      <c r="A16" s="4" t="s">
        <v>75</v>
      </c>
      <c r="B16" s="6" t="n">
        <v>500000000</v>
      </c>
    </row>
    <row r="17" spans="1:5">
      <c r="A17" s="4" t="s">
        <v>321</v>
      </c>
    </row>
    <row r="18" spans="1:5">
      <c r="A18" s="4" t="s">
        <v>75</v>
      </c>
      <c r="B18" s="6" t="n">
        <v>1500000000</v>
      </c>
    </row>
    <row r="19" spans="1:5">
      <c r="A19" s="4" t="s">
        <v>322</v>
      </c>
    </row>
    <row r="20" spans="1:5">
      <c r="A20" s="4" t="s">
        <v>317</v>
      </c>
      <c r="D20" s="4" t="s">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7" t="n">
        <v>0.0001</v>
      </c>
      <c r="C2" s="7" t="n">
        <v>0.0001</v>
      </c>
    </row>
    <row r="3" spans="1:3">
      <c r="A3" s="4" t="s">
        <v>73</v>
      </c>
      <c r="B3" s="6" t="n">
        <v>20000000</v>
      </c>
      <c r="C3" s="6" t="n">
        <v>20000000</v>
      </c>
    </row>
    <row r="4" spans="1:3">
      <c r="A4" s="4" t="s">
        <v>74</v>
      </c>
      <c r="B4" s="7" t="n">
        <v>0.0001</v>
      </c>
      <c r="C4" s="7" t="n">
        <v>0.0001</v>
      </c>
    </row>
    <row r="5" spans="1:3">
      <c r="A5" s="4" t="s">
        <v>75</v>
      </c>
      <c r="B5" s="6" t="n">
        <v>1500000000</v>
      </c>
      <c r="C5" s="6" t="n">
        <v>1500000000</v>
      </c>
    </row>
    <row r="6" spans="1:3">
      <c r="A6" s="4" t="s">
        <v>76</v>
      </c>
      <c r="B6" s="6" t="n">
        <v>247661861</v>
      </c>
      <c r="C6" s="6" t="n">
        <v>153814972</v>
      </c>
    </row>
    <row r="7" spans="1:3">
      <c r="A7" s="4" t="s">
        <v>77</v>
      </c>
      <c r="B7" s="6" t="n">
        <v>247661861</v>
      </c>
      <c r="C7" s="6" t="n">
        <v>153814972</v>
      </c>
    </row>
    <row r="8" spans="1:3">
      <c r="A8" s="4" t="s">
        <v>78</v>
      </c>
      <c r="B8" s="6" t="n">
        <v>17121265</v>
      </c>
      <c r="C8" s="6" t="n">
        <v>16521265</v>
      </c>
    </row>
    <row r="9" spans="1:3">
      <c r="A9" s="4" t="s">
        <v>68</v>
      </c>
    </row>
    <row r="10" spans="1:3">
      <c r="A10" s="4" t="s">
        <v>72</v>
      </c>
      <c r="B10" s="7" t="n">
        <v>0.0001</v>
      </c>
      <c r="C10" s="7" t="n">
        <v>0.0001</v>
      </c>
    </row>
    <row r="11" spans="1:3">
      <c r="A11" s="4" t="s">
        <v>73</v>
      </c>
      <c r="B11" s="6" t="n">
        <v>1000000</v>
      </c>
      <c r="C11" s="6" t="n">
        <v>1000000</v>
      </c>
    </row>
    <row r="12" spans="1:3">
      <c r="A12" s="4" t="s">
        <v>79</v>
      </c>
      <c r="B12" s="6" t="n">
        <v>1000000</v>
      </c>
      <c r="C12" s="6" t="n">
        <v>1000000</v>
      </c>
    </row>
    <row r="13" spans="1:3">
      <c r="A13" s="4" t="s">
        <v>80</v>
      </c>
      <c r="B13" s="6" t="n">
        <v>1000000</v>
      </c>
      <c r="C13" s="6" t="n">
        <v>1000000</v>
      </c>
    </row>
    <row r="14" spans="1:3">
      <c r="A14" s="4" t="s">
        <v>70</v>
      </c>
    </row>
    <row r="15" spans="1:3">
      <c r="A15" s="4" t="s">
        <v>72</v>
      </c>
      <c r="B15" s="7" t="n">
        <v>0.0001</v>
      </c>
      <c r="C15" s="7" t="n">
        <v>0.0001</v>
      </c>
    </row>
    <row r="16" spans="1:3">
      <c r="A16" s="4" t="s">
        <v>73</v>
      </c>
      <c r="B16" s="6" t="n">
        <v>7892000</v>
      </c>
      <c r="C16" s="6" t="n">
        <v>7892000</v>
      </c>
    </row>
    <row r="17" spans="1:3">
      <c r="A17" s="4" t="s">
        <v>79</v>
      </c>
      <c r="B17" s="6" t="n">
        <v>7892000</v>
      </c>
      <c r="C17" s="6" t="n">
        <v>7892000</v>
      </c>
    </row>
    <row r="18" spans="1:3">
      <c r="A18" s="4" t="s">
        <v>80</v>
      </c>
      <c r="B18" s="6" t="n">
        <v>7892000</v>
      </c>
      <c r="C18" s="6" t="n">
        <v>78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24</v>
      </c>
      <c r="B1" s="2" t="s">
        <v>1</v>
      </c>
    </row>
    <row r="2" spans="1:4">
      <c r="B2" s="2" t="s">
        <v>2</v>
      </c>
      <c r="C2" s="2" t="s">
        <v>39</v>
      </c>
      <c r="D2" s="2" t="s">
        <v>325</v>
      </c>
    </row>
    <row r="3" spans="1:4">
      <c r="A3" s="4" t="s">
        <v>104</v>
      </c>
      <c r="B3" s="5" t="n">
        <v>6468325</v>
      </c>
      <c r="C3" s="5" t="n">
        <v>-20513138</v>
      </c>
    </row>
    <row r="4" spans="1:4">
      <c r="A4" s="4" t="s">
        <v>326</v>
      </c>
      <c r="B4" s="6" t="n">
        <v>-1777973</v>
      </c>
      <c r="C4" s="6" t="n">
        <v>-2463126</v>
      </c>
    </row>
    <row r="5" spans="1:4">
      <c r="A5" s="4" t="s">
        <v>327</v>
      </c>
      <c r="B5" s="6" t="n">
        <v>-1679406</v>
      </c>
      <c r="C5" s="6" t="n">
        <v>-2294341</v>
      </c>
    </row>
    <row r="6" spans="1:4">
      <c r="A6" s="4" t="s">
        <v>64</v>
      </c>
      <c r="B6" s="6" t="n">
        <v>-17187664</v>
      </c>
      <c r="C6" s="6" t="n">
        <v>-23655989</v>
      </c>
    </row>
    <row r="7" spans="1:4">
      <c r="A7" s="4" t="s">
        <v>328</v>
      </c>
      <c r="B7" s="6" t="n">
        <v>-7546917</v>
      </c>
      <c r="C7" s="6" t="n">
        <v>-14808978</v>
      </c>
      <c r="D7" s="5" t="n">
        <v>-826633</v>
      </c>
    </row>
    <row r="8" spans="1:4">
      <c r="A8" s="4" t="s">
        <v>329</v>
      </c>
      <c r="B8" s="6" t="n">
        <v>7557621</v>
      </c>
    </row>
    <row r="9" spans="1:4">
      <c r="A9" s="4" t="s">
        <v>330</v>
      </c>
      <c r="B9" s="4" t="s">
        <v>43</v>
      </c>
      <c r="C9" s="4" t="s">
        <v>43</v>
      </c>
    </row>
    <row r="10" spans="1:4">
      <c r="A10" s="4" t="s">
        <v>331</v>
      </c>
      <c r="B10" s="4" t="s">
        <v>43</v>
      </c>
      <c r="C10" s="4" t="s">
        <v>43</v>
      </c>
    </row>
    <row r="11" spans="1:4">
      <c r="A11" s="4" t="s">
        <v>332</v>
      </c>
      <c r="B11" s="4" t="s">
        <v>43</v>
      </c>
      <c r="C11" s="4" t="s">
        <v>43</v>
      </c>
    </row>
    <row r="12" spans="1:4">
      <c r="A12" s="4" t="s">
        <v>333</v>
      </c>
      <c r="C12" s="6" t="n">
        <v>4760646</v>
      </c>
    </row>
    <row r="13" spans="1:4">
      <c r="A13" s="4" t="s">
        <v>161</v>
      </c>
      <c r="B13" s="4" t="s">
        <v>43</v>
      </c>
      <c r="C13" s="6" t="n">
        <v>4718817</v>
      </c>
    </row>
    <row r="14" spans="1:4">
      <c r="A14" s="4" t="s">
        <v>162</v>
      </c>
      <c r="B14" s="4" t="s">
        <v>43</v>
      </c>
      <c r="C14" s="5" t="n">
        <v>377301</v>
      </c>
    </row>
    <row r="15" spans="1:4">
      <c r="A15" s="4" t="s">
        <v>334</v>
      </c>
      <c r="B15" s="4" t="s">
        <v>335</v>
      </c>
    </row>
    <row r="16" spans="1:4">
      <c r="A16" s="4" t="s">
        <v>336</v>
      </c>
      <c r="B16" s="4" t="s">
        <v>337</v>
      </c>
      <c r="C16" s="4" t="s">
        <v>338</v>
      </c>
    </row>
    <row r="17" spans="1:4">
      <c r="A17" s="4" t="s">
        <v>339</v>
      </c>
      <c r="B17" s="5" t="n">
        <v>204562</v>
      </c>
      <c r="C17" s="5" t="n">
        <v>103915</v>
      </c>
    </row>
    <row r="18" spans="1:4">
      <c r="A18" s="4" t="s">
        <v>340</v>
      </c>
      <c r="B18" s="4" t="s">
        <v>341</v>
      </c>
    </row>
    <row r="19" spans="1:4">
      <c r="A19" s="4" t="s">
        <v>342</v>
      </c>
    </row>
    <row r="20" spans="1:4">
      <c r="A20" s="4" t="s">
        <v>343</v>
      </c>
      <c r="B20" s="4" t="s">
        <v>344</v>
      </c>
    </row>
    <row r="21" spans="1:4">
      <c r="A21" s="4" t="s">
        <v>345</v>
      </c>
    </row>
    <row r="22" spans="1:4">
      <c r="A22" s="4" t="s">
        <v>343</v>
      </c>
      <c r="B22" s="4" t="s">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9</v>
      </c>
    </row>
    <row r="2" spans="1:3">
      <c r="A2" s="4" t="s">
        <v>55</v>
      </c>
      <c r="B2" s="5" t="n">
        <v>3364032</v>
      </c>
      <c r="C2" s="5" t="n">
        <v>11966760</v>
      </c>
    </row>
    <row r="3" spans="1:3">
      <c r="A3" s="4" t="s">
        <v>348</v>
      </c>
    </row>
    <row r="4" spans="1:3">
      <c r="A4" s="4" t="s">
        <v>55</v>
      </c>
      <c r="B4" s="4" t="s">
        <v>43</v>
      </c>
      <c r="C4" s="4" t="s">
        <v>43</v>
      </c>
    </row>
    <row r="5" spans="1:3">
      <c r="A5" s="4" t="s">
        <v>349</v>
      </c>
    </row>
    <row r="6" spans="1:3">
      <c r="A6" s="4" t="s">
        <v>55</v>
      </c>
      <c r="B6" s="4" t="s">
        <v>43</v>
      </c>
      <c r="C6" s="4" t="s">
        <v>43</v>
      </c>
    </row>
    <row r="7" spans="1:3">
      <c r="A7" s="4" t="s">
        <v>350</v>
      </c>
    </row>
    <row r="8" spans="1:3">
      <c r="A8" s="4" t="s">
        <v>55</v>
      </c>
      <c r="B8" s="5" t="n">
        <v>3364032</v>
      </c>
      <c r="C8" s="5" t="n">
        <v>119667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9</v>
      </c>
    </row>
    <row r="3" spans="1:3">
      <c r="A3" s="3" t="s">
        <v>202</v>
      </c>
    </row>
    <row r="4" spans="1:3">
      <c r="A4" s="4" t="s">
        <v>352</v>
      </c>
      <c r="B4" s="5" t="n">
        <v>11966760</v>
      </c>
      <c r="C4" s="5" t="n">
        <v>402055</v>
      </c>
    </row>
    <row r="5" spans="1:3">
      <c r="A5" s="4" t="s">
        <v>353</v>
      </c>
      <c r="B5" s="6" t="n">
        <v>2039143</v>
      </c>
      <c r="C5" s="6" t="n">
        <v>473240</v>
      </c>
    </row>
    <row r="6" spans="1:3">
      <c r="A6" s="4" t="s">
        <v>354</v>
      </c>
      <c r="B6" s="6" t="n">
        <v>1811617</v>
      </c>
      <c r="C6" s="6" t="n">
        <v>730700</v>
      </c>
    </row>
    <row r="7" spans="1:3">
      <c r="A7" s="4" t="s">
        <v>355</v>
      </c>
      <c r="B7" s="6" t="n">
        <v>-422835</v>
      </c>
      <c r="C7" s="6" t="n">
        <v>-478645</v>
      </c>
    </row>
    <row r="8" spans="1:3">
      <c r="A8" s="4" t="s">
        <v>356</v>
      </c>
      <c r="B8" s="6" t="n">
        <v>-666756</v>
      </c>
      <c r="C8" s="6" t="n">
        <v>-667926</v>
      </c>
    </row>
    <row r="9" spans="1:3">
      <c r="A9" s="4" t="s">
        <v>357</v>
      </c>
      <c r="B9" s="6" t="n">
        <v>-1323111</v>
      </c>
      <c r="C9" s="4" t="s">
        <v>43</v>
      </c>
    </row>
    <row r="10" spans="1:3">
      <c r="A10" s="4" t="s">
        <v>358</v>
      </c>
      <c r="B10" s="6" t="n">
        <v>-10040786</v>
      </c>
      <c r="C10" s="6" t="n">
        <v>11507336</v>
      </c>
    </row>
    <row r="11" spans="1:3">
      <c r="A11" s="4" t="s">
        <v>359</v>
      </c>
      <c r="B11" s="5" t="n">
        <v>3364032</v>
      </c>
      <c r="C11" s="5" t="n">
        <v>119667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4" t="s">
        <v>361</v>
      </c>
      <c r="B3" s="6" t="n">
        <v>165384844</v>
      </c>
      <c r="C3" s="6" t="n">
        <v>297278292</v>
      </c>
    </row>
    <row r="4" spans="1:3">
      <c r="A4" s="4" t="s">
        <v>362</v>
      </c>
    </row>
    <row r="5" spans="1:3">
      <c r="A5" s="4" t="s">
        <v>361</v>
      </c>
      <c r="B5" s="6" t="n">
        <v>143184844</v>
      </c>
      <c r="C5" s="6" t="n">
        <v>153151959</v>
      </c>
    </row>
    <row r="6" spans="1:3">
      <c r="A6" s="4" t="s">
        <v>363</v>
      </c>
    </row>
    <row r="7" spans="1:3">
      <c r="A7" s="4" t="s">
        <v>361</v>
      </c>
      <c r="B7" s="4" t="s">
        <v>43</v>
      </c>
      <c r="C7" s="6" t="n">
        <v>140126333</v>
      </c>
    </row>
    <row r="8" spans="1:3">
      <c r="A8" s="4" t="s">
        <v>364</v>
      </c>
    </row>
    <row r="9" spans="1:3">
      <c r="A9" s="4" t="s">
        <v>361</v>
      </c>
      <c r="B9" s="6" t="n">
        <v>22200000</v>
      </c>
      <c r="C9" s="6" t="n">
        <v>4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9</v>
      </c>
    </row>
    <row r="3" spans="1:3">
      <c r="A3" s="3" t="s">
        <v>202</v>
      </c>
    </row>
    <row r="4" spans="1:3">
      <c r="A4" s="4" t="s">
        <v>366</v>
      </c>
      <c r="B4" s="5" t="n">
        <v>6468325</v>
      </c>
      <c r="C4" s="5" t="n">
        <v>-14849036</v>
      </c>
    </row>
    <row r="5" spans="1:3">
      <c r="A5" s="4" t="s">
        <v>99</v>
      </c>
      <c r="B5" s="4" t="s">
        <v>43</v>
      </c>
      <c r="C5" s="6" t="n">
        <v>-5664102</v>
      </c>
    </row>
    <row r="6" spans="1:3">
      <c r="A6" s="4" t="s">
        <v>104</v>
      </c>
      <c r="B6" s="5" t="n">
        <v>6468325</v>
      </c>
      <c r="C6" s="5" t="n">
        <v>-20513138</v>
      </c>
    </row>
    <row r="7" spans="1:3">
      <c r="A7" s="4" t="s">
        <v>367</v>
      </c>
      <c r="B7" s="6" t="n">
        <v>233858517</v>
      </c>
      <c r="C7" s="6" t="n">
        <v>128916989</v>
      </c>
    </row>
    <row r="8" spans="1:3">
      <c r="A8" s="4" t="s">
        <v>368</v>
      </c>
      <c r="B8" s="8" t="n">
        <v>0.03</v>
      </c>
      <c r="C8" s="8" t="n">
        <v>-0.12</v>
      </c>
    </row>
    <row r="9" spans="1:3">
      <c r="A9" s="4" t="s">
        <v>369</v>
      </c>
      <c r="B9" s="6" t="n">
        <v>0</v>
      </c>
      <c r="C9" s="9" t="n">
        <v>-0.04</v>
      </c>
    </row>
    <row r="10" spans="1:3">
      <c r="A10" s="4" t="s">
        <v>111</v>
      </c>
      <c r="B10" s="8" t="n">
        <v>0.03</v>
      </c>
      <c r="C10" s="8" t="n">
        <v>-0.16</v>
      </c>
    </row>
    <row r="11" spans="1:3">
      <c r="A11" s="4" t="s">
        <v>370</v>
      </c>
      <c r="B11" s="5" t="n">
        <v>2130838</v>
      </c>
      <c r="C11" s="5" t="n">
        <v>1153146</v>
      </c>
    </row>
    <row r="12" spans="1:3">
      <c r="A12" s="4" t="s">
        <v>371</v>
      </c>
      <c r="B12" s="6" t="n">
        <v>-10343503</v>
      </c>
      <c r="C12" s="6" t="n">
        <v>11232764</v>
      </c>
    </row>
    <row r="13" spans="1:3">
      <c r="A13" s="4" t="s">
        <v>372</v>
      </c>
      <c r="B13" s="6" t="n">
        <v>-33633</v>
      </c>
      <c r="C13" s="4" t="s">
        <v>43</v>
      </c>
    </row>
    <row r="14" spans="1:3">
      <c r="A14" s="4" t="s">
        <v>373</v>
      </c>
      <c r="B14" s="6" t="n">
        <v>-1777973</v>
      </c>
      <c r="C14" s="6" t="n">
        <v>-2463126</v>
      </c>
    </row>
    <row r="15" spans="1:3">
      <c r="A15" s="4" t="s">
        <v>374</v>
      </c>
      <c r="B15" s="4" t="s">
        <v>43</v>
      </c>
      <c r="C15" s="6" t="n">
        <v>-5664102</v>
      </c>
    </row>
    <row r="16" spans="1:3">
      <c r="A16" s="4" t="s">
        <v>375</v>
      </c>
      <c r="B16" s="5" t="n">
        <v>-1777973</v>
      </c>
      <c r="C16" s="5" t="n">
        <v>-8127228</v>
      </c>
    </row>
    <row r="17" spans="1:3">
      <c r="A17" s="4" t="s">
        <v>376</v>
      </c>
      <c r="B17" s="6" t="n">
        <v>8892000</v>
      </c>
      <c r="C17" s="4" t="s">
        <v>43</v>
      </c>
    </row>
    <row r="18" spans="1:3">
      <c r="A18" s="4" t="s">
        <v>377</v>
      </c>
      <c r="B18" s="6" t="n">
        <v>45970039</v>
      </c>
      <c r="C18" s="4" t="s">
        <v>43</v>
      </c>
    </row>
    <row r="19" spans="1:3">
      <c r="A19" s="4" t="s">
        <v>378</v>
      </c>
      <c r="B19" s="6" t="n">
        <v>242807089</v>
      </c>
      <c r="C19" s="4" t="s">
        <v>43</v>
      </c>
    </row>
    <row r="20" spans="1:3">
      <c r="A20" s="4" t="s">
        <v>379</v>
      </c>
      <c r="B20" s="6" t="n">
        <v>531257645</v>
      </c>
      <c r="C20" s="6" t="n">
        <v>128916989</v>
      </c>
    </row>
    <row r="21" spans="1:3">
      <c r="A21" s="4" t="s">
        <v>380</v>
      </c>
      <c r="B21" s="5" t="n">
        <v>0</v>
      </c>
      <c r="C21" s="8" t="n">
        <v>-0.12</v>
      </c>
    </row>
    <row r="22" spans="1:3">
      <c r="A22" s="4" t="s">
        <v>381</v>
      </c>
      <c r="B22" s="6" t="n">
        <v>0</v>
      </c>
      <c r="C22" s="9" t="n">
        <v>-0.04</v>
      </c>
    </row>
    <row r="23" spans="1:3">
      <c r="A23" s="4" t="s">
        <v>375</v>
      </c>
      <c r="B23" s="5" t="n">
        <v>0</v>
      </c>
      <c r="C23" s="8" t="n">
        <v>-0.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82</v>
      </c>
      <c r="B1" s="2" t="s">
        <v>313</v>
      </c>
      <c r="C1" s="2" t="s">
        <v>383</v>
      </c>
      <c r="D1" s="2" t="s">
        <v>2</v>
      </c>
      <c r="E1" s="2" t="s">
        <v>39</v>
      </c>
    </row>
    <row r="2" spans="1:5">
      <c r="A2" s="4" t="s">
        <v>317</v>
      </c>
      <c r="E2" s="4" t="s">
        <v>316</v>
      </c>
    </row>
    <row r="3" spans="1:5">
      <c r="A3" s="4" t="s">
        <v>384</v>
      </c>
      <c r="B3" s="4" t="s">
        <v>385</v>
      </c>
    </row>
    <row r="4" spans="1:5">
      <c r="A4" s="4" t="s">
        <v>386</v>
      </c>
      <c r="B4" s="8" t="n">
        <v>0.25</v>
      </c>
      <c r="E4" s="10" t="n">
        <v>0.075</v>
      </c>
    </row>
    <row r="5" spans="1:5">
      <c r="A5" s="4" t="s">
        <v>387</v>
      </c>
      <c r="E5" s="6" t="n">
        <v>61158013</v>
      </c>
    </row>
    <row r="6" spans="1:5">
      <c r="A6" s="4" t="s">
        <v>388</v>
      </c>
      <c r="E6" s="5" t="n">
        <v>4587351</v>
      </c>
    </row>
    <row r="7" spans="1:5">
      <c r="A7" s="4" t="s">
        <v>389</v>
      </c>
      <c r="E7" s="6" t="n">
        <v>23221</v>
      </c>
    </row>
    <row r="8" spans="1:5">
      <c r="A8" s="4" t="s">
        <v>390</v>
      </c>
      <c r="D8" s="5" t="n">
        <v>4718817</v>
      </c>
    </row>
    <row r="9" spans="1:5">
      <c r="A9" s="4" t="s">
        <v>391</v>
      </c>
      <c r="D9" s="6" t="n">
        <v>4695596</v>
      </c>
    </row>
    <row r="10" spans="1:5">
      <c r="A10" s="4" t="s">
        <v>392</v>
      </c>
      <c r="E10" s="6" t="n">
        <v>4760646</v>
      </c>
    </row>
    <row r="11" spans="1:5">
      <c r="A11" s="4" t="s">
        <v>393</v>
      </c>
      <c r="E11" s="6" t="n">
        <v>4718817</v>
      </c>
    </row>
    <row r="12" spans="1:5">
      <c r="A12" s="4" t="s">
        <v>394</v>
      </c>
      <c r="E12" s="6" t="n">
        <v>104000</v>
      </c>
    </row>
    <row r="13" spans="1:5">
      <c r="A13" s="4" t="s">
        <v>395</v>
      </c>
      <c r="D13" s="5" t="n">
        <v>686547</v>
      </c>
      <c r="E13" s="6" t="n">
        <v>694996</v>
      </c>
    </row>
    <row r="14" spans="1:5">
      <c r="A14" s="4" t="s">
        <v>396</v>
      </c>
    </row>
    <row r="15" spans="1:5">
      <c r="A15" s="4" t="s">
        <v>393</v>
      </c>
      <c r="E15" s="5" t="n">
        <v>41096</v>
      </c>
    </row>
    <row r="16" spans="1:5">
      <c r="A16" s="4" t="s">
        <v>322</v>
      </c>
    </row>
    <row r="17" spans="1:5">
      <c r="A17" s="4" t="s">
        <v>317</v>
      </c>
      <c r="B17" s="4" t="s">
        <v>323</v>
      </c>
    </row>
    <row r="18" spans="1:5">
      <c r="A18" s="4" t="s">
        <v>70</v>
      </c>
    </row>
    <row r="19" spans="1:5">
      <c r="A19" s="4" t="s">
        <v>397</v>
      </c>
      <c r="C19" s="4" t="s">
        <v>398</v>
      </c>
    </row>
    <row r="20" spans="1:5">
      <c r="A20" s="4" t="s">
        <v>387</v>
      </c>
      <c r="E20" s="6" t="n">
        <v>5000000</v>
      </c>
    </row>
    <row r="21" spans="1:5">
      <c r="A21" s="4" t="s">
        <v>388</v>
      </c>
      <c r="E21" s="5" t="n">
        <v>500</v>
      </c>
    </row>
    <row r="22" spans="1:5">
      <c r="A22" s="4" t="s">
        <v>80</v>
      </c>
      <c r="D22" s="6" t="n">
        <v>7892000</v>
      </c>
      <c r="E22" s="6" t="n">
        <v>7892000</v>
      </c>
    </row>
    <row r="23" spans="1:5">
      <c r="A23" s="4" t="s">
        <v>399</v>
      </c>
      <c r="D23" s="5" t="n">
        <v>789</v>
      </c>
      <c r="E23" s="5" t="n">
        <v>789</v>
      </c>
    </row>
    <row r="24" spans="1:5">
      <c r="A24" s="4" t="s">
        <v>400</v>
      </c>
    </row>
    <row r="25" spans="1:5">
      <c r="A25" s="4" t="s">
        <v>401</v>
      </c>
      <c r="B25" s="6" t="n">
        <v>2892000</v>
      </c>
    </row>
    <row r="26" spans="1:5">
      <c r="A26" s="4" t="s">
        <v>402</v>
      </c>
      <c r="B26" s="5" t="n">
        <v>289</v>
      </c>
    </row>
    <row r="27" spans="1:5">
      <c r="A27" s="4" t="s">
        <v>386</v>
      </c>
      <c r="B27" s="7" t="n">
        <v>0.0001</v>
      </c>
    </row>
    <row r="28" spans="1:5">
      <c r="A28" s="4" t="s">
        <v>118</v>
      </c>
    </row>
    <row r="29" spans="1:5">
      <c r="A29" s="4" t="s">
        <v>402</v>
      </c>
      <c r="D29" s="5" t="n">
        <v>52500</v>
      </c>
    </row>
    <row r="30" spans="1:5">
      <c r="A30" s="4" t="s">
        <v>386</v>
      </c>
      <c r="D30" s="10" t="n">
        <v>0.021</v>
      </c>
    </row>
    <row r="31" spans="1:5">
      <c r="A31" s="4" t="s">
        <v>387</v>
      </c>
      <c r="E31" s="6" t="n">
        <v>61158013</v>
      </c>
    </row>
    <row r="32" spans="1:5">
      <c r="A32" s="4" t="s">
        <v>388</v>
      </c>
      <c r="E32" s="5" t="n">
        <v>6116</v>
      </c>
    </row>
    <row r="33" spans="1:5">
      <c r="A33" s="4" t="s">
        <v>403</v>
      </c>
    </row>
    <row r="34" spans="1:5">
      <c r="A34" s="4" t="s">
        <v>401</v>
      </c>
      <c r="B34" s="6" t="n">
        <v>5000000</v>
      </c>
    </row>
    <row r="35" spans="1:5">
      <c r="A35" s="4" t="s">
        <v>404</v>
      </c>
    </row>
    <row r="36" spans="1:5">
      <c r="A36" s="4" t="s">
        <v>401</v>
      </c>
      <c r="B36" s="6" t="n">
        <v>61158013</v>
      </c>
    </row>
    <row r="37" spans="1:5">
      <c r="A37" s="4" t="s">
        <v>405</v>
      </c>
    </row>
    <row r="38" spans="1:5">
      <c r="A38" s="4" t="s">
        <v>406</v>
      </c>
      <c r="D38" s="4" t="s">
        <v>407</v>
      </c>
    </row>
    <row r="39" spans="1:5">
      <c r="A39" s="4" t="s">
        <v>408</v>
      </c>
      <c r="D39" s="4" t="s">
        <v>409</v>
      </c>
    </row>
    <row r="40" spans="1:5">
      <c r="A40" s="4" t="s">
        <v>410</v>
      </c>
    </row>
    <row r="41" spans="1:5">
      <c r="A41" s="4" t="s">
        <v>411</v>
      </c>
      <c r="D41" s="4" t="s">
        <v>412</v>
      </c>
    </row>
    <row r="42" spans="1:5">
      <c r="A42" s="4" t="s">
        <v>413</v>
      </c>
    </row>
    <row r="43" spans="1:5">
      <c r="A43" s="4" t="s">
        <v>401</v>
      </c>
      <c r="D43" s="6" t="n">
        <v>5000000</v>
      </c>
    </row>
    <row r="44" spans="1:5">
      <c r="A44" s="4" t="s">
        <v>397</v>
      </c>
      <c r="D44" s="4" t="s">
        <v>414</v>
      </c>
    </row>
    <row r="45" spans="1:5">
      <c r="A45" s="4" t="s">
        <v>415</v>
      </c>
    </row>
    <row r="46" spans="1:5">
      <c r="A46" s="4" t="s">
        <v>401</v>
      </c>
      <c r="D46" s="6" t="n">
        <v>61158013</v>
      </c>
    </row>
    <row r="47" spans="1:5">
      <c r="A47" s="4" t="s">
        <v>416</v>
      </c>
    </row>
    <row r="48" spans="1:5">
      <c r="A48" s="4" t="s">
        <v>417</v>
      </c>
      <c r="B48" s="6" t="n">
        <v>98</v>
      </c>
    </row>
    <row r="49" spans="1:5">
      <c r="A49" s="4" t="s">
        <v>418</v>
      </c>
    </row>
    <row r="50" spans="1:5">
      <c r="A50" s="4" t="s">
        <v>386</v>
      </c>
      <c r="D50" s="7" t="n">
        <v>0.0001</v>
      </c>
    </row>
    <row r="51" spans="1:5">
      <c r="A51" s="4" t="s">
        <v>80</v>
      </c>
      <c r="D51" s="6" t="n">
        <v>5000000</v>
      </c>
    </row>
    <row r="52" spans="1:5">
      <c r="A52" s="4" t="s">
        <v>399</v>
      </c>
      <c r="D52" s="5" t="n">
        <v>500</v>
      </c>
    </row>
    <row r="53" spans="1:5">
      <c r="A53" s="4" t="s">
        <v>419</v>
      </c>
    </row>
    <row r="54" spans="1:5">
      <c r="A54" s="4" t="s">
        <v>317</v>
      </c>
      <c r="B54"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205</v>
      </c>
    </row>
    <row r="3" spans="1:2">
      <c r="A3" s="4" t="s">
        <v>41</v>
      </c>
      <c r="B3" s="5" t="n">
        <v>39144</v>
      </c>
    </row>
    <row r="4" spans="1:2">
      <c r="A4" s="4" t="s">
        <v>422</v>
      </c>
      <c r="B4" s="6" t="n">
        <v>161466</v>
      </c>
    </row>
    <row r="5" spans="1:2">
      <c r="A5" s="4" t="s">
        <v>423</v>
      </c>
      <c r="B5" s="6" t="n">
        <v>54952</v>
      </c>
    </row>
    <row r="6" spans="1:2">
      <c r="A6" s="4" t="s">
        <v>424</v>
      </c>
      <c r="B6" s="6" t="n">
        <v>50792</v>
      </c>
    </row>
    <row r="7" spans="1:2">
      <c r="A7" s="4" t="s">
        <v>425</v>
      </c>
      <c r="B7" s="6" t="n">
        <v>278</v>
      </c>
    </row>
    <row r="8" spans="1:2">
      <c r="A8" s="4" t="s">
        <v>426</v>
      </c>
      <c r="B8" s="6" t="n">
        <v>480</v>
      </c>
    </row>
    <row r="9" spans="1:2">
      <c r="A9" s="4" t="s">
        <v>390</v>
      </c>
      <c r="B9" s="6" t="n">
        <v>4718817</v>
      </c>
    </row>
    <row r="10" spans="1:2">
      <c r="A10" s="4" t="s">
        <v>427</v>
      </c>
      <c r="B10" s="6" t="n">
        <v>5025929</v>
      </c>
    </row>
    <row r="11" spans="1:2">
      <c r="A11" s="4" t="s">
        <v>428</v>
      </c>
      <c r="B11" s="6" t="n">
        <v>432354</v>
      </c>
    </row>
    <row r="12" spans="1:2">
      <c r="A12" s="4" t="s">
        <v>429</v>
      </c>
      <c r="B12" s="6" t="n">
        <v>6224</v>
      </c>
    </row>
    <row r="13" spans="1:2">
      <c r="A13" s="4" t="s">
        <v>430</v>
      </c>
      <c r="B13" s="6" t="n">
        <v>438578</v>
      </c>
    </row>
    <row r="14" spans="1:2">
      <c r="A14" s="4" t="s">
        <v>431</v>
      </c>
      <c r="B14" s="5" t="n">
        <v>4587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9</v>
      </c>
    </row>
    <row r="3" spans="1:3">
      <c r="A3" s="3" t="s">
        <v>283</v>
      </c>
    </row>
    <row r="4" spans="1:3">
      <c r="A4" s="4" t="s">
        <v>41</v>
      </c>
      <c r="B4" s="4" t="s">
        <v>43</v>
      </c>
      <c r="C4" s="4" t="s">
        <v>43</v>
      </c>
    </row>
    <row r="5" spans="1:3">
      <c r="A5" s="4" t="s">
        <v>433</v>
      </c>
      <c r="B5" s="4" t="s">
        <v>43</v>
      </c>
      <c r="C5" s="4" t="s">
        <v>43</v>
      </c>
    </row>
    <row r="6" spans="1:3">
      <c r="A6" s="4" t="s">
        <v>434</v>
      </c>
      <c r="B6" s="4" t="s">
        <v>43</v>
      </c>
      <c r="C6" s="4" t="s">
        <v>43</v>
      </c>
    </row>
    <row r="7" spans="1:3">
      <c r="A7" s="4" t="s">
        <v>53</v>
      </c>
      <c r="B7" s="6" t="n">
        <v>686547</v>
      </c>
      <c r="C7" s="6" t="n">
        <v>692592</v>
      </c>
    </row>
    <row r="8" spans="1:3">
      <c r="A8" s="4" t="s">
        <v>57</v>
      </c>
      <c r="B8" s="4" t="s">
        <v>43</v>
      </c>
      <c r="C8" s="6" t="n">
        <v>432</v>
      </c>
    </row>
    <row r="9" spans="1:3">
      <c r="A9" s="4" t="s">
        <v>435</v>
      </c>
      <c r="B9" s="4" t="s">
        <v>43</v>
      </c>
      <c r="C9" s="6" t="n">
        <v>1972</v>
      </c>
    </row>
    <row r="10" spans="1:3">
      <c r="A10" s="4" t="s">
        <v>436</v>
      </c>
      <c r="B10" s="6" t="n">
        <v>686547</v>
      </c>
      <c r="C10" s="6" t="n">
        <v>694996</v>
      </c>
    </row>
    <row r="11" spans="1:3">
      <c r="A11" s="4" t="s">
        <v>437</v>
      </c>
      <c r="B11" s="6" t="n">
        <v>686547</v>
      </c>
      <c r="C11" s="6" t="n">
        <v>694996</v>
      </c>
    </row>
    <row r="12" spans="1:3">
      <c r="A12" s="4" t="s">
        <v>438</v>
      </c>
      <c r="B12" s="4" t="s">
        <v>43</v>
      </c>
      <c r="C12" s="6" t="n">
        <v>445601</v>
      </c>
    </row>
    <row r="13" spans="1:3">
      <c r="A13" s="4" t="s">
        <v>439</v>
      </c>
      <c r="B13" s="4" t="s">
        <v>43</v>
      </c>
      <c r="C13" s="6" t="n">
        <v>255866</v>
      </c>
    </row>
    <row r="14" spans="1:3">
      <c r="A14" s="4" t="s">
        <v>440</v>
      </c>
      <c r="B14" s="4" t="s">
        <v>43</v>
      </c>
      <c r="C14" s="6" t="n">
        <v>189735</v>
      </c>
    </row>
    <row r="15" spans="1:3">
      <c r="A15" s="4" t="s">
        <v>86</v>
      </c>
      <c r="B15" s="4" t="s">
        <v>43</v>
      </c>
      <c r="C15" s="6" t="n">
        <v>335381</v>
      </c>
    </row>
    <row r="16" spans="1:3">
      <c r="A16" s="4" t="s">
        <v>85</v>
      </c>
      <c r="B16" s="4" t="s">
        <v>43</v>
      </c>
      <c r="C16" s="6" t="n">
        <v>171043</v>
      </c>
    </row>
    <row r="17" spans="1:3">
      <c r="A17" s="4" t="s">
        <v>441</v>
      </c>
      <c r="B17" s="4" t="s">
        <v>43</v>
      </c>
      <c r="C17" s="6" t="n">
        <v>4760646</v>
      </c>
    </row>
    <row r="18" spans="1:3">
      <c r="A18" s="4" t="s">
        <v>88</v>
      </c>
      <c r="B18" s="4" t="s">
        <v>43</v>
      </c>
      <c r="C18" s="6" t="n">
        <v>235188</v>
      </c>
    </row>
    <row r="19" spans="1:3">
      <c r="A19" s="4" t="s">
        <v>442</v>
      </c>
      <c r="B19" s="4" t="s">
        <v>43</v>
      </c>
      <c r="C19" s="6" t="n">
        <v>5502258</v>
      </c>
    </row>
    <row r="20" spans="1:3">
      <c r="A20" s="4" t="s">
        <v>326</v>
      </c>
      <c r="B20" s="4" t="s">
        <v>43</v>
      </c>
      <c r="C20" s="6" t="n">
        <v>-5312523</v>
      </c>
    </row>
    <row r="21" spans="1:3">
      <c r="A21" s="4" t="s">
        <v>443</v>
      </c>
      <c r="B21" s="4" t="s">
        <v>43</v>
      </c>
      <c r="C21" s="6" t="n">
        <v>-16107</v>
      </c>
    </row>
    <row r="22" spans="1:3">
      <c r="A22" s="4" t="s">
        <v>99</v>
      </c>
      <c r="B22" s="4" t="s">
        <v>43</v>
      </c>
      <c r="C22" s="6" t="n">
        <v>-5328630</v>
      </c>
    </row>
    <row r="23" spans="1:3">
      <c r="A23" s="4" t="s">
        <v>444</v>
      </c>
      <c r="B23" s="4" t="s">
        <v>43</v>
      </c>
      <c r="C23" s="6" t="n">
        <v>-335472</v>
      </c>
    </row>
    <row r="24" spans="1:3">
      <c r="A24" s="4" t="s">
        <v>445</v>
      </c>
      <c r="B24" s="4" t="s">
        <v>43</v>
      </c>
      <c r="C24" s="5" t="n">
        <v>-56641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6</v>
      </c>
      <c r="B1" s="2" t="s">
        <v>1</v>
      </c>
    </row>
    <row r="2" spans="1:3">
      <c r="B2" s="2" t="s">
        <v>2</v>
      </c>
      <c r="C2" s="2" t="s">
        <v>39</v>
      </c>
    </row>
    <row r="3" spans="1:3">
      <c r="A3" s="3" t="s">
        <v>208</v>
      </c>
    </row>
    <row r="4" spans="1:3">
      <c r="A4" s="4" t="s">
        <v>447</v>
      </c>
      <c r="B4" s="5" t="n">
        <v>2338</v>
      </c>
      <c r="C4" s="5" t="n">
        <v>3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8</v>
      </c>
      <c r="B1" s="2" t="s">
        <v>1</v>
      </c>
    </row>
    <row r="2" spans="1:3">
      <c r="B2" s="2" t="s">
        <v>2</v>
      </c>
      <c r="C2" s="2" t="s">
        <v>39</v>
      </c>
    </row>
    <row r="3" spans="1:3">
      <c r="A3" s="4" t="s">
        <v>449</v>
      </c>
      <c r="B3" s="5" t="n">
        <v>10976</v>
      </c>
      <c r="C3" s="5" t="n">
        <v>10976</v>
      </c>
    </row>
    <row r="4" spans="1:3">
      <c r="A4" s="4" t="s">
        <v>450</v>
      </c>
      <c r="B4" s="6" t="n">
        <v>13715</v>
      </c>
      <c r="C4" s="6" t="n">
        <v>13715</v>
      </c>
    </row>
    <row r="5" spans="1:3">
      <c r="A5" s="4" t="s">
        <v>451</v>
      </c>
      <c r="B5" s="6" t="n">
        <v>24691</v>
      </c>
      <c r="C5" s="6" t="n">
        <v>24691</v>
      </c>
    </row>
    <row r="6" spans="1:3">
      <c r="A6" s="4" t="s">
        <v>452</v>
      </c>
      <c r="B6" s="6" t="n">
        <v>-20387</v>
      </c>
      <c r="C6" s="6" t="n">
        <v>-18049</v>
      </c>
    </row>
    <row r="7" spans="1:3">
      <c r="A7" s="4" t="s">
        <v>47</v>
      </c>
      <c r="B7" s="5" t="n">
        <v>4304</v>
      </c>
      <c r="C7" s="5" t="n">
        <v>6642</v>
      </c>
    </row>
    <row r="8" spans="1:3">
      <c r="A8" s="4" t="s">
        <v>453</v>
      </c>
    </row>
    <row r="9" spans="1:3">
      <c r="A9" s="4" t="s">
        <v>454</v>
      </c>
      <c r="B9" s="4" t="s">
        <v>346</v>
      </c>
    </row>
    <row r="10" spans="1:3">
      <c r="A10" s="4" t="s">
        <v>455</v>
      </c>
    </row>
    <row r="11" spans="1:3">
      <c r="A11" s="4" t="s">
        <v>454</v>
      </c>
      <c r="B11"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3</v>
      </c>
      <c r="C4" s="4" t="s">
        <v>43</v>
      </c>
    </row>
    <row r="5" spans="1:3">
      <c r="A5" s="3" t="s">
        <v>84</v>
      </c>
    </row>
    <row r="6" spans="1:3">
      <c r="A6" s="4" t="s">
        <v>85</v>
      </c>
      <c r="B6" s="6" t="n">
        <v>594611</v>
      </c>
      <c r="C6" s="6" t="n">
        <v>1367191</v>
      </c>
    </row>
    <row r="7" spans="1:3">
      <c r="A7" s="4" t="s">
        <v>86</v>
      </c>
      <c r="B7" s="6" t="n">
        <v>804527</v>
      </c>
      <c r="C7" s="6" t="n">
        <v>766829</v>
      </c>
    </row>
    <row r="8" spans="1:3">
      <c r="A8" s="4" t="s">
        <v>87</v>
      </c>
      <c r="B8" s="6" t="n">
        <v>204562</v>
      </c>
      <c r="C8" s="6" t="n">
        <v>103915</v>
      </c>
    </row>
    <row r="9" spans="1:3">
      <c r="A9" s="4" t="s">
        <v>88</v>
      </c>
      <c r="B9" s="6" t="n">
        <v>174273</v>
      </c>
      <c r="C9" s="6" t="n">
        <v>225191</v>
      </c>
    </row>
    <row r="10" spans="1:3">
      <c r="A10" s="4" t="s">
        <v>89</v>
      </c>
      <c r="B10" s="6" t="n">
        <v>1777973</v>
      </c>
      <c r="C10" s="6" t="n">
        <v>2463126</v>
      </c>
    </row>
    <row r="11" spans="1:3">
      <c r="A11" s="4" t="s">
        <v>90</v>
      </c>
      <c r="B11" s="6" t="n">
        <v>-1777973</v>
      </c>
      <c r="C11" s="6" t="n">
        <v>-2463126</v>
      </c>
    </row>
    <row r="12" spans="1:3">
      <c r="A12" s="3" t="s">
        <v>91</v>
      </c>
    </row>
    <row r="13" spans="1:3">
      <c r="A13" s="4" t="s">
        <v>92</v>
      </c>
      <c r="B13" s="6" t="n">
        <v>-2130838</v>
      </c>
      <c r="C13" s="6" t="n">
        <v>-1153146</v>
      </c>
    </row>
    <row r="14" spans="1:3">
      <c r="A14" s="4" t="s">
        <v>93</v>
      </c>
      <c r="B14" s="6" t="n">
        <v>8229168</v>
      </c>
      <c r="C14" s="6" t="n">
        <v>-12238036</v>
      </c>
    </row>
    <row r="15" spans="1:3">
      <c r="A15" s="4" t="s">
        <v>94</v>
      </c>
      <c r="B15" s="6" t="n">
        <v>2114335</v>
      </c>
      <c r="C15" s="6" t="n">
        <v>1005272</v>
      </c>
    </row>
    <row r="16" spans="1:3">
      <c r="A16" s="4" t="s">
        <v>95</v>
      </c>
      <c r="B16" s="6" t="n">
        <v>33633</v>
      </c>
      <c r="C16" s="4" t="s">
        <v>43</v>
      </c>
    </row>
    <row r="17" spans="1:3">
      <c r="A17" s="4" t="s">
        <v>96</v>
      </c>
      <c r="B17" s="6" t="n">
        <v>8246298</v>
      </c>
      <c r="C17" s="6" t="n">
        <v>-12385910</v>
      </c>
    </row>
    <row r="18" spans="1:3">
      <c r="A18" s="4" t="s">
        <v>97</v>
      </c>
      <c r="B18" s="6" t="n">
        <v>6468325</v>
      </c>
      <c r="C18" s="6" t="n">
        <v>-14849036</v>
      </c>
    </row>
    <row r="19" spans="1:3">
      <c r="A19" s="3" t="s">
        <v>98</v>
      </c>
    </row>
    <row r="20" spans="1:3">
      <c r="A20" s="4" t="s">
        <v>99</v>
      </c>
      <c r="B20" s="4" t="s">
        <v>43</v>
      </c>
      <c r="C20" s="6" t="n">
        <v>-5328630</v>
      </c>
    </row>
    <row r="21" spans="1:3">
      <c r="A21" s="4" t="s">
        <v>100</v>
      </c>
      <c r="B21" s="4" t="s">
        <v>43</v>
      </c>
      <c r="C21" s="6" t="n">
        <v>-335472</v>
      </c>
    </row>
    <row r="22" spans="1:3">
      <c r="A22" s="4" t="s">
        <v>101</v>
      </c>
      <c r="B22" s="4" t="s">
        <v>43</v>
      </c>
      <c r="C22" s="6" t="n">
        <v>-5664102</v>
      </c>
    </row>
    <row r="23" spans="1:3">
      <c r="A23" s="4" t="s">
        <v>102</v>
      </c>
      <c r="B23" s="6" t="n">
        <v>6468325</v>
      </c>
      <c r="C23" s="6" t="n">
        <v>-20513138</v>
      </c>
    </row>
    <row r="24" spans="1:3">
      <c r="A24" s="3" t="s">
        <v>103</v>
      </c>
    </row>
    <row r="25" spans="1:3">
      <c r="A25" s="4" t="s">
        <v>104</v>
      </c>
      <c r="B25" s="6" t="n">
        <v>6468325</v>
      </c>
      <c r="C25" s="6" t="n">
        <v>-20513138</v>
      </c>
    </row>
    <row r="26" spans="1:3">
      <c r="A26" s="3" t="s">
        <v>105</v>
      </c>
    </row>
    <row r="27" spans="1:3">
      <c r="A27" s="4" t="s">
        <v>106</v>
      </c>
      <c r="B27" s="6" t="n">
        <v>-25184</v>
      </c>
      <c r="C27" s="6" t="n">
        <v>25184</v>
      </c>
    </row>
    <row r="28" spans="1:3">
      <c r="A28" s="4" t="s">
        <v>107</v>
      </c>
      <c r="B28" s="5" t="n">
        <v>6443141</v>
      </c>
      <c r="C28" s="5" t="n">
        <v>-20487954</v>
      </c>
    </row>
    <row r="29" spans="1:3">
      <c r="A29" s="3" t="s">
        <v>108</v>
      </c>
    </row>
    <row r="30" spans="1:3">
      <c r="A30" s="4" t="s">
        <v>109</v>
      </c>
      <c r="B30" s="8" t="n">
        <v>0.03</v>
      </c>
      <c r="C30" s="8" t="n">
        <v>-0.12</v>
      </c>
    </row>
    <row r="31" spans="1:3">
      <c r="A31" s="4" t="s">
        <v>110</v>
      </c>
      <c r="B31" s="6" t="n">
        <v>0</v>
      </c>
      <c r="C31" s="9" t="n">
        <v>-0.04</v>
      </c>
    </row>
    <row r="32" spans="1:3">
      <c r="A32" s="4" t="s">
        <v>111</v>
      </c>
      <c r="B32" s="9" t="n">
        <v>0.03</v>
      </c>
      <c r="C32" s="9" t="n">
        <v>-0.16</v>
      </c>
    </row>
    <row r="33" spans="1:3">
      <c r="A33" s="3" t="s">
        <v>112</v>
      </c>
    </row>
    <row r="34" spans="1:3">
      <c r="A34" s="4" t="s">
        <v>109</v>
      </c>
      <c r="B34" s="6" t="n">
        <v>0</v>
      </c>
      <c r="C34" s="9" t="n">
        <v>-0.12</v>
      </c>
    </row>
    <row r="35" spans="1:3">
      <c r="A35" s="4" t="s">
        <v>110</v>
      </c>
      <c r="B35" s="6" t="n">
        <v>0</v>
      </c>
      <c r="C35" s="9" t="n">
        <v>-0.04</v>
      </c>
    </row>
    <row r="36" spans="1:3">
      <c r="A36" s="4" t="s">
        <v>113</v>
      </c>
      <c r="B36" s="5" t="n">
        <v>0</v>
      </c>
      <c r="C36" s="8" t="n">
        <v>-0.16</v>
      </c>
    </row>
    <row r="37" spans="1:3">
      <c r="A37" s="3" t="s">
        <v>114</v>
      </c>
    </row>
    <row r="38" spans="1:3">
      <c r="A38" s="4" t="s">
        <v>115</v>
      </c>
      <c r="B38" s="6" t="n">
        <v>233858517</v>
      </c>
      <c r="C38" s="6" t="n">
        <v>128916989</v>
      </c>
    </row>
    <row r="39" spans="1:3">
      <c r="A39" s="4" t="s">
        <v>116</v>
      </c>
      <c r="B39" s="6" t="n">
        <v>531257645</v>
      </c>
      <c r="C39" s="6" t="n">
        <v>128916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6</v>
      </c>
      <c r="B1" s="2" t="s">
        <v>457</v>
      </c>
      <c r="C1" s="2" t="s">
        <v>39</v>
      </c>
      <c r="D1" s="2" t="s">
        <v>2</v>
      </c>
    </row>
    <row r="2" spans="1:4">
      <c r="A2" s="4" t="s">
        <v>458</v>
      </c>
    </row>
    <row r="3" spans="1:4">
      <c r="A3" s="4" t="s">
        <v>459</v>
      </c>
      <c r="C3" s="4" t="s">
        <v>460</v>
      </c>
    </row>
    <row r="4" spans="1:4">
      <c r="A4" s="4" t="s">
        <v>461</v>
      </c>
      <c r="C4" s="4" t="s">
        <v>412</v>
      </c>
    </row>
    <row r="5" spans="1:4">
      <c r="A5" s="4" t="s">
        <v>462</v>
      </c>
    </row>
    <row r="6" spans="1:4">
      <c r="A6" s="4" t="s">
        <v>459</v>
      </c>
      <c r="C6" s="4" t="s">
        <v>463</v>
      </c>
    </row>
    <row r="7" spans="1:4">
      <c r="A7" s="4" t="s">
        <v>464</v>
      </c>
    </row>
    <row r="8" spans="1:4">
      <c r="A8" s="4" t="s">
        <v>465</v>
      </c>
      <c r="C8" s="4" t="s">
        <v>43</v>
      </c>
      <c r="D8" s="4" t="s">
        <v>43</v>
      </c>
    </row>
    <row r="9" spans="1:4">
      <c r="A9" s="4" t="s">
        <v>466</v>
      </c>
    </row>
    <row r="10" spans="1:4">
      <c r="A10" s="4" t="s">
        <v>465</v>
      </c>
      <c r="B10" s="5" t="n">
        <v>100000</v>
      </c>
    </row>
    <row r="11" spans="1:4">
      <c r="A11" s="4" t="s">
        <v>467</v>
      </c>
      <c r="B11" s="4" t="s">
        <v>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3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1"/>
    <col customWidth="1" max="7" min="7" width="80"/>
    <col customWidth="1" max="8" min="8" width="80"/>
    <col customWidth="1" max="9" min="9" width="80"/>
    <col customWidth="1" max="10" min="10" width="80"/>
    <col customWidth="1" max="11" min="11" width="20"/>
    <col customWidth="1" max="12" min="12" width="80"/>
    <col customWidth="1" max="13" min="13" width="30"/>
    <col customWidth="1" max="14" min="14" width="20"/>
    <col customWidth="1" max="15" min="15" width="21"/>
    <col customWidth="1" max="16" min="16" width="80"/>
    <col customWidth="1" max="17" min="17" width="37"/>
    <col customWidth="1" max="18" min="18" width="21"/>
    <col customWidth="1" max="19" min="19" width="24"/>
    <col customWidth="1" max="20" min="20" width="21"/>
  </cols>
  <sheetData>
    <row r="1" spans="1:20">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85</v>
      </c>
      <c r="R1" s="2" t="s">
        <v>486</v>
      </c>
      <c r="S1" s="2" t="s">
        <v>487</v>
      </c>
      <c r="T1" s="2" t="s">
        <v>488</v>
      </c>
    </row>
    <row r="2" spans="1:20">
      <c r="A2" s="4" t="s">
        <v>489</v>
      </c>
      <c r="P2" s="5" t="n">
        <v>2130838</v>
      </c>
      <c r="Q2" s="5" t="n">
        <v>1153146</v>
      </c>
    </row>
    <row r="3" spans="1:20">
      <c r="A3" s="4" t="s">
        <v>490</v>
      </c>
      <c r="M3" s="6" t="n">
        <v>9547087</v>
      </c>
    </row>
    <row r="4" spans="1:20">
      <c r="A4" s="4" t="s">
        <v>491</v>
      </c>
      <c r="M4" s="6" t="n">
        <v>9074076</v>
      </c>
    </row>
    <row r="5" spans="1:20">
      <c r="A5" s="4" t="s">
        <v>492</v>
      </c>
      <c r="Q5" s="10" t="n">
        <v>0.075</v>
      </c>
      <c r="S5" s="8" t="n">
        <v>0.25</v>
      </c>
    </row>
    <row r="6" spans="1:20">
      <c r="A6" s="4" t="s">
        <v>493</v>
      </c>
      <c r="P6" s="7" t="n">
        <v>0.0001</v>
      </c>
      <c r="Q6" s="7" t="n">
        <v>0.0001</v>
      </c>
    </row>
    <row r="7" spans="1:20">
      <c r="A7" s="4" t="s">
        <v>494</v>
      </c>
      <c r="P7" s="5" t="n">
        <v>2114335</v>
      </c>
      <c r="Q7" s="5" t="n">
        <v>1005272</v>
      </c>
    </row>
    <row r="8" spans="1:20">
      <c r="A8" s="4" t="s">
        <v>495</v>
      </c>
      <c r="P8" s="6" t="n">
        <v>2034143</v>
      </c>
      <c r="Q8" s="6" t="n">
        <v>473240</v>
      </c>
    </row>
    <row r="9" spans="1:20">
      <c r="A9" s="4" t="s">
        <v>93</v>
      </c>
      <c r="P9" s="6" t="n">
        <v>8229168</v>
      </c>
      <c r="Q9" s="6" t="n">
        <v>-12238036</v>
      </c>
    </row>
    <row r="10" spans="1:20">
      <c r="A10" s="4" t="s">
        <v>496</v>
      </c>
      <c r="P10" s="5" t="n">
        <v>1465057</v>
      </c>
      <c r="Q10" s="5" t="n">
        <v>708167</v>
      </c>
    </row>
    <row r="11" spans="1:20">
      <c r="A11" s="4" t="s">
        <v>497</v>
      </c>
    </row>
    <row r="12" spans="1:20">
      <c r="A12" s="4" t="s">
        <v>498</v>
      </c>
      <c r="P12" s="6" t="n">
        <v>6049680</v>
      </c>
    </row>
    <row r="13" spans="1:20">
      <c r="A13" s="4" t="s">
        <v>499</v>
      </c>
      <c r="P13" s="6" t="n">
        <v>6893145</v>
      </c>
    </row>
    <row r="14" spans="1:20">
      <c r="A14" s="4" t="s">
        <v>500</v>
      </c>
      <c r="P14" s="6" t="n">
        <v>30248400</v>
      </c>
    </row>
    <row r="15" spans="1:20">
      <c r="A15" s="4" t="s">
        <v>491</v>
      </c>
      <c r="P15" s="6" t="n">
        <v>9074520</v>
      </c>
    </row>
    <row r="16" spans="1:20">
      <c r="A16" s="4" t="s">
        <v>497</v>
      </c>
    </row>
    <row r="17" spans="1:20">
      <c r="A17" s="4" t="s">
        <v>499</v>
      </c>
      <c r="P17" s="6" t="n">
        <v>1605492</v>
      </c>
    </row>
    <row r="18" spans="1:20">
      <c r="A18" s="4" t="s">
        <v>491</v>
      </c>
      <c r="P18" s="6" t="n">
        <v>8498637</v>
      </c>
    </row>
    <row r="19" spans="1:20">
      <c r="A19" s="4" t="s">
        <v>501</v>
      </c>
    </row>
    <row r="20" spans="1:20">
      <c r="A20" s="4" t="s">
        <v>498</v>
      </c>
      <c r="Q20" s="6" t="n">
        <v>4126579</v>
      </c>
    </row>
    <row r="21" spans="1:20">
      <c r="A21" s="4" t="s">
        <v>502</v>
      </c>
      <c r="I21" s="10" t="n">
        <v>0.006</v>
      </c>
      <c r="Q21" s="8" t="n">
        <v>0.3</v>
      </c>
    </row>
    <row r="22" spans="1:20">
      <c r="A22" s="4" t="s">
        <v>503</v>
      </c>
      <c r="I22" s="11" t="n">
        <v>0.006</v>
      </c>
    </row>
    <row r="23" spans="1:20">
      <c r="A23" s="4" t="s">
        <v>499</v>
      </c>
      <c r="P23" s="6" t="n">
        <v>24216732</v>
      </c>
    </row>
    <row r="24" spans="1:20">
      <c r="A24" s="4" t="s">
        <v>500</v>
      </c>
      <c r="P24" s="6" t="n">
        <v>52997367</v>
      </c>
    </row>
    <row r="25" spans="1:20">
      <c r="A25" s="4" t="s">
        <v>491</v>
      </c>
      <c r="P25" s="6" t="n">
        <v>26498683</v>
      </c>
    </row>
    <row r="26" spans="1:20">
      <c r="A26" s="4" t="s">
        <v>492</v>
      </c>
      <c r="I26" s="8" t="n">
        <v>0.05</v>
      </c>
    </row>
    <row r="27" spans="1:20">
      <c r="A27" s="4" t="s">
        <v>504</v>
      </c>
    </row>
    <row r="28" spans="1:20">
      <c r="A28" s="4" t="s">
        <v>502</v>
      </c>
      <c r="P28" s="10" t="n">
        <v>0.006</v>
      </c>
    </row>
    <row r="29" spans="1:20">
      <c r="A29" s="4" t="s">
        <v>505</v>
      </c>
      <c r="P29" s="5" t="n">
        <v>139712</v>
      </c>
      <c r="Q29" s="5" t="n">
        <v>369423</v>
      </c>
    </row>
    <row r="30" spans="1:20">
      <c r="A30" s="4" t="s">
        <v>506</v>
      </c>
      <c r="P30" s="5" t="n">
        <v>21869</v>
      </c>
      <c r="Q30" s="5" t="n">
        <v>32878</v>
      </c>
    </row>
    <row r="31" spans="1:20">
      <c r="A31" s="4" t="s">
        <v>490</v>
      </c>
      <c r="P31" s="6" t="n">
        <v>13028779</v>
      </c>
      <c r="Q31" s="6" t="n">
        <v>8362338</v>
      </c>
    </row>
    <row r="32" spans="1:20">
      <c r="A32" s="4" t="s">
        <v>507</v>
      </c>
      <c r="P32" s="4" t="s">
        <v>508</v>
      </c>
    </row>
    <row r="33" spans="1:20">
      <c r="A33" s="4" t="s">
        <v>509</v>
      </c>
      <c r="P33" s="10" t="n">
        <v>0.075</v>
      </c>
    </row>
    <row r="34" spans="1:20">
      <c r="A34" s="4" t="s">
        <v>500</v>
      </c>
      <c r="P34" s="6" t="n">
        <v>2333334</v>
      </c>
    </row>
    <row r="35" spans="1:20">
      <c r="A35" s="4" t="s">
        <v>510</v>
      </c>
      <c r="P35" s="6" t="n">
        <v>13611114</v>
      </c>
    </row>
    <row r="36" spans="1:20">
      <c r="A36" s="4" t="s">
        <v>511</v>
      </c>
    </row>
    <row r="37" spans="1:20">
      <c r="A37" s="4" t="s">
        <v>505</v>
      </c>
      <c r="P37" s="5" t="n">
        <v>118786</v>
      </c>
    </row>
    <row r="38" spans="1:20">
      <c r="A38" s="4" t="s">
        <v>506</v>
      </c>
      <c r="P38" s="5" t="n">
        <v>7036</v>
      </c>
    </row>
    <row r="39" spans="1:20">
      <c r="A39" s="4" t="s">
        <v>490</v>
      </c>
      <c r="P39" s="6" t="n">
        <v>14864066</v>
      </c>
    </row>
    <row r="40" spans="1:20">
      <c r="A40" s="4" t="s">
        <v>512</v>
      </c>
    </row>
    <row r="41" spans="1:20">
      <c r="A41" s="4" t="s">
        <v>513</v>
      </c>
      <c r="J41" s="4" t="s">
        <v>514</v>
      </c>
    </row>
    <row r="42" spans="1:20">
      <c r="A42" s="4" t="s">
        <v>515</v>
      </c>
    </row>
    <row r="43" spans="1:20">
      <c r="A43" s="4" t="s">
        <v>513</v>
      </c>
      <c r="J43" s="4" t="s">
        <v>516</v>
      </c>
    </row>
    <row r="44" spans="1:20">
      <c r="A44" s="4" t="s">
        <v>517</v>
      </c>
    </row>
    <row r="45" spans="1:20">
      <c r="A45" s="4" t="s">
        <v>513</v>
      </c>
      <c r="I45" s="4" t="s">
        <v>518</v>
      </c>
    </row>
    <row r="46" spans="1:20">
      <c r="A46" s="4" t="s">
        <v>519</v>
      </c>
    </row>
    <row r="47" spans="1:20">
      <c r="A47" s="4" t="s">
        <v>513</v>
      </c>
      <c r="I47" s="4" t="s">
        <v>520</v>
      </c>
    </row>
    <row r="48" spans="1:20">
      <c r="A48" s="4" t="s">
        <v>521</v>
      </c>
    </row>
    <row r="49" spans="1:20">
      <c r="A49" s="4" t="s">
        <v>513</v>
      </c>
      <c r="E49" s="4" t="s">
        <v>518</v>
      </c>
    </row>
    <row r="50" spans="1:20">
      <c r="A50" s="4" t="s">
        <v>522</v>
      </c>
    </row>
    <row r="51" spans="1:20">
      <c r="A51" s="4" t="s">
        <v>513</v>
      </c>
      <c r="E51" s="4" t="s">
        <v>516</v>
      </c>
    </row>
    <row r="52" spans="1:20">
      <c r="A52" s="4" t="s">
        <v>523</v>
      </c>
    </row>
    <row r="53" spans="1:20">
      <c r="A53" s="4" t="s">
        <v>513</v>
      </c>
      <c r="D53" s="4" t="s">
        <v>520</v>
      </c>
    </row>
    <row r="54" spans="1:20">
      <c r="A54" s="4" t="s">
        <v>524</v>
      </c>
    </row>
    <row r="55" spans="1:20">
      <c r="A55" s="4" t="s">
        <v>513</v>
      </c>
      <c r="D55" s="4" t="s">
        <v>514</v>
      </c>
    </row>
    <row r="56" spans="1:20">
      <c r="A56" s="4" t="s">
        <v>525</v>
      </c>
    </row>
    <row r="57" spans="1:20">
      <c r="A57" s="4" t="s">
        <v>513</v>
      </c>
      <c r="B57" s="4" t="s">
        <v>514</v>
      </c>
    </row>
    <row r="58" spans="1:20">
      <c r="A58" s="4" t="s">
        <v>526</v>
      </c>
    </row>
    <row r="59" spans="1:20">
      <c r="A59" s="4" t="s">
        <v>513</v>
      </c>
      <c r="B59" s="4" t="s">
        <v>520</v>
      </c>
    </row>
    <row r="60" spans="1:20">
      <c r="A60" s="4" t="s">
        <v>527</v>
      </c>
    </row>
    <row r="61" spans="1:20">
      <c r="A61" s="4" t="s">
        <v>528</v>
      </c>
      <c r="T61" s="5" t="n">
        <v>100000</v>
      </c>
    </row>
    <row r="62" spans="1:20">
      <c r="A62" s="4" t="s">
        <v>529</v>
      </c>
    </row>
    <row r="63" spans="1:20">
      <c r="A63" s="4" t="s">
        <v>500</v>
      </c>
      <c r="J63" s="6" t="n">
        <v>45372600</v>
      </c>
    </row>
    <row r="64" spans="1:20">
      <c r="A64" s="4" t="s">
        <v>530</v>
      </c>
    </row>
    <row r="65" spans="1:20">
      <c r="A65" s="4" t="s">
        <v>502</v>
      </c>
      <c r="J65" s="10" t="n">
        <v>0.006</v>
      </c>
    </row>
    <row r="66" spans="1:20">
      <c r="A66" s="4" t="s">
        <v>531</v>
      </c>
      <c r="J66" s="4" t="s">
        <v>346</v>
      </c>
    </row>
    <row r="67" spans="1:20">
      <c r="A67" s="4" t="s">
        <v>503</v>
      </c>
      <c r="J67" s="10" t="n">
        <v>0.006</v>
      </c>
    </row>
    <row r="68" spans="1:20">
      <c r="A68" s="4" t="s">
        <v>507</v>
      </c>
      <c r="J68" s="4" t="s">
        <v>532</v>
      </c>
    </row>
    <row r="69" spans="1:20">
      <c r="A69" s="4" t="s">
        <v>500</v>
      </c>
      <c r="J69" s="6" t="n">
        <v>1555632</v>
      </c>
    </row>
    <row r="70" spans="1:20">
      <c r="A70" s="4" t="s">
        <v>510</v>
      </c>
      <c r="J70" s="6" t="n">
        <v>43816968</v>
      </c>
    </row>
    <row r="71" spans="1:20">
      <c r="A71" s="4" t="s">
        <v>491</v>
      </c>
      <c r="J71" s="6" t="n">
        <v>9074520</v>
      </c>
    </row>
    <row r="72" spans="1:20">
      <c r="A72" s="4" t="s">
        <v>492</v>
      </c>
      <c r="J72" s="8" t="n">
        <v>0.05</v>
      </c>
    </row>
    <row r="73" spans="1:20">
      <c r="A73" s="4" t="s">
        <v>533</v>
      </c>
    </row>
    <row r="74" spans="1:20">
      <c r="A74" s="4" t="s">
        <v>534</v>
      </c>
      <c r="L74" s="5" t="n">
        <v>350000</v>
      </c>
    </row>
    <row r="75" spans="1:20">
      <c r="A75" s="4" t="s">
        <v>535</v>
      </c>
      <c r="L75" s="4" t="s">
        <v>536</v>
      </c>
    </row>
    <row r="76" spans="1:20">
      <c r="A76" s="4" t="s">
        <v>537</v>
      </c>
      <c r="L76" s="4" t="s">
        <v>538</v>
      </c>
    </row>
    <row r="77" spans="1:20">
      <c r="A77" s="4" t="s">
        <v>498</v>
      </c>
      <c r="L77" s="6" t="n">
        <v>2333334</v>
      </c>
    </row>
    <row r="78" spans="1:20">
      <c r="A78" s="4" t="s">
        <v>502</v>
      </c>
      <c r="L78" s="10" t="n">
        <v>0.175</v>
      </c>
    </row>
    <row r="79" spans="1:20">
      <c r="A79" s="4" t="s">
        <v>531</v>
      </c>
      <c r="L79" s="4" t="s">
        <v>346</v>
      </c>
    </row>
    <row r="80" spans="1:20">
      <c r="A80" s="4" t="s">
        <v>539</v>
      </c>
      <c r="L80" s="5" t="n">
        <v>300000</v>
      </c>
    </row>
    <row r="81" spans="1:20">
      <c r="A81" s="4" t="s">
        <v>540</v>
      </c>
      <c r="L81" s="6" t="n">
        <v>50000</v>
      </c>
    </row>
    <row r="82" spans="1:20">
      <c r="A82" s="4" t="s">
        <v>505</v>
      </c>
      <c r="L82" s="5" t="n">
        <v>350000</v>
      </c>
    </row>
    <row r="83" spans="1:20">
      <c r="A83" s="4" t="s">
        <v>541</v>
      </c>
      <c r="L83" s="4" t="s">
        <v>542</v>
      </c>
    </row>
    <row r="84" spans="1:20">
      <c r="A84" s="4" t="s">
        <v>543</v>
      </c>
      <c r="L84" s="4" t="s">
        <v>544</v>
      </c>
    </row>
    <row r="85" spans="1:20">
      <c r="A85" s="4" t="s">
        <v>503</v>
      </c>
      <c r="L85" s="8" t="n">
        <v>0.15</v>
      </c>
    </row>
    <row r="86" spans="1:20">
      <c r="A86" s="4" t="s">
        <v>545</v>
      </c>
      <c r="L86" s="4" t="s">
        <v>546</v>
      </c>
    </row>
    <row r="87" spans="1:20">
      <c r="A87" s="4" t="s">
        <v>547</v>
      </c>
    </row>
    <row r="88" spans="1:20">
      <c r="A88" s="4" t="s">
        <v>500</v>
      </c>
      <c r="J88" s="6" t="n">
        <v>45372600</v>
      </c>
    </row>
    <row r="89" spans="1:20">
      <c r="A89" s="4" t="s">
        <v>548</v>
      </c>
    </row>
    <row r="90" spans="1:20">
      <c r="A90" s="4" t="s">
        <v>541</v>
      </c>
      <c r="L90" s="4" t="s">
        <v>549</v>
      </c>
    </row>
    <row r="91" spans="1:20">
      <c r="A91" s="4" t="s">
        <v>550</v>
      </c>
    </row>
    <row r="92" spans="1:20">
      <c r="A92" s="4" t="s">
        <v>541</v>
      </c>
      <c r="K92" s="4" t="s">
        <v>549</v>
      </c>
    </row>
    <row r="93" spans="1:20">
      <c r="A93" s="4" t="s">
        <v>551</v>
      </c>
      <c r="K93" s="5" t="n">
        <v>509135</v>
      </c>
    </row>
    <row r="94" spans="1:20">
      <c r="A94" s="4" t="s">
        <v>552</v>
      </c>
      <c r="K94" s="5" t="n">
        <v>141299</v>
      </c>
    </row>
    <row r="95" spans="1:20">
      <c r="A95" s="4" t="s">
        <v>553</v>
      </c>
      <c r="N95" s="5" t="n">
        <v>17836</v>
      </c>
    </row>
    <row r="96" spans="1:20">
      <c r="A96" s="4" t="s">
        <v>554</v>
      </c>
      <c r="N96" s="6" t="n">
        <v>141299</v>
      </c>
    </row>
    <row r="97" spans="1:20">
      <c r="A97" s="4" t="s">
        <v>555</v>
      </c>
      <c r="N97" s="5" t="n">
        <v>159135</v>
      </c>
    </row>
    <row r="98" spans="1:20">
      <c r="A98" s="4" t="s">
        <v>489</v>
      </c>
      <c r="Q98" s="5" t="n">
        <v>42327</v>
      </c>
    </row>
    <row r="99" spans="1:20">
      <c r="A99" s="4" t="s">
        <v>556</v>
      </c>
    </row>
    <row r="100" spans="1:20">
      <c r="A100" s="4" t="s">
        <v>502</v>
      </c>
      <c r="M100" s="10" t="n">
        <v>0.006</v>
      </c>
    </row>
    <row r="101" spans="1:20">
      <c r="A101" s="4" t="s">
        <v>500</v>
      </c>
      <c r="M101" s="6" t="n">
        <v>4537038</v>
      </c>
      <c r="P101" s="6" t="n">
        <v>22685192</v>
      </c>
    </row>
    <row r="102" spans="1:20">
      <c r="A102" s="4" t="s">
        <v>557</v>
      </c>
    </row>
    <row r="103" spans="1:20">
      <c r="A103" s="4" t="s">
        <v>498</v>
      </c>
      <c r="J103" s="6" t="n">
        <v>1555633</v>
      </c>
    </row>
    <row r="104" spans="1:20">
      <c r="A104" s="4" t="s">
        <v>502</v>
      </c>
      <c r="J104" s="10" t="n">
        <v>0.175</v>
      </c>
    </row>
    <row r="105" spans="1:20">
      <c r="A105" s="4" t="s">
        <v>541</v>
      </c>
      <c r="J105" s="4" t="s">
        <v>549</v>
      </c>
    </row>
    <row r="106" spans="1:20">
      <c r="A106" s="4" t="s">
        <v>558</v>
      </c>
    </row>
    <row r="107" spans="1:20">
      <c r="A107" s="4" t="s">
        <v>534</v>
      </c>
      <c r="J107" s="5" t="n">
        <v>233345</v>
      </c>
    </row>
    <row r="108" spans="1:20">
      <c r="A108" s="4" t="s">
        <v>535</v>
      </c>
      <c r="J108" s="4" t="s">
        <v>559</v>
      </c>
    </row>
    <row r="109" spans="1:20">
      <c r="A109" s="4" t="s">
        <v>537</v>
      </c>
      <c r="J109" s="4" t="s">
        <v>538</v>
      </c>
    </row>
    <row r="110" spans="1:20">
      <c r="A110" s="4" t="s">
        <v>531</v>
      </c>
      <c r="J110" s="4" t="s">
        <v>346</v>
      </c>
    </row>
    <row r="111" spans="1:20">
      <c r="A111" s="4" t="s">
        <v>539</v>
      </c>
      <c r="J111" s="5" t="n">
        <v>190000</v>
      </c>
    </row>
    <row r="112" spans="1:20">
      <c r="A112" s="4" t="s">
        <v>540</v>
      </c>
      <c r="J112" s="6" t="n">
        <v>33345</v>
      </c>
    </row>
    <row r="113" spans="1:20">
      <c r="A113" s="4" t="s">
        <v>505</v>
      </c>
      <c r="D113" s="5" t="n">
        <v>37814</v>
      </c>
      <c r="J113" s="5" t="n">
        <v>233345</v>
      </c>
      <c r="P113" s="5" t="n">
        <v>79277</v>
      </c>
    </row>
    <row r="114" spans="1:20">
      <c r="A114" s="4" t="s">
        <v>541</v>
      </c>
      <c r="J114" s="4" t="s">
        <v>542</v>
      </c>
    </row>
    <row r="115" spans="1:20">
      <c r="A115" s="4" t="s">
        <v>543</v>
      </c>
      <c r="J115" s="4" t="s">
        <v>560</v>
      </c>
    </row>
    <row r="116" spans="1:20">
      <c r="A116" s="4" t="s">
        <v>503</v>
      </c>
      <c r="J116" s="8" t="n">
        <v>0.15</v>
      </c>
    </row>
    <row r="117" spans="1:20">
      <c r="A117" s="4" t="s">
        <v>545</v>
      </c>
      <c r="J117" s="4" t="s">
        <v>546</v>
      </c>
    </row>
    <row r="118" spans="1:20">
      <c r="A118" s="4" t="s">
        <v>489</v>
      </c>
      <c r="O118" s="5" t="n">
        <v>2268</v>
      </c>
    </row>
    <row r="119" spans="1:20">
      <c r="A119" s="4" t="s">
        <v>506</v>
      </c>
      <c r="D119" s="6" t="n">
        <v>4534</v>
      </c>
      <c r="P119" s="6" t="n">
        <v>26119</v>
      </c>
    </row>
    <row r="120" spans="1:20">
      <c r="A120" s="4" t="s">
        <v>561</v>
      </c>
      <c r="J120" s="5" t="n">
        <v>10000</v>
      </c>
    </row>
    <row r="121" spans="1:20">
      <c r="A121" s="4" t="s">
        <v>562</v>
      </c>
      <c r="J121" s="4" t="s">
        <v>563</v>
      </c>
    </row>
    <row r="122" spans="1:20">
      <c r="A122" s="4" t="s">
        <v>564</v>
      </c>
      <c r="J122" s="6" t="n">
        <v>20</v>
      </c>
    </row>
    <row r="123" spans="1:20">
      <c r="A123" s="4" t="s">
        <v>565</v>
      </c>
    </row>
    <row r="124" spans="1:20">
      <c r="A124" s="4" t="s">
        <v>534</v>
      </c>
      <c r="I124" s="5" t="n">
        <v>300000</v>
      </c>
    </row>
    <row r="125" spans="1:20">
      <c r="A125" s="4" t="s">
        <v>535</v>
      </c>
      <c r="I125" s="4" t="s">
        <v>566</v>
      </c>
    </row>
    <row r="126" spans="1:20">
      <c r="A126" s="4" t="s">
        <v>537</v>
      </c>
      <c r="I126" s="4" t="s">
        <v>542</v>
      </c>
    </row>
    <row r="127" spans="1:20">
      <c r="A127" s="4" t="s">
        <v>498</v>
      </c>
      <c r="I127" s="6" t="n">
        <v>4769763</v>
      </c>
    </row>
    <row r="128" spans="1:20">
      <c r="A128" s="4" t="s">
        <v>502</v>
      </c>
      <c r="I128" s="8" t="n">
        <v>0.1</v>
      </c>
    </row>
    <row r="129" spans="1:20">
      <c r="A129" s="4" t="s">
        <v>505</v>
      </c>
      <c r="I129" s="5" t="n">
        <v>333883</v>
      </c>
    </row>
    <row r="130" spans="1:20">
      <c r="A130" s="4" t="s">
        <v>541</v>
      </c>
      <c r="I130" s="4" t="s">
        <v>412</v>
      </c>
    </row>
    <row r="131" spans="1:20">
      <c r="A131" s="4" t="s">
        <v>543</v>
      </c>
      <c r="I131" s="4" t="s">
        <v>567</v>
      </c>
    </row>
    <row r="132" spans="1:20">
      <c r="A132" s="4" t="s">
        <v>503</v>
      </c>
      <c r="I132" s="8" t="n">
        <v>0.07000000000000001</v>
      </c>
    </row>
    <row r="133" spans="1:20">
      <c r="A133" s="4" t="s">
        <v>545</v>
      </c>
      <c r="I133" s="4" t="s">
        <v>546</v>
      </c>
    </row>
    <row r="134" spans="1:20">
      <c r="A134" s="4" t="s">
        <v>507</v>
      </c>
      <c r="I134" s="4" t="s">
        <v>568</v>
      </c>
    </row>
    <row r="135" spans="1:20">
      <c r="A135" s="4" t="s">
        <v>509</v>
      </c>
      <c r="I135" s="8" t="n">
        <v>0.05</v>
      </c>
    </row>
    <row r="136" spans="1:20">
      <c r="A136" s="4" t="s">
        <v>500</v>
      </c>
      <c r="I136" s="6" t="n">
        <v>4769763</v>
      </c>
    </row>
    <row r="137" spans="1:20">
      <c r="A137" s="4" t="s">
        <v>510</v>
      </c>
      <c r="I137" s="6" t="n">
        <v>74726287</v>
      </c>
    </row>
    <row r="138" spans="1:20">
      <c r="A138" s="4" t="s">
        <v>491</v>
      </c>
      <c r="I138" s="6" t="n">
        <v>26498683</v>
      </c>
    </row>
    <row r="139" spans="1:20">
      <c r="A139" s="4" t="s">
        <v>562</v>
      </c>
      <c r="I139" s="4" t="s">
        <v>569</v>
      </c>
    </row>
    <row r="140" spans="1:20">
      <c r="A140" s="4" t="s">
        <v>570</v>
      </c>
      <c r="I140" s="4" t="s">
        <v>549</v>
      </c>
    </row>
    <row r="141" spans="1:20">
      <c r="A141" s="4" t="s">
        <v>493</v>
      </c>
      <c r="I141" s="7" t="n">
        <v>0.0001</v>
      </c>
    </row>
    <row r="142" spans="1:20">
      <c r="A142" s="4" t="s">
        <v>571</v>
      </c>
    </row>
    <row r="143" spans="1:20">
      <c r="A143" s="4" t="s">
        <v>500</v>
      </c>
      <c r="I143" s="6" t="n">
        <v>79496050</v>
      </c>
    </row>
    <row r="144" spans="1:20">
      <c r="A144" s="4" t="s">
        <v>572</v>
      </c>
    </row>
    <row r="145" spans="1:20">
      <c r="A145" s="4" t="s">
        <v>500</v>
      </c>
      <c r="I145" s="6" t="n">
        <v>79496050</v>
      </c>
    </row>
    <row r="146" spans="1:20">
      <c r="A146" s="4" t="s">
        <v>573</v>
      </c>
    </row>
    <row r="147" spans="1:20">
      <c r="A147" s="4" t="s">
        <v>505</v>
      </c>
      <c r="P147" s="6" t="n">
        <v>44518</v>
      </c>
    </row>
    <row r="148" spans="1:20">
      <c r="A148" s="4" t="s">
        <v>506</v>
      </c>
      <c r="P148" s="6" t="n">
        <v>28434</v>
      </c>
    </row>
    <row r="149" spans="1:20">
      <c r="A149" s="4" t="s">
        <v>574</v>
      </c>
    </row>
    <row r="150" spans="1:20">
      <c r="A150" s="4" t="s">
        <v>505</v>
      </c>
      <c r="D150" s="6" t="n">
        <v>155812</v>
      </c>
      <c r="P150" s="6" t="n">
        <v>111295</v>
      </c>
    </row>
    <row r="151" spans="1:20">
      <c r="A151" s="4" t="s">
        <v>506</v>
      </c>
      <c r="D151" s="5" t="n">
        <v>38395</v>
      </c>
      <c r="P151" s="5" t="n">
        <v>11414</v>
      </c>
    </row>
    <row r="152" spans="1:20">
      <c r="A152" s="4" t="s">
        <v>499</v>
      </c>
      <c r="P152" s="6" t="n">
        <v>23289433</v>
      </c>
    </row>
    <row r="153" spans="1:20">
      <c r="A153" s="4" t="s">
        <v>575</v>
      </c>
    </row>
    <row r="154" spans="1:20">
      <c r="A154" s="4" t="s">
        <v>505</v>
      </c>
      <c r="F154" s="5" t="n">
        <v>111295</v>
      </c>
    </row>
    <row r="155" spans="1:20">
      <c r="A155" s="4" t="s">
        <v>552</v>
      </c>
      <c r="F155" s="6" t="n">
        <v>53733</v>
      </c>
    </row>
    <row r="156" spans="1:20">
      <c r="A156" s="4" t="s">
        <v>506</v>
      </c>
      <c r="F156" s="6" t="n">
        <v>29180</v>
      </c>
    </row>
    <row r="157" spans="1:20">
      <c r="A157" s="4" t="s">
        <v>576</v>
      </c>
      <c r="F157" s="5" t="n">
        <v>194208</v>
      </c>
    </row>
    <row r="158" spans="1:20">
      <c r="A158" s="4" t="s">
        <v>577</v>
      </c>
    </row>
    <row r="159" spans="1:20">
      <c r="A159" s="4" t="s">
        <v>540</v>
      </c>
      <c r="P159" s="5" t="n">
        <v>17500</v>
      </c>
    </row>
    <row r="160" spans="1:20">
      <c r="A160" s="4" t="s">
        <v>505</v>
      </c>
      <c r="C160" s="5" t="n">
        <v>194208</v>
      </c>
      <c r="P160" s="6" t="n">
        <v>229264</v>
      </c>
    </row>
    <row r="161" spans="1:20">
      <c r="A161" s="4" t="s">
        <v>506</v>
      </c>
      <c r="C161" s="6" t="n">
        <v>3204</v>
      </c>
      <c r="P161" s="5" t="n">
        <v>12331</v>
      </c>
    </row>
    <row r="162" spans="1:20">
      <c r="A162" s="4" t="s">
        <v>578</v>
      </c>
      <c r="C162" s="6" t="n">
        <v>49353</v>
      </c>
    </row>
    <row r="163" spans="1:20">
      <c r="A163" s="4" t="s">
        <v>499</v>
      </c>
      <c r="P163" s="6" t="n">
        <v>3613688</v>
      </c>
    </row>
    <row r="164" spans="1:20">
      <c r="A164" s="4" t="s">
        <v>576</v>
      </c>
      <c r="C164" s="5" t="n">
        <v>246765</v>
      </c>
    </row>
    <row r="165" spans="1:20">
      <c r="A165" s="4" t="s">
        <v>579</v>
      </c>
    </row>
    <row r="166" spans="1:20">
      <c r="A166" s="4" t="s">
        <v>534</v>
      </c>
      <c r="H166" s="5" t="n">
        <v>333333</v>
      </c>
    </row>
    <row r="167" spans="1:20">
      <c r="A167" s="4" t="s">
        <v>535</v>
      </c>
      <c r="H167" s="4" t="s">
        <v>580</v>
      </c>
    </row>
    <row r="168" spans="1:20">
      <c r="A168" s="4" t="s">
        <v>537</v>
      </c>
      <c r="H168" s="4" t="s">
        <v>542</v>
      </c>
    </row>
    <row r="169" spans="1:20">
      <c r="A169" s="4" t="s">
        <v>498</v>
      </c>
      <c r="H169" s="6" t="n">
        <v>8333333</v>
      </c>
    </row>
    <row r="170" spans="1:20">
      <c r="A170" s="4" t="s">
        <v>502</v>
      </c>
      <c r="H170" s="8" t="n">
        <v>0.04</v>
      </c>
    </row>
    <row r="171" spans="1:20">
      <c r="A171" s="4" t="s">
        <v>531</v>
      </c>
      <c r="H171" s="4" t="s">
        <v>346</v>
      </c>
    </row>
    <row r="172" spans="1:20">
      <c r="A172" s="4" t="s">
        <v>539</v>
      </c>
      <c r="H172" s="5" t="n">
        <v>295000</v>
      </c>
    </row>
    <row r="173" spans="1:20">
      <c r="A173" s="4" t="s">
        <v>540</v>
      </c>
      <c r="H173" s="6" t="n">
        <v>33333</v>
      </c>
    </row>
    <row r="174" spans="1:20">
      <c r="A174" s="4" t="s">
        <v>505</v>
      </c>
      <c r="H174" s="5" t="n">
        <v>333333</v>
      </c>
      <c r="P174" s="5" t="n">
        <v>222222</v>
      </c>
      <c r="R174" s="5" t="n">
        <v>111111</v>
      </c>
    </row>
    <row r="175" spans="1:20">
      <c r="A175" s="4" t="s">
        <v>541</v>
      </c>
      <c r="H175" s="4" t="s">
        <v>412</v>
      </c>
    </row>
    <row r="176" spans="1:20">
      <c r="A176" s="4" t="s">
        <v>543</v>
      </c>
      <c r="H176" s="4" t="s">
        <v>581</v>
      </c>
    </row>
    <row r="177" spans="1:20">
      <c r="A177" s="4" t="s">
        <v>503</v>
      </c>
      <c r="H177" s="8" t="n">
        <v>0.03</v>
      </c>
    </row>
    <row r="178" spans="1:20">
      <c r="A178" s="4" t="s">
        <v>545</v>
      </c>
      <c r="H178" s="4" t="s">
        <v>546</v>
      </c>
    </row>
    <row r="179" spans="1:20">
      <c r="A179" s="4" t="s">
        <v>506</v>
      </c>
      <c r="P179" s="5" t="n">
        <v>35969</v>
      </c>
      <c r="R179" s="5" t="n">
        <v>98031</v>
      </c>
    </row>
    <row r="180" spans="1:20">
      <c r="A180" s="4" t="s">
        <v>507</v>
      </c>
      <c r="H180" s="4" t="s">
        <v>582</v>
      </c>
    </row>
    <row r="181" spans="1:20">
      <c r="A181" s="4" t="s">
        <v>500</v>
      </c>
      <c r="H181" s="6" t="n">
        <v>8333334</v>
      </c>
    </row>
    <row r="182" spans="1:20">
      <c r="A182" s="4" t="s">
        <v>510</v>
      </c>
      <c r="H182" s="6" t="n">
        <v>34165850</v>
      </c>
    </row>
    <row r="183" spans="1:20">
      <c r="A183" s="4" t="s">
        <v>562</v>
      </c>
      <c r="H183" s="4" t="s">
        <v>583</v>
      </c>
    </row>
    <row r="184" spans="1:20">
      <c r="A184" s="4" t="s">
        <v>493</v>
      </c>
      <c r="H184" s="7" t="n">
        <v>0.0001</v>
      </c>
    </row>
    <row r="185" spans="1:20">
      <c r="A185" s="4" t="s">
        <v>584</v>
      </c>
      <c r="H185" s="5" t="n">
        <v>5000</v>
      </c>
    </row>
    <row r="186" spans="1:20">
      <c r="A186" s="4" t="s">
        <v>564</v>
      </c>
      <c r="H186" s="6" t="n">
        <v>20</v>
      </c>
    </row>
    <row r="187" spans="1:20">
      <c r="A187" s="4" t="s">
        <v>585</v>
      </c>
    </row>
    <row r="188" spans="1:20">
      <c r="A188" s="4" t="s">
        <v>513</v>
      </c>
      <c r="H188" s="4" t="s">
        <v>518</v>
      </c>
    </row>
    <row r="189" spans="1:20">
      <c r="A189" s="4" t="s">
        <v>586</v>
      </c>
    </row>
    <row r="190" spans="1:20">
      <c r="A190" s="4" t="s">
        <v>513</v>
      </c>
      <c r="H190" s="4" t="s">
        <v>520</v>
      </c>
    </row>
    <row r="191" spans="1:20">
      <c r="A191" s="4" t="s">
        <v>587</v>
      </c>
    </row>
    <row r="192" spans="1:20">
      <c r="A192" s="4" t="s">
        <v>498</v>
      </c>
      <c r="D192" s="6" t="n">
        <v>7558580</v>
      </c>
    </row>
    <row r="193" spans="1:20">
      <c r="A193" s="4" t="s">
        <v>500</v>
      </c>
      <c r="P193" s="6" t="n">
        <v>34940604</v>
      </c>
    </row>
    <row r="194" spans="1:20">
      <c r="A194" s="4" t="s">
        <v>588</v>
      </c>
    </row>
    <row r="195" spans="1:20">
      <c r="A195" s="4" t="s">
        <v>541</v>
      </c>
      <c r="H195" s="4" t="s">
        <v>549</v>
      </c>
    </row>
    <row r="196" spans="1:20">
      <c r="A196" s="4" t="s">
        <v>500</v>
      </c>
      <c r="H196" s="6" t="n">
        <v>42499184</v>
      </c>
    </row>
    <row r="197" spans="1:20">
      <c r="A197" s="4" t="s">
        <v>589</v>
      </c>
    </row>
    <row r="198" spans="1:20">
      <c r="A198" s="4" t="s">
        <v>498</v>
      </c>
      <c r="D198" s="6" t="n">
        <v>11337869</v>
      </c>
    </row>
    <row r="199" spans="1:20">
      <c r="A199" s="4" t="s">
        <v>502</v>
      </c>
      <c r="G199" s="8" t="n">
        <v>0.04</v>
      </c>
    </row>
    <row r="200" spans="1:20">
      <c r="A200" s="4" t="s">
        <v>505</v>
      </c>
      <c r="D200" s="5" t="n">
        <v>111111</v>
      </c>
      <c r="P200" s="5" t="n">
        <v>222222</v>
      </c>
    </row>
    <row r="201" spans="1:20">
      <c r="A201" s="4" t="s">
        <v>506</v>
      </c>
      <c r="D201" s="5" t="n">
        <v>97383</v>
      </c>
      <c r="P201" s="5" t="n">
        <v>25654</v>
      </c>
    </row>
    <row r="202" spans="1:20">
      <c r="A202" s="4" t="s">
        <v>500</v>
      </c>
      <c r="G202" s="6" t="n">
        <v>12500000</v>
      </c>
      <c r="P202" s="6" t="n">
        <v>52410906</v>
      </c>
    </row>
    <row r="203" spans="1:20">
      <c r="A203" s="4" t="s">
        <v>510</v>
      </c>
      <c r="G203" s="6" t="n">
        <v>51248775</v>
      </c>
    </row>
    <row r="204" spans="1:20">
      <c r="A204" s="4" t="s">
        <v>493</v>
      </c>
      <c r="G204" s="7" t="n">
        <v>0.0001</v>
      </c>
    </row>
    <row r="205" spans="1:20">
      <c r="A205" s="4" t="s">
        <v>590</v>
      </c>
    </row>
    <row r="206" spans="1:20">
      <c r="A206" s="4" t="s">
        <v>534</v>
      </c>
      <c r="G206" s="5" t="n">
        <v>333333</v>
      </c>
    </row>
    <row r="207" spans="1:20">
      <c r="A207" s="4" t="s">
        <v>535</v>
      </c>
      <c r="G207" s="4" t="s">
        <v>591</v>
      </c>
    </row>
    <row r="208" spans="1:20">
      <c r="A208" s="4" t="s">
        <v>498</v>
      </c>
      <c r="G208" s="6" t="n">
        <v>12500000</v>
      </c>
    </row>
    <row r="209" spans="1:20">
      <c r="A209" s="4" t="s">
        <v>502</v>
      </c>
      <c r="G209" s="8" t="n">
        <v>0.04</v>
      </c>
    </row>
    <row r="210" spans="1:20">
      <c r="A210" s="4" t="s">
        <v>539</v>
      </c>
      <c r="G210" s="5" t="n">
        <v>61000</v>
      </c>
    </row>
    <row r="211" spans="1:20">
      <c r="A211" s="4" t="s">
        <v>540</v>
      </c>
      <c r="G211" s="6" t="n">
        <v>33333</v>
      </c>
    </row>
    <row r="212" spans="1:20">
      <c r="A212" s="4" t="s">
        <v>505</v>
      </c>
      <c r="G212" s="5" t="n">
        <v>333333</v>
      </c>
    </row>
    <row r="213" spans="1:20">
      <c r="A213" s="4" t="s">
        <v>541</v>
      </c>
      <c r="G213" s="4" t="s">
        <v>412</v>
      </c>
    </row>
    <row r="214" spans="1:20">
      <c r="A214" s="4" t="s">
        <v>503</v>
      </c>
      <c r="G214" s="8" t="n">
        <v>0.02</v>
      </c>
    </row>
    <row r="215" spans="1:20">
      <c r="A215" s="4" t="s">
        <v>545</v>
      </c>
      <c r="G215" s="4" t="s">
        <v>546</v>
      </c>
    </row>
    <row r="216" spans="1:20">
      <c r="A216" s="4" t="s">
        <v>507</v>
      </c>
      <c r="G216" s="4" t="s">
        <v>592</v>
      </c>
    </row>
    <row r="217" spans="1:20">
      <c r="A217" s="4" t="s">
        <v>500</v>
      </c>
      <c r="G217" s="6" t="n">
        <v>12500000</v>
      </c>
    </row>
    <row r="218" spans="1:20">
      <c r="A218" s="4" t="s">
        <v>510</v>
      </c>
      <c r="G218" s="6" t="n">
        <v>51248775</v>
      </c>
    </row>
    <row r="219" spans="1:20">
      <c r="A219" s="4" t="s">
        <v>492</v>
      </c>
      <c r="G219" s="8" t="n">
        <v>0.04</v>
      </c>
    </row>
    <row r="220" spans="1:20">
      <c r="A220" s="4" t="s">
        <v>493</v>
      </c>
      <c r="G220" s="7" t="n">
        <v>0.0001</v>
      </c>
    </row>
    <row r="221" spans="1:20">
      <c r="A221" s="4" t="s">
        <v>584</v>
      </c>
      <c r="G221" s="5" t="n">
        <v>10000</v>
      </c>
    </row>
    <row r="222" spans="1:20">
      <c r="A222" s="4" t="s">
        <v>564</v>
      </c>
      <c r="G222" s="6" t="n">
        <v>20</v>
      </c>
    </row>
    <row r="223" spans="1:20">
      <c r="A223" s="4" t="s">
        <v>593</v>
      </c>
      <c r="G223" s="5" t="n">
        <v>29000</v>
      </c>
    </row>
    <row r="224" spans="1:20">
      <c r="A224" s="4" t="s">
        <v>594</v>
      </c>
      <c r="G224" s="5" t="n">
        <v>200000</v>
      </c>
    </row>
    <row r="225" spans="1:20">
      <c r="A225" s="4" t="s">
        <v>595</v>
      </c>
    </row>
    <row r="226" spans="1:20">
      <c r="A226" s="4" t="s">
        <v>513</v>
      </c>
      <c r="G226" s="4" t="s">
        <v>518</v>
      </c>
    </row>
    <row r="227" spans="1:20">
      <c r="A227" s="4" t="s">
        <v>596</v>
      </c>
    </row>
    <row r="228" spans="1:20">
      <c r="A228" s="4" t="s">
        <v>513</v>
      </c>
      <c r="G228" s="4" t="s">
        <v>520</v>
      </c>
    </row>
    <row r="229" spans="1:20">
      <c r="A229" s="4" t="s">
        <v>597</v>
      </c>
    </row>
    <row r="230" spans="1:20">
      <c r="A230" s="4" t="s">
        <v>500</v>
      </c>
      <c r="G230" s="6" t="n">
        <v>63748775</v>
      </c>
    </row>
    <row r="231" spans="1:20">
      <c r="A231" s="4" t="s">
        <v>598</v>
      </c>
    </row>
    <row r="232" spans="1:20">
      <c r="A232" s="4" t="s">
        <v>541</v>
      </c>
      <c r="G232" s="4" t="s">
        <v>599</v>
      </c>
    </row>
    <row r="233" spans="1:20">
      <c r="A233" s="4" t="s">
        <v>500</v>
      </c>
      <c r="G233" s="6" t="n">
        <v>63748775</v>
      </c>
    </row>
    <row r="234" spans="1:20">
      <c r="A234" s="4" t="s">
        <v>600</v>
      </c>
    </row>
    <row r="235" spans="1:20">
      <c r="A235" s="4" t="s">
        <v>535</v>
      </c>
      <c r="E235" s="4" t="s">
        <v>601</v>
      </c>
    </row>
    <row r="236" spans="1:20">
      <c r="A236" s="4" t="s">
        <v>505</v>
      </c>
      <c r="E236" s="5" t="n">
        <v>150000</v>
      </c>
      <c r="P236" s="5" t="n">
        <v>150000</v>
      </c>
    </row>
    <row r="237" spans="1:20">
      <c r="A237" s="4" t="s">
        <v>541</v>
      </c>
      <c r="E237" s="4" t="s">
        <v>602</v>
      </c>
    </row>
    <row r="238" spans="1:20">
      <c r="A238" s="4" t="s">
        <v>543</v>
      </c>
      <c r="E238" s="4" t="s">
        <v>603</v>
      </c>
    </row>
    <row r="239" spans="1:20">
      <c r="A239" s="4" t="s">
        <v>545</v>
      </c>
      <c r="E239" s="4" t="s">
        <v>604</v>
      </c>
    </row>
    <row r="240" spans="1:20">
      <c r="A240" s="4" t="s">
        <v>506</v>
      </c>
      <c r="P240" s="6" t="n">
        <v>5260</v>
      </c>
    </row>
    <row r="241" spans="1:20">
      <c r="A241" s="4" t="s">
        <v>564</v>
      </c>
      <c r="E241" s="6" t="n">
        <v>5</v>
      </c>
    </row>
    <row r="242" spans="1:20">
      <c r="A242" s="4" t="s">
        <v>605</v>
      </c>
    </row>
    <row r="243" spans="1:20">
      <c r="A243" s="4" t="s">
        <v>513</v>
      </c>
      <c r="E243" s="4" t="s">
        <v>606</v>
      </c>
    </row>
    <row r="244" spans="1:20">
      <c r="A244" s="4" t="s">
        <v>607</v>
      </c>
    </row>
    <row r="245" spans="1:20">
      <c r="A245" s="4" t="s">
        <v>513</v>
      </c>
      <c r="D245" s="4" t="s">
        <v>518</v>
      </c>
    </row>
    <row r="246" spans="1:20">
      <c r="A246" s="4" t="s">
        <v>608</v>
      </c>
    </row>
    <row r="247" spans="1:20">
      <c r="A247" s="4" t="s">
        <v>505</v>
      </c>
      <c r="P247" s="6" t="n">
        <v>387292</v>
      </c>
    </row>
    <row r="248" spans="1:20">
      <c r="A248" s="4" t="s">
        <v>553</v>
      </c>
      <c r="P248" s="6" t="n">
        <v>55890</v>
      </c>
    </row>
    <row r="249" spans="1:20">
      <c r="A249" s="4" t="s">
        <v>506</v>
      </c>
      <c r="P249" s="5" t="n">
        <v>40320</v>
      </c>
    </row>
    <row r="250" spans="1:20">
      <c r="A250" s="4" t="s">
        <v>490</v>
      </c>
      <c r="P250" s="6" t="n">
        <v>58631521</v>
      </c>
    </row>
    <row r="251" spans="1:20">
      <c r="A251" s="4" t="s">
        <v>499</v>
      </c>
      <c r="P251" s="6" t="n">
        <v>32715368</v>
      </c>
    </row>
    <row r="252" spans="1:20">
      <c r="A252" s="4" t="s">
        <v>491</v>
      </c>
      <c r="P252" s="6" t="n">
        <v>35573203</v>
      </c>
    </row>
    <row r="253" spans="1:20">
      <c r="A253" s="4" t="s">
        <v>609</v>
      </c>
    </row>
    <row r="254" spans="1:20">
      <c r="A254" s="4" t="s">
        <v>534</v>
      </c>
      <c r="D254" s="5" t="n">
        <v>1361111</v>
      </c>
    </row>
    <row r="255" spans="1:20">
      <c r="A255" s="4" t="s">
        <v>535</v>
      </c>
      <c r="D255" s="4" t="s">
        <v>610</v>
      </c>
    </row>
    <row r="256" spans="1:20">
      <c r="A256" s="4" t="s">
        <v>537</v>
      </c>
      <c r="D256" s="4" t="s">
        <v>542</v>
      </c>
    </row>
    <row r="257" spans="1:20">
      <c r="A257" s="4" t="s">
        <v>498</v>
      </c>
      <c r="P257" s="6" t="n">
        <v>51041667</v>
      </c>
    </row>
    <row r="258" spans="1:20">
      <c r="A258" s="4" t="s">
        <v>502</v>
      </c>
      <c r="D258" s="8" t="n">
        <v>0.04</v>
      </c>
    </row>
    <row r="259" spans="1:20">
      <c r="A259" s="4" t="s">
        <v>531</v>
      </c>
      <c r="D259" s="4" t="s">
        <v>346</v>
      </c>
    </row>
    <row r="260" spans="1:20">
      <c r="A260" s="4" t="s">
        <v>540</v>
      </c>
      <c r="D260" s="5" t="n">
        <v>136111</v>
      </c>
    </row>
    <row r="261" spans="1:20">
      <c r="A261" s="4" t="s">
        <v>505</v>
      </c>
      <c r="P261" s="5" t="n">
        <v>1361111</v>
      </c>
    </row>
    <row r="262" spans="1:20">
      <c r="A262" s="4" t="s">
        <v>541</v>
      </c>
      <c r="D262" s="4" t="s">
        <v>412</v>
      </c>
    </row>
    <row r="263" spans="1:20">
      <c r="A263" s="4" t="s">
        <v>543</v>
      </c>
      <c r="D263" s="4" t="s">
        <v>611</v>
      </c>
    </row>
    <row r="264" spans="1:20">
      <c r="A264" s="4" t="s">
        <v>503</v>
      </c>
      <c r="D264" s="8" t="n">
        <v>0.02</v>
      </c>
    </row>
    <row r="265" spans="1:20">
      <c r="A265" s="4" t="s">
        <v>545</v>
      </c>
      <c r="D265" s="4" t="s">
        <v>546</v>
      </c>
    </row>
    <row r="266" spans="1:20">
      <c r="A266" s="4" t="s">
        <v>506</v>
      </c>
      <c r="P266" s="5" t="n">
        <v>18272</v>
      </c>
    </row>
    <row r="267" spans="1:20">
      <c r="A267" s="4" t="s">
        <v>499</v>
      </c>
      <c r="D267" s="6" t="n">
        <v>51041667</v>
      </c>
    </row>
    <row r="268" spans="1:20">
      <c r="A268" s="4" t="s">
        <v>500</v>
      </c>
      <c r="D268" s="6" t="n">
        <v>51041667</v>
      </c>
    </row>
    <row r="269" spans="1:20">
      <c r="A269" s="4" t="s">
        <v>492</v>
      </c>
      <c r="P269" s="8" t="n">
        <v>0.04</v>
      </c>
    </row>
    <row r="270" spans="1:20">
      <c r="A270" s="4" t="s">
        <v>564</v>
      </c>
      <c r="D270" s="6" t="n">
        <v>20</v>
      </c>
    </row>
    <row r="271" spans="1:20">
      <c r="A271" s="4" t="s">
        <v>593</v>
      </c>
      <c r="D271" s="5" t="n">
        <v>43357</v>
      </c>
    </row>
    <row r="272" spans="1:20">
      <c r="A272" s="4" t="s">
        <v>576</v>
      </c>
      <c r="D272" s="5" t="n">
        <v>1181643</v>
      </c>
    </row>
    <row r="273" spans="1:20">
      <c r="A273" s="4" t="s">
        <v>612</v>
      </c>
    </row>
    <row r="274" spans="1:20">
      <c r="A274" s="4" t="s">
        <v>541</v>
      </c>
      <c r="D274" s="4" t="s">
        <v>599</v>
      </c>
    </row>
    <row r="275" spans="1:20">
      <c r="A275" s="4" t="s">
        <v>613</v>
      </c>
    </row>
    <row r="276" spans="1:20">
      <c r="A276" s="4" t="s">
        <v>534</v>
      </c>
      <c r="B276" s="5" t="n">
        <v>12778</v>
      </c>
    </row>
    <row r="277" spans="1:20">
      <c r="A277" s="4" t="s">
        <v>535</v>
      </c>
      <c r="B277" s="4" t="s">
        <v>614</v>
      </c>
    </row>
    <row r="278" spans="1:20">
      <c r="A278" s="4" t="s">
        <v>537</v>
      </c>
      <c r="B278" s="4" t="s">
        <v>542</v>
      </c>
    </row>
    <row r="279" spans="1:20">
      <c r="A279" s="4" t="s">
        <v>498</v>
      </c>
      <c r="B279" s="6" t="n">
        <v>4743750</v>
      </c>
    </row>
    <row r="280" spans="1:20">
      <c r="A280" s="4" t="s">
        <v>502</v>
      </c>
      <c r="B280" s="8" t="n">
        <v>0.04</v>
      </c>
    </row>
    <row r="281" spans="1:20">
      <c r="A281" s="4" t="s">
        <v>531</v>
      </c>
      <c r="B281" s="4" t="s">
        <v>346</v>
      </c>
    </row>
    <row r="282" spans="1:20">
      <c r="A282" s="4" t="s">
        <v>540</v>
      </c>
      <c r="B282" s="5" t="n">
        <v>127778</v>
      </c>
    </row>
    <row r="283" spans="1:20">
      <c r="A283" s="4" t="s">
        <v>505</v>
      </c>
      <c r="B283" s="5" t="n">
        <v>127778</v>
      </c>
      <c r="P283" s="5" t="n">
        <v>127778</v>
      </c>
    </row>
    <row r="284" spans="1:20">
      <c r="A284" s="4" t="s">
        <v>541</v>
      </c>
      <c r="B284" s="4" t="s">
        <v>412</v>
      </c>
    </row>
    <row r="285" spans="1:20">
      <c r="A285" s="4" t="s">
        <v>543</v>
      </c>
      <c r="B285" s="4" t="s">
        <v>615</v>
      </c>
    </row>
    <row r="286" spans="1:20">
      <c r="A286" s="4" t="s">
        <v>503</v>
      </c>
      <c r="B286" s="8" t="n">
        <v>0.02</v>
      </c>
    </row>
    <row r="287" spans="1:20">
      <c r="A287" s="4" t="s">
        <v>545</v>
      </c>
      <c r="B287" s="4" t="s">
        <v>546</v>
      </c>
    </row>
    <row r="288" spans="1:20">
      <c r="A288" s="4" t="s">
        <v>506</v>
      </c>
      <c r="P288" s="5" t="n">
        <v>840</v>
      </c>
    </row>
    <row r="289" spans="1:20">
      <c r="A289" s="4" t="s">
        <v>500</v>
      </c>
      <c r="P289" s="6" t="n">
        <v>4791667</v>
      </c>
    </row>
    <row r="290" spans="1:20">
      <c r="A290" s="4" t="s">
        <v>492</v>
      </c>
      <c r="P290" s="8" t="n">
        <v>0.04</v>
      </c>
    </row>
    <row r="291" spans="1:20">
      <c r="A291" s="4" t="s">
        <v>564</v>
      </c>
      <c r="B291" s="6" t="n">
        <v>20</v>
      </c>
    </row>
    <row r="292" spans="1:20">
      <c r="A292" s="4" t="s">
        <v>593</v>
      </c>
      <c r="B292" s="5" t="n">
        <v>2500</v>
      </c>
    </row>
    <row r="293" spans="1:20">
      <c r="A293" s="4" t="s">
        <v>576</v>
      </c>
      <c r="B293" s="5" t="n">
        <v>112500</v>
      </c>
    </row>
    <row r="294" spans="1:20">
      <c r="A294" s="4" t="s">
        <v>616</v>
      </c>
    </row>
    <row r="295" spans="1:20">
      <c r="A295" s="4" t="s">
        <v>541</v>
      </c>
      <c r="B295" s="4" t="s">
        <v>599</v>
      </c>
    </row>
    <row r="296" spans="1:20">
      <c r="A296" s="4" t="s">
        <v>617</v>
      </c>
    </row>
    <row r="297" spans="1:20">
      <c r="A297" s="4" t="s">
        <v>513</v>
      </c>
      <c r="B297" s="4" t="s">
        <v>518</v>
      </c>
    </row>
    <row r="298" spans="1:20">
      <c r="A298" s="4" t="s">
        <v>618</v>
      </c>
    </row>
    <row r="299" spans="1:20">
      <c r="A299" s="4" t="s">
        <v>498</v>
      </c>
      <c r="D299" s="6" t="n">
        <v>24946128</v>
      </c>
    </row>
    <row r="300" spans="1:20">
      <c r="A300" s="4" t="s">
        <v>506</v>
      </c>
      <c r="D300" s="5" t="n">
        <v>654191</v>
      </c>
    </row>
    <row r="301" spans="1:20">
      <c r="A301" s="4" t="s">
        <v>494</v>
      </c>
      <c r="D301" s="6" t="n">
        <v>1323111</v>
      </c>
    </row>
    <row r="302" spans="1:20">
      <c r="A302" s="4" t="s">
        <v>619</v>
      </c>
      <c r="D302" s="6" t="n">
        <v>245809</v>
      </c>
    </row>
    <row r="303" spans="1:20">
      <c r="A303" s="4" t="s">
        <v>620</v>
      </c>
      <c r="D303" s="5" t="n">
        <v>900000</v>
      </c>
    </row>
    <row r="304" spans="1:20">
      <c r="A304" s="4" t="s">
        <v>621</v>
      </c>
    </row>
    <row r="305" spans="1:20">
      <c r="A305" s="4" t="s">
        <v>622</v>
      </c>
      <c r="P305" s="5" t="n">
        <v>3850760</v>
      </c>
    </row>
    <row r="306" spans="1:20">
      <c r="A306" s="4" t="s">
        <v>495</v>
      </c>
      <c r="P306" s="6" t="n">
        <v>2039143</v>
      </c>
    </row>
    <row r="307" spans="1:20">
      <c r="A307" s="4" t="s">
        <v>623</v>
      </c>
      <c r="P307" s="6" t="n">
        <v>1811617</v>
      </c>
    </row>
    <row r="308" spans="1:20">
      <c r="A308" s="4" t="s">
        <v>93</v>
      </c>
      <c r="P308" s="6" t="n">
        <v>8229168</v>
      </c>
      <c r="Q308" s="6" t="n">
        <v>-12238036</v>
      </c>
    </row>
    <row r="309" spans="1:20">
      <c r="A309" s="4" t="s">
        <v>496</v>
      </c>
      <c r="P309" s="5" t="n">
        <v>1465057</v>
      </c>
      <c r="Q309" s="5" t="n">
        <v>708167</v>
      </c>
    </row>
    <row r="310" spans="1:20">
      <c r="A310" s="4" t="s">
        <v>624</v>
      </c>
    </row>
    <row r="311" spans="1:20">
      <c r="A311" s="4" t="s">
        <v>576</v>
      </c>
      <c r="G311" s="5" t="n">
        <v>10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5</v>
      </c>
      <c r="B1" s="2" t="s">
        <v>1</v>
      </c>
    </row>
    <row r="2" spans="1:3">
      <c r="B2" s="2" t="s">
        <v>2</v>
      </c>
      <c r="C2" s="2" t="s">
        <v>39</v>
      </c>
    </row>
    <row r="3" spans="1:3">
      <c r="A3" s="4" t="s">
        <v>626</v>
      </c>
    </row>
    <row r="4" spans="1:3">
      <c r="A4" s="4" t="s">
        <v>627</v>
      </c>
      <c r="B4" s="4" t="s">
        <v>628</v>
      </c>
      <c r="C4" s="4" t="s">
        <v>628</v>
      </c>
    </row>
    <row r="5" spans="1:3">
      <c r="A5" s="4" t="s">
        <v>629</v>
      </c>
    </row>
    <row r="6" spans="1:3">
      <c r="A6" s="4" t="s">
        <v>630</v>
      </c>
      <c r="B6" s="4" t="s">
        <v>631</v>
      </c>
      <c r="C6" s="4" t="s">
        <v>631</v>
      </c>
    </row>
    <row r="7" spans="1:3">
      <c r="A7" s="4" t="s">
        <v>632</v>
      </c>
    </row>
    <row r="8" spans="1:3">
      <c r="A8" s="4" t="s">
        <v>630</v>
      </c>
      <c r="B8" s="4" t="s">
        <v>346</v>
      </c>
      <c r="C8" s="4" t="s">
        <v>346</v>
      </c>
    </row>
    <row r="9" spans="1:3">
      <c r="A9" s="4" t="s">
        <v>633</v>
      </c>
    </row>
    <row r="10" spans="1:3">
      <c r="A10" s="4" t="s">
        <v>627</v>
      </c>
      <c r="B10" s="4" t="s">
        <v>634</v>
      </c>
      <c r="C10" s="4" t="s">
        <v>635</v>
      </c>
    </row>
    <row r="11" spans="1:3">
      <c r="A11" s="4" t="s">
        <v>636</v>
      </c>
    </row>
    <row r="12" spans="1:3">
      <c r="A12" s="4" t="s">
        <v>627</v>
      </c>
      <c r="B12" s="4" t="s">
        <v>637</v>
      </c>
      <c r="C12" s="4" t="s">
        <v>638</v>
      </c>
    </row>
    <row r="13" spans="1:3">
      <c r="A13" s="4" t="s">
        <v>639</v>
      </c>
    </row>
    <row r="14" spans="1:3">
      <c r="A14" s="4" t="s">
        <v>627</v>
      </c>
      <c r="B14" s="4" t="s">
        <v>640</v>
      </c>
      <c r="C14" s="4" t="s">
        <v>641</v>
      </c>
    </row>
    <row r="15" spans="1:3">
      <c r="A15" s="4" t="s">
        <v>642</v>
      </c>
    </row>
    <row r="16" spans="1:3">
      <c r="A16" s="4" t="s">
        <v>627</v>
      </c>
      <c r="B16" s="4" t="s">
        <v>643</v>
      </c>
      <c r="C16" s="4" t="s">
        <v>6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5</v>
      </c>
      <c r="B1" s="2" t="s">
        <v>2</v>
      </c>
      <c r="C1" s="2" t="s">
        <v>39</v>
      </c>
    </row>
    <row r="2" spans="1:3">
      <c r="A2" s="3" t="s">
        <v>211</v>
      </c>
    </row>
    <row r="3" spans="1:3">
      <c r="A3" s="4" t="s">
        <v>646</v>
      </c>
      <c r="B3" s="5" t="n">
        <v>2436394</v>
      </c>
      <c r="C3" s="5" t="n">
        <v>840757</v>
      </c>
    </row>
    <row r="4" spans="1:3">
      <c r="A4" s="4" t="s">
        <v>647</v>
      </c>
      <c r="B4" s="6" t="n">
        <v>-1002142</v>
      </c>
      <c r="C4" s="6" t="n">
        <v>-154374</v>
      </c>
    </row>
    <row r="5" spans="1:3">
      <c r="A5" s="4" t="s">
        <v>648</v>
      </c>
      <c r="B5" s="5" t="n">
        <v>1434252</v>
      </c>
      <c r="C5" s="5" t="n">
        <v>686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9</v>
      </c>
      <c r="B1" s="2" t="s">
        <v>650</v>
      </c>
    </row>
    <row r="2" spans="1:4">
      <c r="B2" s="2" t="s">
        <v>651</v>
      </c>
      <c r="C2" s="2" t="s">
        <v>2</v>
      </c>
      <c r="D2" s="2" t="s">
        <v>39</v>
      </c>
    </row>
    <row r="3" spans="1:4">
      <c r="A3" s="4" t="s">
        <v>652</v>
      </c>
      <c r="B3" s="5" t="n">
        <v>538875</v>
      </c>
    </row>
    <row r="4" spans="1:4">
      <c r="A4" s="4" t="s">
        <v>653</v>
      </c>
      <c r="B4" s="4" t="s">
        <v>654</v>
      </c>
    </row>
    <row r="5" spans="1:4">
      <c r="A5" s="4" t="s">
        <v>655</v>
      </c>
      <c r="C5" s="5" t="n">
        <v>538875</v>
      </c>
      <c r="D5" s="5" t="n">
        <v>538875</v>
      </c>
    </row>
    <row r="6" spans="1:4">
      <c r="A6" s="4" t="s">
        <v>656</v>
      </c>
      <c r="C6" s="5" t="n">
        <v>250777</v>
      </c>
      <c r="D6" s="5" t="n">
        <v>71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657</v>
      </c>
      <c r="B1" s="2" t="s">
        <v>658</v>
      </c>
      <c r="C1" s="2" t="s">
        <v>1</v>
      </c>
    </row>
    <row r="2" spans="1:4">
      <c r="B2" s="2" t="s">
        <v>39</v>
      </c>
      <c r="C2" s="2" t="s">
        <v>2</v>
      </c>
      <c r="D2" s="2" t="s">
        <v>39</v>
      </c>
    </row>
    <row r="3" spans="1:4">
      <c r="A3" s="4" t="s">
        <v>659</v>
      </c>
      <c r="C3" s="5" t="n">
        <v>594611</v>
      </c>
      <c r="D3" s="5" t="n">
        <v>1367191</v>
      </c>
    </row>
    <row r="4" spans="1:4">
      <c r="A4" s="4" t="s">
        <v>660</v>
      </c>
    </row>
    <row r="5" spans="1:4">
      <c r="A5" s="4" t="s">
        <v>661</v>
      </c>
      <c r="B5" s="5" t="n">
        <v>6078</v>
      </c>
    </row>
    <row r="6" spans="1:4">
      <c r="A6" s="4" t="s">
        <v>662</v>
      </c>
      <c r="D6" s="6" t="n">
        <v>10563</v>
      </c>
    </row>
    <row r="7" spans="1:4">
      <c r="A7" s="4" t="s">
        <v>659</v>
      </c>
      <c r="D7" s="6" t="n">
        <v>23000</v>
      </c>
    </row>
    <row r="8" spans="1:4">
      <c r="A8" s="4" t="s">
        <v>663</v>
      </c>
      <c r="D8" s="5" t="n">
        <v>859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9</v>
      </c>
    </row>
    <row r="3" spans="1:3">
      <c r="A3" s="4" t="s">
        <v>665</v>
      </c>
      <c r="B3" s="4" t="s">
        <v>43</v>
      </c>
      <c r="C3" s="5" t="n">
        <v>-99741</v>
      </c>
    </row>
    <row r="4" spans="1:3">
      <c r="A4" s="4" t="s">
        <v>666</v>
      </c>
    </row>
    <row r="5" spans="1:3">
      <c r="A5" s="4" t="s">
        <v>667</v>
      </c>
      <c r="B5" s="6" t="n">
        <v>-261584</v>
      </c>
      <c r="C5" s="6" t="n">
        <v>-5000</v>
      </c>
    </row>
    <row r="6" spans="1:3">
      <c r="A6" s="4" t="s">
        <v>668</v>
      </c>
      <c r="B6" s="6" t="n">
        <v>-264185</v>
      </c>
      <c r="C6" s="6" t="n">
        <v>-168046</v>
      </c>
    </row>
    <row r="7" spans="1:3">
      <c r="A7" s="4" t="s">
        <v>669</v>
      </c>
      <c r="B7" s="6" t="n">
        <v>210303</v>
      </c>
      <c r="C7" s="6" t="n">
        <v>13694</v>
      </c>
    </row>
    <row r="8" spans="1:3">
      <c r="A8" s="4" t="s">
        <v>665</v>
      </c>
      <c r="C8" s="6" t="n">
        <v>-102232</v>
      </c>
    </row>
    <row r="9" spans="1:3">
      <c r="A9" s="4" t="s">
        <v>670</v>
      </c>
      <c r="B9" s="5" t="n">
        <v>-315466</v>
      </c>
      <c r="C9" s="5" t="n">
        <v>-261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2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65"/>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71</v>
      </c>
      <c r="B1" s="2" t="s">
        <v>672</v>
      </c>
      <c r="C1" s="2" t="s">
        <v>673</v>
      </c>
      <c r="D1" s="2" t="s">
        <v>674</v>
      </c>
      <c r="E1" s="2" t="s">
        <v>675</v>
      </c>
      <c r="F1" s="2" t="s">
        <v>313</v>
      </c>
      <c r="G1" s="2" t="s">
        <v>383</v>
      </c>
      <c r="H1" s="2" t="s">
        <v>676</v>
      </c>
      <c r="I1" s="2" t="s">
        <v>651</v>
      </c>
      <c r="J1" s="2" t="s">
        <v>677</v>
      </c>
      <c r="K1" s="2" t="s">
        <v>2</v>
      </c>
      <c r="L1" s="2" t="s">
        <v>39</v>
      </c>
      <c r="M1" s="2" t="s">
        <v>678</v>
      </c>
      <c r="N1" s="2" t="s">
        <v>679</v>
      </c>
      <c r="O1" s="2" t="s">
        <v>680</v>
      </c>
      <c r="P1" s="2" t="s">
        <v>681</v>
      </c>
      <c r="Q1" s="2" t="s">
        <v>325</v>
      </c>
      <c r="R1" s="2" t="s">
        <v>682</v>
      </c>
    </row>
    <row r="2" spans="1:18">
      <c r="A2" s="4" t="s">
        <v>75</v>
      </c>
      <c r="K2" s="6" t="n">
        <v>1500000000</v>
      </c>
      <c r="L2" s="6" t="n">
        <v>1500000000</v>
      </c>
    </row>
    <row r="3" spans="1:18">
      <c r="A3" s="4" t="s">
        <v>74</v>
      </c>
      <c r="K3" s="7" t="n">
        <v>0.0001</v>
      </c>
      <c r="L3" s="7" t="n">
        <v>0.0001</v>
      </c>
    </row>
    <row r="4" spans="1:18">
      <c r="A4" s="4" t="s">
        <v>73</v>
      </c>
      <c r="K4" s="6" t="n">
        <v>20000000</v>
      </c>
      <c r="L4" s="6" t="n">
        <v>20000000</v>
      </c>
    </row>
    <row r="5" spans="1:18">
      <c r="A5" s="4" t="s">
        <v>72</v>
      </c>
      <c r="K5" s="7" t="n">
        <v>0.0001</v>
      </c>
      <c r="L5" s="7" t="n">
        <v>0.0001</v>
      </c>
    </row>
    <row r="6" spans="1:18">
      <c r="A6" s="4" t="s">
        <v>42</v>
      </c>
      <c r="K6" s="4" t="s">
        <v>43</v>
      </c>
      <c r="L6" s="5" t="n">
        <v>200</v>
      </c>
    </row>
    <row r="7" spans="1:18">
      <c r="A7" s="4" t="s">
        <v>683</v>
      </c>
      <c r="K7" s="6" t="n">
        <v>6000</v>
      </c>
      <c r="L7" s="5" t="n">
        <v>1252673</v>
      </c>
    </row>
    <row r="8" spans="1:18">
      <c r="A8" s="4" t="s">
        <v>684</v>
      </c>
      <c r="F8" s="8" t="n">
        <v>0.25</v>
      </c>
      <c r="L8" s="10" t="n">
        <v>0.075</v>
      </c>
    </row>
    <row r="9" spans="1:18">
      <c r="A9" s="4" t="s">
        <v>685</v>
      </c>
      <c r="K9" s="5" t="n">
        <v>329418</v>
      </c>
      <c r="L9" s="5" t="n">
        <v>250221</v>
      </c>
    </row>
    <row r="10" spans="1:18">
      <c r="A10" s="4" t="s">
        <v>686</v>
      </c>
      <c r="L10" s="6" t="n">
        <v>61158013</v>
      </c>
    </row>
    <row r="11" spans="1:18">
      <c r="A11" s="4" t="s">
        <v>687</v>
      </c>
      <c r="L11" s="5" t="n">
        <v>4587351</v>
      </c>
    </row>
    <row r="12" spans="1:18">
      <c r="A12" s="4" t="s">
        <v>688</v>
      </c>
      <c r="I12" s="6" t="n">
        <v>9547087</v>
      </c>
    </row>
    <row r="13" spans="1:18">
      <c r="A13" s="4" t="s">
        <v>689</v>
      </c>
      <c r="I13" s="6" t="n">
        <v>9074076</v>
      </c>
    </row>
    <row r="14" spans="1:18">
      <c r="A14" s="4" t="s">
        <v>690</v>
      </c>
      <c r="K14" s="6" t="n">
        <v>17500000</v>
      </c>
      <c r="L14" s="6" t="n">
        <v>4700000</v>
      </c>
    </row>
    <row r="15" spans="1:18">
      <c r="A15" s="4" t="s">
        <v>691</v>
      </c>
      <c r="F15" s="6" t="n">
        <v>2000000</v>
      </c>
    </row>
    <row r="16" spans="1:18">
      <c r="A16" s="4" t="s">
        <v>692</v>
      </c>
      <c r="F16" s="8" t="n">
        <v>0.25</v>
      </c>
      <c r="K16" s="7" t="n">
        <v>0.0135</v>
      </c>
      <c r="L16" s="8" t="n">
        <v>0.25</v>
      </c>
    </row>
    <row r="17" spans="1:18">
      <c r="A17" s="4" t="s">
        <v>693</v>
      </c>
      <c r="F17" s="4" t="s">
        <v>694</v>
      </c>
    </row>
    <row r="18" spans="1:18">
      <c r="A18" s="4" t="s">
        <v>695</v>
      </c>
      <c r="F18" s="4" t="s">
        <v>696</v>
      </c>
    </row>
    <row r="19" spans="1:18">
      <c r="A19" s="4" t="s">
        <v>697</v>
      </c>
      <c r="F19" s="4" t="s">
        <v>628</v>
      </c>
    </row>
    <row r="20" spans="1:18">
      <c r="A20" s="4" t="s">
        <v>698</v>
      </c>
      <c r="F20" s="4" t="s">
        <v>699</v>
      </c>
    </row>
    <row r="21" spans="1:18">
      <c r="A21" s="4" t="s">
        <v>700</v>
      </c>
      <c r="F21" s="4" t="s">
        <v>701</v>
      </c>
    </row>
    <row r="22" spans="1:18">
      <c r="A22" s="4" t="s">
        <v>702</v>
      </c>
      <c r="F22" s="4" t="s">
        <v>703</v>
      </c>
    </row>
    <row r="23" spans="1:18">
      <c r="A23" s="4" t="s">
        <v>704</v>
      </c>
      <c r="F23" s="5" t="n">
        <v>293598</v>
      </c>
      <c r="K23" s="5" t="n">
        <v>804527</v>
      </c>
      <c r="L23" s="5" t="n">
        <v>766829</v>
      </c>
    </row>
    <row r="24" spans="1:18">
      <c r="A24" s="4" t="s">
        <v>705</v>
      </c>
      <c r="K24" s="6" t="n">
        <v>22200000</v>
      </c>
      <c r="L24" s="6" t="n">
        <v>4700000</v>
      </c>
      <c r="Q24" s="4" t="s">
        <v>43</v>
      </c>
    </row>
    <row r="25" spans="1:18">
      <c r="A25" s="4" t="s">
        <v>706</v>
      </c>
      <c r="K25" s="4" t="s">
        <v>43</v>
      </c>
      <c r="L25" s="4" t="s">
        <v>43</v>
      </c>
    </row>
    <row r="26" spans="1:18">
      <c r="A26" s="4" t="s">
        <v>707</v>
      </c>
    </row>
    <row r="27" spans="1:18">
      <c r="A27" s="4" t="s">
        <v>708</v>
      </c>
      <c r="B27" s="5" t="n">
        <v>17500000</v>
      </c>
    </row>
    <row r="28" spans="1:18">
      <c r="A28" s="4" t="s">
        <v>684</v>
      </c>
      <c r="B28" s="7" t="n">
        <v>0.0135</v>
      </c>
    </row>
    <row r="29" spans="1:18">
      <c r="A29" s="4" t="s">
        <v>691</v>
      </c>
      <c r="B29" s="6" t="n">
        <v>17500000</v>
      </c>
    </row>
    <row r="30" spans="1:18">
      <c r="A30" s="4" t="s">
        <v>695</v>
      </c>
      <c r="B30" s="4" t="s">
        <v>709</v>
      </c>
    </row>
    <row r="31" spans="1:18">
      <c r="A31" s="4" t="s">
        <v>697</v>
      </c>
      <c r="B31" s="4" t="s">
        <v>628</v>
      </c>
    </row>
    <row r="32" spans="1:18">
      <c r="A32" s="4" t="s">
        <v>698</v>
      </c>
      <c r="B32" s="4" t="s">
        <v>710</v>
      </c>
    </row>
    <row r="33" spans="1:18">
      <c r="A33" s="4" t="s">
        <v>700</v>
      </c>
      <c r="B33" s="4" t="s">
        <v>711</v>
      </c>
    </row>
    <row r="34" spans="1:18">
      <c r="A34" s="4" t="s">
        <v>702</v>
      </c>
      <c r="B34" s="4" t="s">
        <v>712</v>
      </c>
    </row>
    <row r="35" spans="1:18">
      <c r="A35" s="4" t="s">
        <v>704</v>
      </c>
      <c r="B35" s="5" t="n">
        <v>233000</v>
      </c>
    </row>
    <row r="36" spans="1:18">
      <c r="A36" s="4" t="s">
        <v>713</v>
      </c>
      <c r="B36" s="4" t="s">
        <v>714</v>
      </c>
    </row>
    <row r="37" spans="1:18">
      <c r="A37" s="4" t="s">
        <v>364</v>
      </c>
    </row>
    <row r="38" spans="1:18">
      <c r="A38" s="4" t="s">
        <v>685</v>
      </c>
      <c r="K38" s="5" t="n">
        <v>276918</v>
      </c>
    </row>
    <row r="39" spans="1:18">
      <c r="A39" s="4" t="s">
        <v>705</v>
      </c>
      <c r="K39" s="6" t="n">
        <v>22200000</v>
      </c>
    </row>
    <row r="40" spans="1:18">
      <c r="A40" s="4" t="s">
        <v>715</v>
      </c>
      <c r="K40" s="6" t="n">
        <v>3366668</v>
      </c>
    </row>
    <row r="41" spans="1:18">
      <c r="A41" s="4" t="s">
        <v>716</v>
      </c>
      <c r="K41" s="5" t="n">
        <v>87778</v>
      </c>
    </row>
    <row r="42" spans="1:18">
      <c r="A42" s="4" t="s">
        <v>706</v>
      </c>
      <c r="K42" s="5" t="n">
        <v>0</v>
      </c>
    </row>
    <row r="43" spans="1:18">
      <c r="A43" s="4" t="s">
        <v>717</v>
      </c>
    </row>
    <row r="44" spans="1:18">
      <c r="A44" s="4" t="s">
        <v>718</v>
      </c>
      <c r="R44" s="6" t="n">
        <v>43094</v>
      </c>
    </row>
    <row r="45" spans="1:18">
      <c r="A45" s="4" t="s">
        <v>690</v>
      </c>
      <c r="K45" s="4" t="s">
        <v>43</v>
      </c>
      <c r="L45" s="4" t="s">
        <v>43</v>
      </c>
    </row>
    <row r="46" spans="1:18">
      <c r="A46" s="4" t="s">
        <v>363</v>
      </c>
    </row>
    <row r="47" spans="1:18">
      <c r="A47" s="4" t="s">
        <v>719</v>
      </c>
      <c r="K47" s="5" t="n">
        <v>387292</v>
      </c>
      <c r="L47" s="5" t="n">
        <v>410514</v>
      </c>
    </row>
    <row r="48" spans="1:18">
      <c r="A48" s="4" t="s">
        <v>506</v>
      </c>
      <c r="K48" s="5" t="n">
        <v>40320</v>
      </c>
      <c r="L48" s="5" t="n">
        <v>15358</v>
      </c>
    </row>
    <row r="49" spans="1:18">
      <c r="A49" s="4" t="s">
        <v>688</v>
      </c>
      <c r="K49" s="6" t="n">
        <v>58631521</v>
      </c>
      <c r="L49" s="6" t="n">
        <v>10608890</v>
      </c>
    </row>
    <row r="50" spans="1:18">
      <c r="A50" s="4" t="s">
        <v>720</v>
      </c>
      <c r="K50" s="5" t="n">
        <v>55890</v>
      </c>
    </row>
    <row r="51" spans="1:18">
      <c r="A51" s="4" t="s">
        <v>721</v>
      </c>
    </row>
    <row r="52" spans="1:18">
      <c r="A52" s="4" t="s">
        <v>74</v>
      </c>
      <c r="L52" s="8" t="n">
        <v>0.01</v>
      </c>
    </row>
    <row r="53" spans="1:18">
      <c r="A53" s="4" t="s">
        <v>708</v>
      </c>
      <c r="L53" s="6" t="n">
        <v>16491265</v>
      </c>
    </row>
    <row r="54" spans="1:18">
      <c r="A54" s="4" t="s">
        <v>42</v>
      </c>
      <c r="L54" s="5" t="n">
        <v>200</v>
      </c>
    </row>
    <row r="55" spans="1:18">
      <c r="A55" s="4" t="s">
        <v>708</v>
      </c>
      <c r="L55" s="5" t="n">
        <v>164713</v>
      </c>
    </row>
    <row r="56" spans="1:18">
      <c r="A56" s="4" t="s">
        <v>722</v>
      </c>
    </row>
    <row r="57" spans="1:18">
      <c r="A57" s="4" t="s">
        <v>708</v>
      </c>
      <c r="L57" s="6" t="n">
        <v>8253136</v>
      </c>
    </row>
    <row r="58" spans="1:18">
      <c r="A58" s="4" t="s">
        <v>683</v>
      </c>
      <c r="L58" s="5" t="n">
        <v>618983</v>
      </c>
    </row>
    <row r="59" spans="1:18">
      <c r="A59" s="4" t="s">
        <v>723</v>
      </c>
      <c r="L59" s="6" t="n">
        <v>4126579</v>
      </c>
    </row>
    <row r="60" spans="1:18">
      <c r="A60" s="4" t="s">
        <v>724</v>
      </c>
      <c r="L60" s="4" t="s">
        <v>346</v>
      </c>
    </row>
    <row r="61" spans="1:18">
      <c r="A61" s="4" t="s">
        <v>725</v>
      </c>
      <c r="L61" s="8" t="n">
        <v>0.3</v>
      </c>
    </row>
    <row r="62" spans="1:18">
      <c r="A62" s="4" t="s">
        <v>684</v>
      </c>
      <c r="L62" s="10" t="n">
        <v>0.075</v>
      </c>
    </row>
    <row r="63" spans="1:18">
      <c r="A63" s="4" t="s">
        <v>565</v>
      </c>
    </row>
    <row r="64" spans="1:18">
      <c r="A64" s="4" t="s">
        <v>74</v>
      </c>
      <c r="C64" s="7" t="n">
        <v>0.0001</v>
      </c>
    </row>
    <row r="65" spans="1:18">
      <c r="A65" s="4" t="s">
        <v>723</v>
      </c>
      <c r="C65" s="6" t="n">
        <v>4769763</v>
      </c>
    </row>
    <row r="66" spans="1:18">
      <c r="A66" s="4" t="s">
        <v>725</v>
      </c>
      <c r="C66" s="8" t="n">
        <v>0.1</v>
      </c>
    </row>
    <row r="67" spans="1:18">
      <c r="A67" s="4" t="s">
        <v>726</v>
      </c>
      <c r="C67" s="8" t="n">
        <v>0.05</v>
      </c>
    </row>
    <row r="68" spans="1:18">
      <c r="A68" s="4" t="s">
        <v>727</v>
      </c>
      <c r="C68" s="6" t="n">
        <v>4769763</v>
      </c>
    </row>
    <row r="69" spans="1:18">
      <c r="A69" s="4" t="s">
        <v>728</v>
      </c>
      <c r="C69" s="6" t="n">
        <v>74726287</v>
      </c>
    </row>
    <row r="70" spans="1:18">
      <c r="A70" s="4" t="s">
        <v>689</v>
      </c>
      <c r="C70" s="6" t="n">
        <v>26498683</v>
      </c>
    </row>
    <row r="71" spans="1:18">
      <c r="A71" s="4" t="s">
        <v>571</v>
      </c>
    </row>
    <row r="72" spans="1:18">
      <c r="A72" s="4" t="s">
        <v>727</v>
      </c>
      <c r="C72" s="6" t="n">
        <v>79496050</v>
      </c>
    </row>
    <row r="73" spans="1:18">
      <c r="A73" s="4" t="s">
        <v>572</v>
      </c>
    </row>
    <row r="74" spans="1:18">
      <c r="A74" s="4" t="s">
        <v>727</v>
      </c>
      <c r="C74" s="6" t="n">
        <v>79496050</v>
      </c>
    </row>
    <row r="75" spans="1:18">
      <c r="A75" s="4" t="s">
        <v>729</v>
      </c>
    </row>
    <row r="76" spans="1:18">
      <c r="A76" s="4" t="s">
        <v>725</v>
      </c>
      <c r="C76" s="10" t="n">
        <v>0.006</v>
      </c>
    </row>
    <row r="77" spans="1:18">
      <c r="A77" s="4" t="s">
        <v>608</v>
      </c>
    </row>
    <row r="78" spans="1:18">
      <c r="A78" s="4" t="s">
        <v>708</v>
      </c>
      <c r="K78" s="6" t="n">
        <v>32715368</v>
      </c>
    </row>
    <row r="79" spans="1:18">
      <c r="A79" s="4" t="s">
        <v>506</v>
      </c>
      <c r="K79" s="5" t="n">
        <v>40320</v>
      </c>
    </row>
    <row r="80" spans="1:18">
      <c r="A80" s="4" t="s">
        <v>688</v>
      </c>
      <c r="K80" s="6" t="n">
        <v>58631521</v>
      </c>
    </row>
    <row r="81" spans="1:18">
      <c r="A81" s="4" t="s">
        <v>689</v>
      </c>
      <c r="K81" s="6" t="n">
        <v>35573203</v>
      </c>
    </row>
    <row r="82" spans="1:18">
      <c r="A82" s="4" t="s">
        <v>68</v>
      </c>
    </row>
    <row r="83" spans="1:18">
      <c r="A83" s="4" t="s">
        <v>73</v>
      </c>
      <c r="H83" s="6" t="n">
        <v>20000000</v>
      </c>
      <c r="K83" s="6" t="n">
        <v>1000000</v>
      </c>
      <c r="L83" s="6" t="n">
        <v>1000000</v>
      </c>
    </row>
    <row r="84" spans="1:18">
      <c r="A84" s="4" t="s">
        <v>72</v>
      </c>
      <c r="K84" s="7" t="n">
        <v>0.0001</v>
      </c>
      <c r="L84" s="7" t="n">
        <v>0.0001</v>
      </c>
    </row>
    <row r="85" spans="1:18">
      <c r="A85" s="4" t="s">
        <v>730</v>
      </c>
      <c r="H85" s="6" t="n">
        <v>1000000</v>
      </c>
    </row>
    <row r="86" spans="1:18">
      <c r="A86" s="4" t="s">
        <v>397</v>
      </c>
      <c r="H86" s="4" t="s">
        <v>731</v>
      </c>
    </row>
    <row r="87" spans="1:18">
      <c r="A87" s="4" t="s">
        <v>80</v>
      </c>
      <c r="K87" s="6" t="n">
        <v>1000000</v>
      </c>
      <c r="L87" s="6" t="n">
        <v>1000000</v>
      </c>
    </row>
    <row r="88" spans="1:18">
      <c r="A88" s="4" t="s">
        <v>79</v>
      </c>
      <c r="K88" s="6" t="n">
        <v>1000000</v>
      </c>
      <c r="L88" s="6" t="n">
        <v>1000000</v>
      </c>
    </row>
    <row r="89" spans="1:18">
      <c r="A89" s="4" t="s">
        <v>732</v>
      </c>
      <c r="K89" s="4" t="s">
        <v>43</v>
      </c>
      <c r="L89" s="4" t="s">
        <v>43</v>
      </c>
    </row>
    <row r="90" spans="1:18">
      <c r="A90" s="4" t="s">
        <v>686</v>
      </c>
      <c r="L90" s="4" t="s">
        <v>43</v>
      </c>
    </row>
    <row r="91" spans="1:18">
      <c r="A91" s="4" t="s">
        <v>687</v>
      </c>
      <c r="L91" s="4" t="s">
        <v>43</v>
      </c>
    </row>
    <row r="92" spans="1:18">
      <c r="A92" s="4" t="s">
        <v>70</v>
      </c>
    </row>
    <row r="93" spans="1:18">
      <c r="A93" s="4" t="s">
        <v>73</v>
      </c>
      <c r="K93" s="6" t="n">
        <v>7892000</v>
      </c>
      <c r="L93" s="6" t="n">
        <v>7892000</v>
      </c>
    </row>
    <row r="94" spans="1:18">
      <c r="A94" s="4" t="s">
        <v>72</v>
      </c>
      <c r="G94" s="7" t="n">
        <v>0.0001</v>
      </c>
      <c r="K94" s="7" t="n">
        <v>0.0001</v>
      </c>
      <c r="L94" s="7" t="n">
        <v>0.0001</v>
      </c>
    </row>
    <row r="95" spans="1:18">
      <c r="A95" s="4" t="s">
        <v>730</v>
      </c>
      <c r="G95" s="6" t="n">
        <v>7892000</v>
      </c>
    </row>
    <row r="96" spans="1:18">
      <c r="A96" s="4" t="s">
        <v>397</v>
      </c>
      <c r="G96" s="4" t="s">
        <v>398</v>
      </c>
    </row>
    <row r="97" spans="1:18">
      <c r="A97" s="4" t="s">
        <v>80</v>
      </c>
      <c r="K97" s="6" t="n">
        <v>7892000</v>
      </c>
      <c r="L97" s="6" t="n">
        <v>7892000</v>
      </c>
    </row>
    <row r="98" spans="1:18">
      <c r="A98" s="4" t="s">
        <v>79</v>
      </c>
      <c r="K98" s="6" t="n">
        <v>7892000</v>
      </c>
      <c r="L98" s="6" t="n">
        <v>7892000</v>
      </c>
    </row>
    <row r="99" spans="1:18">
      <c r="A99" s="4" t="s">
        <v>733</v>
      </c>
      <c r="G99" s="4" t="s">
        <v>412</v>
      </c>
    </row>
    <row r="100" spans="1:18">
      <c r="A100" s="4" t="s">
        <v>732</v>
      </c>
      <c r="K100" s="4" t="s">
        <v>43</v>
      </c>
      <c r="L100" s="4" t="s">
        <v>43</v>
      </c>
    </row>
    <row r="101" spans="1:18">
      <c r="A101" s="4" t="s">
        <v>686</v>
      </c>
      <c r="L101" s="6" t="n">
        <v>5000000</v>
      </c>
    </row>
    <row r="102" spans="1:18">
      <c r="A102" s="4" t="s">
        <v>687</v>
      </c>
      <c r="L102" s="5" t="n">
        <v>500</v>
      </c>
    </row>
    <row r="103" spans="1:18">
      <c r="A103" s="4" t="s">
        <v>734</v>
      </c>
    </row>
    <row r="104" spans="1:18">
      <c r="A104" s="4" t="s">
        <v>708</v>
      </c>
      <c r="F104" s="6" t="n">
        <v>5000000</v>
      </c>
    </row>
    <row r="105" spans="1:18">
      <c r="A105" s="4" t="s">
        <v>735</v>
      </c>
    </row>
    <row r="106" spans="1:18">
      <c r="A106" s="4" t="s">
        <v>718</v>
      </c>
      <c r="R106" s="6" t="n">
        <v>10744</v>
      </c>
    </row>
    <row r="107" spans="1:18">
      <c r="A107" s="4" t="s">
        <v>736</v>
      </c>
    </row>
    <row r="108" spans="1:18">
      <c r="A108" s="4" t="s">
        <v>79</v>
      </c>
      <c r="K108" s="6" t="n">
        <v>500000</v>
      </c>
    </row>
    <row r="109" spans="1:18">
      <c r="A109" s="4" t="s">
        <v>737</v>
      </c>
    </row>
    <row r="110" spans="1:18">
      <c r="A110" s="4" t="s">
        <v>79</v>
      </c>
      <c r="K110" s="6" t="n">
        <v>500000</v>
      </c>
    </row>
    <row r="111" spans="1:18">
      <c r="A111" s="4" t="s">
        <v>738</v>
      </c>
    </row>
    <row r="112" spans="1:18">
      <c r="A112" s="4" t="s">
        <v>72</v>
      </c>
      <c r="J112" s="7" t="n">
        <v>0.0001</v>
      </c>
    </row>
    <row r="113" spans="1:18">
      <c r="A113" s="4" t="s">
        <v>708</v>
      </c>
      <c r="J113" s="6" t="n">
        <v>2892000</v>
      </c>
    </row>
    <row r="114" spans="1:18">
      <c r="A114" s="4" t="s">
        <v>399</v>
      </c>
      <c r="J114" s="5" t="n">
        <v>289</v>
      </c>
    </row>
    <row r="115" spans="1:18">
      <c r="A115" s="4" t="s">
        <v>739</v>
      </c>
    </row>
    <row r="116" spans="1:18">
      <c r="A116" s="4" t="s">
        <v>733</v>
      </c>
      <c r="F116" s="4" t="s">
        <v>323</v>
      </c>
    </row>
    <row r="117" spans="1:18">
      <c r="A117" s="4" t="s">
        <v>684</v>
      </c>
      <c r="F117" s="10" t="n">
        <v>0.075</v>
      </c>
    </row>
    <row r="118" spans="1:18">
      <c r="A118" s="4" t="s">
        <v>686</v>
      </c>
      <c r="F118" s="6" t="n">
        <v>61158013</v>
      </c>
    </row>
    <row r="119" spans="1:18">
      <c r="A119" s="4" t="s">
        <v>687</v>
      </c>
      <c r="F119" s="5" t="n">
        <v>4586851</v>
      </c>
    </row>
    <row r="120" spans="1:18">
      <c r="A120" s="4" t="s">
        <v>740</v>
      </c>
    </row>
    <row r="121" spans="1:18">
      <c r="A121" s="4" t="s">
        <v>72</v>
      </c>
      <c r="I121" s="7" t="n">
        <v>0.0001</v>
      </c>
    </row>
    <row r="122" spans="1:18">
      <c r="A122" s="4" t="s">
        <v>733</v>
      </c>
      <c r="I122" s="4" t="s">
        <v>323</v>
      </c>
    </row>
    <row r="123" spans="1:18">
      <c r="A123" s="4" t="s">
        <v>708</v>
      </c>
      <c r="J123" s="6" t="n">
        <v>5000000</v>
      </c>
    </row>
    <row r="124" spans="1:18">
      <c r="A124" s="4" t="s">
        <v>399</v>
      </c>
      <c r="I124" s="5" t="n">
        <v>500</v>
      </c>
    </row>
    <row r="125" spans="1:18">
      <c r="A125" s="4" t="s">
        <v>741</v>
      </c>
    </row>
    <row r="126" spans="1:18">
      <c r="A126" s="4" t="s">
        <v>708</v>
      </c>
      <c r="K126" s="6" t="n">
        <v>600000</v>
      </c>
      <c r="L126" s="6" t="n">
        <v>30000</v>
      </c>
    </row>
    <row r="127" spans="1:18">
      <c r="A127" s="4" t="s">
        <v>683</v>
      </c>
      <c r="K127" s="5" t="n">
        <v>6000</v>
      </c>
    </row>
    <row r="128" spans="1:18">
      <c r="A128" s="4" t="s">
        <v>741</v>
      </c>
    </row>
    <row r="129" spans="1:18">
      <c r="A129" s="4" t="s">
        <v>684</v>
      </c>
      <c r="K129" s="8" t="n">
        <v>0.01</v>
      </c>
    </row>
    <row r="130" spans="1:18">
      <c r="A130" s="4" t="s">
        <v>742</v>
      </c>
    </row>
    <row r="131" spans="1:18">
      <c r="A131" s="4" t="s">
        <v>708</v>
      </c>
      <c r="L131" s="6" t="n">
        <v>2000000</v>
      </c>
    </row>
    <row r="132" spans="1:18">
      <c r="A132" s="4" t="s">
        <v>683</v>
      </c>
      <c r="L132" s="5" t="n">
        <v>407787</v>
      </c>
    </row>
    <row r="133" spans="1:18">
      <c r="A133" s="4" t="s">
        <v>743</v>
      </c>
    </row>
    <row r="134" spans="1:18">
      <c r="A134" s="4" t="s">
        <v>708</v>
      </c>
      <c r="L134" s="6" t="n">
        <v>150000</v>
      </c>
    </row>
    <row r="135" spans="1:18">
      <c r="A135" s="4" t="s">
        <v>684</v>
      </c>
      <c r="L135" s="10" t="n">
        <v>0.075</v>
      </c>
    </row>
    <row r="136" spans="1:18">
      <c r="A136" s="4" t="s">
        <v>732</v>
      </c>
      <c r="L136" s="6" t="n">
        <v>150000</v>
      </c>
    </row>
    <row r="137" spans="1:18">
      <c r="A137" s="4" t="s">
        <v>685</v>
      </c>
      <c r="L137" s="5" t="n">
        <v>11250</v>
      </c>
    </row>
    <row r="138" spans="1:18">
      <c r="A138" s="4" t="s">
        <v>690</v>
      </c>
      <c r="B138" s="6" t="n">
        <v>500000</v>
      </c>
    </row>
    <row r="139" spans="1:18">
      <c r="A139" s="4" t="s">
        <v>744</v>
      </c>
    </row>
    <row r="140" spans="1:18">
      <c r="A140" s="4" t="s">
        <v>684</v>
      </c>
      <c r="L140" s="10" t="n">
        <v>0.075</v>
      </c>
    </row>
    <row r="141" spans="1:18">
      <c r="A141" s="4" t="s">
        <v>732</v>
      </c>
      <c r="L141" s="6" t="n">
        <v>20000</v>
      </c>
    </row>
    <row r="142" spans="1:18">
      <c r="A142" s="4" t="s">
        <v>685</v>
      </c>
      <c r="L142" s="5" t="n">
        <v>1500</v>
      </c>
    </row>
    <row r="143" spans="1:18">
      <c r="A143" s="4" t="s">
        <v>745</v>
      </c>
    </row>
    <row r="144" spans="1:18">
      <c r="A144" s="4" t="s">
        <v>684</v>
      </c>
      <c r="L144" s="10" t="n">
        <v>0.077</v>
      </c>
    </row>
    <row r="145" spans="1:18">
      <c r="A145" s="4" t="s">
        <v>732</v>
      </c>
      <c r="L145" s="6" t="n">
        <v>300000</v>
      </c>
    </row>
    <row r="146" spans="1:18">
      <c r="A146" s="4" t="s">
        <v>685</v>
      </c>
      <c r="L146" s="5" t="n">
        <v>23100</v>
      </c>
    </row>
    <row r="147" spans="1:18">
      <c r="A147" s="4" t="s">
        <v>746</v>
      </c>
    </row>
    <row r="148" spans="1:18">
      <c r="A148" s="4" t="s">
        <v>691</v>
      </c>
      <c r="E148" s="6" t="n">
        <v>700000</v>
      </c>
    </row>
    <row r="149" spans="1:18">
      <c r="A149" s="4" t="s">
        <v>692</v>
      </c>
      <c r="E149" s="8" t="n">
        <v>0.26</v>
      </c>
    </row>
    <row r="150" spans="1:18">
      <c r="A150" s="4" t="s">
        <v>693</v>
      </c>
      <c r="E150" s="4" t="s">
        <v>747</v>
      </c>
    </row>
    <row r="151" spans="1:18">
      <c r="A151" s="4" t="s">
        <v>697</v>
      </c>
      <c r="E151" s="4" t="s">
        <v>628</v>
      </c>
    </row>
    <row r="152" spans="1:18">
      <c r="A152" s="4" t="s">
        <v>698</v>
      </c>
      <c r="E152" s="4" t="s">
        <v>748</v>
      </c>
    </row>
    <row r="153" spans="1:18">
      <c r="A153" s="4" t="s">
        <v>700</v>
      </c>
      <c r="E153" s="4" t="s">
        <v>749</v>
      </c>
    </row>
    <row r="154" spans="1:18">
      <c r="A154" s="4" t="s">
        <v>702</v>
      </c>
      <c r="E154" s="4" t="s">
        <v>703</v>
      </c>
    </row>
    <row r="155" spans="1:18">
      <c r="A155" s="4" t="s">
        <v>704</v>
      </c>
      <c r="K155" s="5" t="n">
        <v>52430</v>
      </c>
    </row>
    <row r="156" spans="1:18">
      <c r="A156" s="4" t="s">
        <v>750</v>
      </c>
    </row>
    <row r="157" spans="1:18">
      <c r="A157" s="4" t="s">
        <v>691</v>
      </c>
      <c r="E157" s="6" t="n">
        <v>350000</v>
      </c>
    </row>
    <row r="158" spans="1:18">
      <c r="A158" s="4" t="s">
        <v>692</v>
      </c>
      <c r="E158" s="8" t="n">
        <v>0.26</v>
      </c>
    </row>
    <row r="159" spans="1:18">
      <c r="A159" s="4" t="s">
        <v>751</v>
      </c>
    </row>
    <row r="160" spans="1:18">
      <c r="A160" s="4" t="s">
        <v>691</v>
      </c>
      <c r="E160" s="6" t="n">
        <v>350000</v>
      </c>
    </row>
    <row r="161" spans="1:18">
      <c r="A161" s="4" t="s">
        <v>692</v>
      </c>
      <c r="E161" s="8" t="n">
        <v>0.26</v>
      </c>
    </row>
    <row r="162" spans="1:18">
      <c r="A162" s="4" t="s">
        <v>752</v>
      </c>
    </row>
    <row r="163" spans="1:18">
      <c r="A163" s="4" t="s">
        <v>690</v>
      </c>
      <c r="B163" s="6" t="n">
        <v>15000000</v>
      </c>
    </row>
    <row r="164" spans="1:18">
      <c r="A164" s="4" t="s">
        <v>753</v>
      </c>
    </row>
    <row r="165" spans="1:18">
      <c r="A165" s="4" t="s">
        <v>690</v>
      </c>
      <c r="B165" s="6" t="n">
        <v>2000000</v>
      </c>
    </row>
    <row r="166" spans="1:18">
      <c r="A166" s="4" t="s">
        <v>754</v>
      </c>
    </row>
    <row r="167" spans="1:18">
      <c r="A167" s="4" t="s">
        <v>75</v>
      </c>
      <c r="K167" s="6" t="n">
        <v>1520000000</v>
      </c>
    </row>
    <row r="168" spans="1:18">
      <c r="A168" s="4" t="s">
        <v>73</v>
      </c>
      <c r="K168" s="6" t="n">
        <v>20000000</v>
      </c>
    </row>
    <row r="169" spans="1:18">
      <c r="A169" s="4" t="s">
        <v>72</v>
      </c>
      <c r="K169" s="7" t="n">
        <v>0.0001</v>
      </c>
    </row>
    <row r="170" spans="1:18">
      <c r="A170" s="4" t="s">
        <v>755</v>
      </c>
    </row>
    <row r="171" spans="1:18">
      <c r="A171" s="4" t="s">
        <v>75</v>
      </c>
      <c r="K171" s="6" t="n">
        <v>1500000000</v>
      </c>
    </row>
    <row r="172" spans="1:18">
      <c r="A172" s="4" t="s">
        <v>754</v>
      </c>
    </row>
    <row r="173" spans="1:18">
      <c r="A173" s="4" t="s">
        <v>72</v>
      </c>
      <c r="K173" s="7" t="n">
        <v>0.0001</v>
      </c>
    </row>
    <row r="174" spans="1:18">
      <c r="A174" s="4" t="s">
        <v>756</v>
      </c>
      <c r="K174" s="6" t="n">
        <v>5000000</v>
      </c>
    </row>
    <row r="175" spans="1:18">
      <c r="A175" s="4" t="s">
        <v>757</v>
      </c>
      <c r="K175" s="5" t="n">
        <v>500</v>
      </c>
    </row>
    <row r="176" spans="1:18">
      <c r="A176" s="4" t="s">
        <v>758</v>
      </c>
    </row>
    <row r="177" spans="1:18">
      <c r="A177" s="4" t="s">
        <v>75</v>
      </c>
      <c r="K177" s="6" t="n">
        <v>500000000</v>
      </c>
    </row>
    <row r="178" spans="1:18">
      <c r="A178" s="4" t="s">
        <v>118</v>
      </c>
    </row>
    <row r="179" spans="1:18">
      <c r="A179" s="4" t="s">
        <v>708</v>
      </c>
      <c r="K179" s="5" t="n">
        <v>52500</v>
      </c>
    </row>
    <row r="180" spans="1:18">
      <c r="A180" s="4" t="s">
        <v>684</v>
      </c>
      <c r="K180" s="10" t="n">
        <v>0.021</v>
      </c>
    </row>
    <row r="181" spans="1:18">
      <c r="A181" s="4" t="s">
        <v>732</v>
      </c>
      <c r="K181" s="6" t="n">
        <v>2500000</v>
      </c>
      <c r="L181" s="6" t="n">
        <v>470000</v>
      </c>
    </row>
    <row r="182" spans="1:18">
      <c r="A182" s="4" t="s">
        <v>686</v>
      </c>
      <c r="L182" s="6" t="n">
        <v>61158013</v>
      </c>
    </row>
    <row r="183" spans="1:18">
      <c r="A183" s="4" t="s">
        <v>687</v>
      </c>
      <c r="L183" s="5" t="n">
        <v>6116</v>
      </c>
    </row>
    <row r="184" spans="1:18">
      <c r="A184" s="4" t="s">
        <v>759</v>
      </c>
    </row>
    <row r="185" spans="1:18">
      <c r="A185" s="4" t="s">
        <v>708</v>
      </c>
      <c r="F185" s="6" t="n">
        <v>61158013</v>
      </c>
    </row>
    <row r="186" spans="1:18">
      <c r="A186" s="4" t="s">
        <v>760</v>
      </c>
    </row>
    <row r="187" spans="1:18">
      <c r="A187" s="4" t="s">
        <v>75</v>
      </c>
      <c r="K187" s="6" t="n">
        <v>1500000000</v>
      </c>
    </row>
    <row r="188" spans="1:18">
      <c r="A188" s="4" t="s">
        <v>74</v>
      </c>
      <c r="K188" s="7" t="n">
        <v>0.0001</v>
      </c>
    </row>
    <row r="189" spans="1:18">
      <c r="A189" s="4" t="s">
        <v>761</v>
      </c>
    </row>
    <row r="190" spans="1:18">
      <c r="A190" s="4" t="s">
        <v>723</v>
      </c>
      <c r="K190" s="6" t="n">
        <v>32715369</v>
      </c>
    </row>
    <row r="191" spans="1:18">
      <c r="A191" s="4" t="s">
        <v>762</v>
      </c>
    </row>
    <row r="192" spans="1:18">
      <c r="A192" s="4" t="s">
        <v>708</v>
      </c>
      <c r="L192" s="6" t="n">
        <v>1000000</v>
      </c>
    </row>
    <row r="193" spans="1:18">
      <c r="A193" s="4" t="s">
        <v>723</v>
      </c>
      <c r="L193" s="6" t="n">
        <v>500000</v>
      </c>
    </row>
    <row r="194" spans="1:18">
      <c r="A194" s="4" t="s">
        <v>724</v>
      </c>
      <c r="L194" s="4" t="s">
        <v>346</v>
      </c>
    </row>
    <row r="195" spans="1:18">
      <c r="A195" s="4" t="s">
        <v>725</v>
      </c>
      <c r="L195" s="8" t="n">
        <v>0.3</v>
      </c>
    </row>
    <row r="196" spans="1:18">
      <c r="A196" s="4" t="s">
        <v>684</v>
      </c>
      <c r="L196" s="8" t="n">
        <v>0.05</v>
      </c>
    </row>
    <row r="197" spans="1:18">
      <c r="A197" s="4" t="s">
        <v>761</v>
      </c>
    </row>
    <row r="198" spans="1:18">
      <c r="A198" s="4" t="s">
        <v>708</v>
      </c>
      <c r="K198" s="6" t="n">
        <v>35573203</v>
      </c>
      <c r="L198" s="6" t="n">
        <v>9074077</v>
      </c>
    </row>
    <row r="199" spans="1:18">
      <c r="A199" s="4" t="s">
        <v>723</v>
      </c>
      <c r="I199" s="6" t="n">
        <v>9547087</v>
      </c>
      <c r="L199" s="6" t="n">
        <v>9547087</v>
      </c>
    </row>
    <row r="200" spans="1:18">
      <c r="A200" s="4" t="s">
        <v>689</v>
      </c>
      <c r="I200" s="6" t="n">
        <v>9074076</v>
      </c>
    </row>
    <row r="201" spans="1:18">
      <c r="A201" s="4" t="s">
        <v>556</v>
      </c>
    </row>
    <row r="202" spans="1:18">
      <c r="A202" s="4" t="s">
        <v>723</v>
      </c>
      <c r="Q202" s="6" t="n">
        <v>971538</v>
      </c>
    </row>
    <row r="203" spans="1:18">
      <c r="A203" s="4" t="s">
        <v>724</v>
      </c>
      <c r="Q203" s="4" t="s">
        <v>346</v>
      </c>
    </row>
    <row r="204" spans="1:18">
      <c r="A204" s="4" t="s">
        <v>725</v>
      </c>
      <c r="I204" s="10" t="n">
        <v>0.006</v>
      </c>
      <c r="K204" s="10" t="n">
        <v>0.006</v>
      </c>
      <c r="Q204" s="8" t="n">
        <v>0.3</v>
      </c>
    </row>
    <row r="205" spans="1:18">
      <c r="A205" s="4" t="s">
        <v>726</v>
      </c>
      <c r="K205" s="10" t="n">
        <v>0.075</v>
      </c>
    </row>
    <row r="206" spans="1:18">
      <c r="A206" s="4" t="s">
        <v>727</v>
      </c>
      <c r="K206" s="6" t="n">
        <v>22685192</v>
      </c>
    </row>
    <row r="207" spans="1:18">
      <c r="A207" s="4" t="s">
        <v>763</v>
      </c>
    </row>
    <row r="208" spans="1:18">
      <c r="A208" s="4" t="s">
        <v>726</v>
      </c>
      <c r="K208" s="8" t="n">
        <v>0.05</v>
      </c>
    </row>
    <row r="209" spans="1:18">
      <c r="A209" s="4" t="s">
        <v>764</v>
      </c>
    </row>
    <row r="210" spans="1:18">
      <c r="A210" s="4" t="s">
        <v>726</v>
      </c>
      <c r="K210" s="8" t="n">
        <v>0.01</v>
      </c>
    </row>
    <row r="211" spans="1:18">
      <c r="A211" s="4" t="s">
        <v>765</v>
      </c>
    </row>
    <row r="212" spans="1:18">
      <c r="A212" s="4" t="s">
        <v>727</v>
      </c>
      <c r="K212" s="6" t="n">
        <v>2333334</v>
      </c>
    </row>
    <row r="213" spans="1:18">
      <c r="A213" s="4" t="s">
        <v>728</v>
      </c>
      <c r="K213" s="6" t="n">
        <v>13611114</v>
      </c>
    </row>
    <row r="214" spans="1:18">
      <c r="A214" s="4" t="s">
        <v>497</v>
      </c>
    </row>
    <row r="215" spans="1:18">
      <c r="A215" s="4" t="s">
        <v>708</v>
      </c>
      <c r="K215" s="6" t="n">
        <v>6893145</v>
      </c>
    </row>
    <row r="216" spans="1:18">
      <c r="A216" s="4" t="s">
        <v>723</v>
      </c>
      <c r="K216" s="6" t="n">
        <v>6049680</v>
      </c>
    </row>
    <row r="217" spans="1:18">
      <c r="A217" s="4" t="s">
        <v>727</v>
      </c>
      <c r="K217" s="6" t="n">
        <v>30248400</v>
      </c>
    </row>
    <row r="218" spans="1:18">
      <c r="A218" s="4" t="s">
        <v>689</v>
      </c>
      <c r="K218" s="6" t="n">
        <v>9074520</v>
      </c>
    </row>
    <row r="219" spans="1:18">
      <c r="A219" s="4" t="s">
        <v>766</v>
      </c>
    </row>
    <row r="220" spans="1:18">
      <c r="A220" s="4" t="s">
        <v>727</v>
      </c>
      <c r="D220" s="6" t="n">
        <v>45372600</v>
      </c>
    </row>
    <row r="221" spans="1:18">
      <c r="A221" s="4" t="s">
        <v>767</v>
      </c>
    </row>
    <row r="222" spans="1:18">
      <c r="A222" s="4" t="s">
        <v>74</v>
      </c>
      <c r="D222" s="7" t="n">
        <v>0.0001</v>
      </c>
    </row>
    <row r="223" spans="1:18">
      <c r="A223" s="4" t="s">
        <v>723</v>
      </c>
      <c r="D223" s="6" t="n">
        <v>1555633</v>
      </c>
      <c r="K223" s="6" t="n">
        <v>9074520</v>
      </c>
      <c r="N223" s="6" t="n">
        <v>6049680</v>
      </c>
    </row>
    <row r="224" spans="1:18">
      <c r="A224" s="4" t="s">
        <v>725</v>
      </c>
      <c r="D224" s="10" t="n">
        <v>0.175</v>
      </c>
    </row>
    <row r="225" spans="1:18">
      <c r="A225" s="4" t="s">
        <v>727</v>
      </c>
      <c r="N225" s="6" t="n">
        <v>30248400</v>
      </c>
    </row>
    <row r="226" spans="1:18">
      <c r="A226" s="4" t="s">
        <v>689</v>
      </c>
      <c r="K226" s="6" t="n">
        <v>8498637</v>
      </c>
    </row>
    <row r="227" spans="1:18">
      <c r="A227" s="4" t="s">
        <v>768</v>
      </c>
    </row>
    <row r="228" spans="1:18">
      <c r="A228" s="4" t="s">
        <v>724</v>
      </c>
      <c r="D228" s="4" t="s">
        <v>346</v>
      </c>
    </row>
    <row r="229" spans="1:18">
      <c r="A229" s="4" t="s">
        <v>725</v>
      </c>
      <c r="D229" s="10" t="n">
        <v>0.006</v>
      </c>
    </row>
    <row r="230" spans="1:18">
      <c r="A230" s="4" t="s">
        <v>684</v>
      </c>
      <c r="D230" s="8" t="n">
        <v>0.05</v>
      </c>
    </row>
    <row r="231" spans="1:18">
      <c r="A231" s="4" t="s">
        <v>727</v>
      </c>
      <c r="D231" s="6" t="n">
        <v>1555632</v>
      </c>
    </row>
    <row r="232" spans="1:18">
      <c r="A232" s="4" t="s">
        <v>728</v>
      </c>
      <c r="D232" s="6" t="n">
        <v>43816968</v>
      </c>
    </row>
    <row r="233" spans="1:18">
      <c r="A233" s="4" t="s">
        <v>689</v>
      </c>
      <c r="D233" s="6" t="n">
        <v>9074520</v>
      </c>
    </row>
    <row r="234" spans="1:18">
      <c r="A234" s="4" t="s">
        <v>769</v>
      </c>
    </row>
    <row r="235" spans="1:18">
      <c r="A235" s="4" t="s">
        <v>727</v>
      </c>
      <c r="D235" s="6" t="n">
        <v>45372600</v>
      </c>
    </row>
    <row r="236" spans="1:18">
      <c r="A236" s="4" t="s">
        <v>770</v>
      </c>
    </row>
    <row r="237" spans="1:18">
      <c r="A237" s="4" t="s">
        <v>708</v>
      </c>
      <c r="D237" s="6" t="n">
        <v>1605492</v>
      </c>
    </row>
    <row r="238" spans="1:18">
      <c r="A238" s="4" t="s">
        <v>771</v>
      </c>
    </row>
    <row r="239" spans="1:18">
      <c r="A239" s="4" t="s">
        <v>725</v>
      </c>
      <c r="D239" s="10" t="n">
        <v>0.006</v>
      </c>
    </row>
    <row r="240" spans="1:18">
      <c r="A240" s="4" t="s">
        <v>684</v>
      </c>
      <c r="D240" s="8" t="n">
        <v>0.01</v>
      </c>
    </row>
    <row r="241" spans="1:18">
      <c r="A241" s="4" t="s">
        <v>772</v>
      </c>
    </row>
    <row r="242" spans="1:18">
      <c r="A242" s="4" t="s">
        <v>708</v>
      </c>
      <c r="K242" s="6" t="n">
        <v>24216732</v>
      </c>
    </row>
    <row r="243" spans="1:18">
      <c r="A243" s="4" t="s">
        <v>727</v>
      </c>
      <c r="K243" s="6" t="n">
        <v>52997367</v>
      </c>
    </row>
    <row r="244" spans="1:18">
      <c r="A244" s="4" t="s">
        <v>773</v>
      </c>
    </row>
    <row r="245" spans="1:18">
      <c r="A245" s="4" t="s">
        <v>74</v>
      </c>
      <c r="P245" s="7" t="n">
        <v>0.0001</v>
      </c>
    </row>
    <row r="246" spans="1:18">
      <c r="A246" s="4" t="s">
        <v>723</v>
      </c>
      <c r="N246" s="6" t="n">
        <v>7558580</v>
      </c>
      <c r="P246" s="6" t="n">
        <v>8333334</v>
      </c>
    </row>
    <row r="247" spans="1:18">
      <c r="A247" s="4" t="s">
        <v>684</v>
      </c>
      <c r="P247" s="8" t="n">
        <v>0.04</v>
      </c>
    </row>
    <row r="248" spans="1:18">
      <c r="A248" s="4" t="s">
        <v>727</v>
      </c>
      <c r="K248" s="6" t="n">
        <v>34940604</v>
      </c>
      <c r="P248" s="6" t="n">
        <v>8333334</v>
      </c>
    </row>
    <row r="249" spans="1:18">
      <c r="A249" s="4" t="s">
        <v>728</v>
      </c>
      <c r="P249" s="6" t="n">
        <v>34165850</v>
      </c>
    </row>
    <row r="250" spans="1:18">
      <c r="A250" s="4" t="s">
        <v>774</v>
      </c>
    </row>
    <row r="251" spans="1:18">
      <c r="A251" s="4" t="s">
        <v>727</v>
      </c>
      <c r="P251" s="6" t="n">
        <v>42499184</v>
      </c>
    </row>
    <row r="252" spans="1:18">
      <c r="A252" s="4" t="s">
        <v>501</v>
      </c>
    </row>
    <row r="253" spans="1:18">
      <c r="A253" s="4" t="s">
        <v>708</v>
      </c>
      <c r="K253" s="6" t="n">
        <v>24216732</v>
      </c>
    </row>
    <row r="254" spans="1:18">
      <c r="A254" s="4" t="s">
        <v>723</v>
      </c>
      <c r="L254" s="6" t="n">
        <v>4126579</v>
      </c>
    </row>
    <row r="255" spans="1:18">
      <c r="A255" s="4" t="s">
        <v>724</v>
      </c>
      <c r="L255" s="4" t="s">
        <v>346</v>
      </c>
    </row>
    <row r="256" spans="1:18">
      <c r="A256" s="4" t="s">
        <v>725</v>
      </c>
      <c r="C256" s="11" t="n">
        <v>0.006</v>
      </c>
      <c r="L256" s="8" t="n">
        <v>0.3</v>
      </c>
    </row>
    <row r="257" spans="1:18">
      <c r="A257" s="4" t="s">
        <v>684</v>
      </c>
      <c r="C257" s="8" t="n">
        <v>0.05</v>
      </c>
    </row>
    <row r="258" spans="1:18">
      <c r="A258" s="4" t="s">
        <v>727</v>
      </c>
      <c r="K258" s="6" t="n">
        <v>52997367</v>
      </c>
    </row>
    <row r="259" spans="1:18">
      <c r="A259" s="4" t="s">
        <v>689</v>
      </c>
      <c r="K259" s="6" t="n">
        <v>26498683</v>
      </c>
    </row>
    <row r="260" spans="1:18">
      <c r="A260" s="4" t="s">
        <v>775</v>
      </c>
    </row>
    <row r="261" spans="1:18">
      <c r="A261" s="4" t="s">
        <v>74</v>
      </c>
      <c r="O261" s="7" t="n">
        <v>0.0001</v>
      </c>
    </row>
    <row r="262" spans="1:18">
      <c r="A262" s="4" t="s">
        <v>723</v>
      </c>
      <c r="N262" s="6" t="n">
        <v>11337869</v>
      </c>
    </row>
    <row r="263" spans="1:18">
      <c r="A263" s="4" t="s">
        <v>725</v>
      </c>
      <c r="O263" s="8" t="n">
        <v>0.04</v>
      </c>
    </row>
    <row r="264" spans="1:18">
      <c r="A264" s="4" t="s">
        <v>506</v>
      </c>
      <c r="K264" s="5" t="n">
        <v>25654</v>
      </c>
      <c r="N264" s="5" t="n">
        <v>97383</v>
      </c>
    </row>
    <row r="265" spans="1:18">
      <c r="A265" s="4" t="s">
        <v>727</v>
      </c>
      <c r="K265" s="6" t="n">
        <v>52410906</v>
      </c>
      <c r="O265" s="6" t="n">
        <v>12500000</v>
      </c>
    </row>
    <row r="266" spans="1:18">
      <c r="A266" s="4" t="s">
        <v>728</v>
      </c>
      <c r="O266" s="6" t="n">
        <v>51248775</v>
      </c>
    </row>
    <row r="267" spans="1:18">
      <c r="A267" s="4" t="s">
        <v>776</v>
      </c>
    </row>
    <row r="268" spans="1:18">
      <c r="A268" s="4" t="s">
        <v>727</v>
      </c>
      <c r="O268" s="6" t="n">
        <v>63748775</v>
      </c>
    </row>
    <row r="269" spans="1:18">
      <c r="A269" s="4" t="s">
        <v>777</v>
      </c>
    </row>
    <row r="270" spans="1:18">
      <c r="A270" s="4" t="s">
        <v>74</v>
      </c>
      <c r="N270" s="7" t="n">
        <v>0.0001</v>
      </c>
    </row>
    <row r="271" spans="1:18">
      <c r="A271" s="4" t="s">
        <v>723</v>
      </c>
      <c r="N271" s="6" t="n">
        <v>51041667</v>
      </c>
    </row>
    <row r="272" spans="1:18">
      <c r="A272" s="4" t="s">
        <v>684</v>
      </c>
      <c r="N272" s="8" t="n">
        <v>0.04</v>
      </c>
    </row>
    <row r="273" spans="1:18">
      <c r="A273" s="4" t="s">
        <v>727</v>
      </c>
      <c r="K273" s="6" t="n">
        <v>51041667</v>
      </c>
    </row>
    <row r="274" spans="1:18">
      <c r="A274" s="4" t="s">
        <v>778</v>
      </c>
    </row>
    <row r="275" spans="1:18">
      <c r="A275" s="4" t="s">
        <v>74</v>
      </c>
      <c r="M275" s="7" t="n">
        <v>0.0001</v>
      </c>
    </row>
    <row r="276" spans="1:18">
      <c r="A276" s="4" t="s">
        <v>723</v>
      </c>
      <c r="M276" s="6" t="n">
        <v>4791667</v>
      </c>
    </row>
    <row r="277" spans="1:18">
      <c r="A277" s="4" t="s">
        <v>725</v>
      </c>
      <c r="M277" s="8" t="n">
        <v>0.04</v>
      </c>
    </row>
    <row r="278" spans="1:18">
      <c r="A278" s="4" t="s">
        <v>727</v>
      </c>
      <c r="K278" s="6" t="n">
        <v>4791667</v>
      </c>
    </row>
    <row r="279" spans="1:18">
      <c r="A279" s="4" t="s">
        <v>364</v>
      </c>
    </row>
    <row r="280" spans="1:18">
      <c r="A280" s="4" t="s">
        <v>685</v>
      </c>
      <c r="L280" s="5" t="n">
        <v>214082</v>
      </c>
    </row>
    <row r="281" spans="1:18">
      <c r="A281" s="4" t="s">
        <v>705</v>
      </c>
      <c r="L281" s="6" t="n">
        <v>4700000</v>
      </c>
    </row>
    <row r="282" spans="1:18">
      <c r="A282" s="4" t="s">
        <v>715</v>
      </c>
      <c r="L282" s="6" t="n">
        <v>1333334</v>
      </c>
    </row>
    <row r="283" spans="1:18">
      <c r="A283" s="4" t="s">
        <v>716</v>
      </c>
      <c r="L283" s="5" t="n">
        <v>79516</v>
      </c>
    </row>
    <row r="284" spans="1:18">
      <c r="A284" s="4" t="s">
        <v>706</v>
      </c>
      <c r="L28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9</v>
      </c>
      <c r="B1" s="2" t="s">
        <v>1</v>
      </c>
    </row>
    <row r="2" spans="1:3">
      <c r="B2" s="2" t="s">
        <v>2</v>
      </c>
      <c r="C2" s="2" t="s">
        <v>39</v>
      </c>
    </row>
    <row r="3" spans="1:3">
      <c r="A3" s="4" t="s">
        <v>780</v>
      </c>
      <c r="B3" s="4" t="s">
        <v>781</v>
      </c>
    </row>
    <row r="4" spans="1:3">
      <c r="A4" s="4" t="s">
        <v>362</v>
      </c>
    </row>
    <row r="5" spans="1:3">
      <c r="A5" s="4" t="s">
        <v>782</v>
      </c>
      <c r="B5" s="6" t="n">
        <v>153151959</v>
      </c>
      <c r="C5" s="6" t="n">
        <v>3304872</v>
      </c>
    </row>
    <row r="6" spans="1:3">
      <c r="A6" s="4" t="s">
        <v>783</v>
      </c>
      <c r="C6" s="6" t="n">
        <v>147969189</v>
      </c>
    </row>
    <row r="7" spans="1:3">
      <c r="A7" s="4" t="s">
        <v>784</v>
      </c>
      <c r="B7" s="6" t="n">
        <v>76666668</v>
      </c>
      <c r="C7" s="6" t="n">
        <v>10951974</v>
      </c>
    </row>
    <row r="8" spans="1:3">
      <c r="A8" s="4" t="s">
        <v>785</v>
      </c>
      <c r="B8" s="6" t="n">
        <v>85414624</v>
      </c>
    </row>
    <row r="9" spans="1:3">
      <c r="A9" s="4" t="s">
        <v>786</v>
      </c>
      <c r="B9" s="6" t="n">
        <v>-35573203</v>
      </c>
      <c r="C9" s="6" t="n">
        <v>-9074077</v>
      </c>
    </row>
    <row r="10" spans="1:3">
      <c r="A10" s="4" t="s">
        <v>787</v>
      </c>
      <c r="B10" s="6" t="n">
        <v>-24946129</v>
      </c>
    </row>
    <row r="11" spans="1:3">
      <c r="A11" s="4" t="s">
        <v>788</v>
      </c>
      <c r="B11" s="6" t="n">
        <v>254713920</v>
      </c>
      <c r="C11" s="6" t="n">
        <v>153151959</v>
      </c>
    </row>
    <row r="12" spans="1:3">
      <c r="A12" s="4" t="s">
        <v>789</v>
      </c>
      <c r="B12" s="6" t="n">
        <v>254713920</v>
      </c>
    </row>
    <row r="13" spans="1:3">
      <c r="A13" s="4" t="s">
        <v>790</v>
      </c>
      <c r="B13" s="10" t="n">
        <v>0.02</v>
      </c>
      <c r="C13" s="10" t="n">
        <v>0.27</v>
      </c>
    </row>
    <row r="14" spans="1:3">
      <c r="A14" s="4" t="s">
        <v>791</v>
      </c>
      <c r="C14" s="11" t="n">
        <v>0.006</v>
      </c>
    </row>
    <row r="15" spans="1:3">
      <c r="A15" s="4" t="s">
        <v>792</v>
      </c>
      <c r="B15" s="9" t="n">
        <v>0.04</v>
      </c>
      <c r="C15" s="10" t="n">
        <v>0.17</v>
      </c>
    </row>
    <row r="16" spans="1:3">
      <c r="A16" s="4" t="s">
        <v>793</v>
      </c>
      <c r="B16" s="11" t="n">
        <v>0.005</v>
      </c>
    </row>
    <row r="17" spans="1:3">
      <c r="A17" s="4" t="s">
        <v>794</v>
      </c>
      <c r="B17" s="10" t="n">
        <v>0.013</v>
      </c>
    </row>
    <row r="18" spans="1:3">
      <c r="A18" s="4" t="s">
        <v>795</v>
      </c>
      <c r="B18" s="11" t="n">
        <v>0.006</v>
      </c>
      <c r="C18" s="9" t="n">
        <v>0.03</v>
      </c>
    </row>
    <row r="19" spans="1:3">
      <c r="A19" s="4" t="s">
        <v>796</v>
      </c>
      <c r="B19" s="10" t="n">
        <v>0.021</v>
      </c>
      <c r="C19" s="10" t="n">
        <v>0.02</v>
      </c>
    </row>
    <row r="20" spans="1:3">
      <c r="A20" s="4" t="s">
        <v>797</v>
      </c>
      <c r="B20" s="10" t="n">
        <v>0.021</v>
      </c>
    </row>
    <row r="21" spans="1:3">
      <c r="A21" s="4" t="s">
        <v>798</v>
      </c>
      <c r="B21" s="4" t="s">
        <v>799</v>
      </c>
      <c r="C21" s="4" t="s">
        <v>800</v>
      </c>
    </row>
    <row r="22" spans="1:3">
      <c r="A22" s="4" t="s">
        <v>801</v>
      </c>
      <c r="B22" s="4" t="s">
        <v>802</v>
      </c>
    </row>
    <row r="23" spans="1:3">
      <c r="A23" s="4" t="s">
        <v>803</v>
      </c>
      <c r="B23" s="4" t="s">
        <v>804</v>
      </c>
    </row>
    <row r="24" spans="1:3">
      <c r="A24" s="4" t="s">
        <v>805</v>
      </c>
      <c r="B24" s="4" t="s">
        <v>806</v>
      </c>
      <c r="C24" s="4" t="s">
        <v>799</v>
      </c>
    </row>
    <row r="25" spans="1:3">
      <c r="A25" s="4" t="s">
        <v>780</v>
      </c>
      <c r="B25" s="4" t="s">
        <v>806</v>
      </c>
    </row>
    <row r="26" spans="1:3">
      <c r="A26" s="4" t="s">
        <v>807</v>
      </c>
      <c r="B26" s="5" t="n">
        <v>5754600</v>
      </c>
      <c r="C26" s="4" t="s">
        <v>43</v>
      </c>
    </row>
    <row r="27" spans="1:3">
      <c r="A27" s="4" t="s">
        <v>808</v>
      </c>
      <c r="B27" s="4" t="s">
        <v>43</v>
      </c>
      <c r="C27" s="5" t="n">
        <v>5754600</v>
      </c>
    </row>
    <row r="28" spans="1:3">
      <c r="A28" s="4" t="s">
        <v>809</v>
      </c>
      <c r="B28" s="4" t="s">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s>
  <sheetData>
    <row r="1" spans="1:4">
      <c r="A1" s="1" t="s">
        <v>810</v>
      </c>
      <c r="B1" s="2" t="s">
        <v>313</v>
      </c>
      <c r="C1" s="2" t="s">
        <v>2</v>
      </c>
      <c r="D1" s="2" t="s">
        <v>39</v>
      </c>
    </row>
    <row r="2" spans="1:4">
      <c r="A2" s="3" t="s">
        <v>221</v>
      </c>
    </row>
    <row r="3" spans="1:4">
      <c r="A3" s="4" t="s">
        <v>811</v>
      </c>
      <c r="C3" s="6" t="n">
        <v>4700000</v>
      </c>
      <c r="D3" s="4" t="s">
        <v>43</v>
      </c>
    </row>
    <row r="4" spans="1:4">
      <c r="A4" s="4" t="s">
        <v>812</v>
      </c>
      <c r="C4" s="6" t="n">
        <v>17500000</v>
      </c>
      <c r="D4" s="6" t="n">
        <v>4700000</v>
      </c>
    </row>
    <row r="5" spans="1:4">
      <c r="A5" s="4" t="s">
        <v>813</v>
      </c>
      <c r="C5" s="6" t="n">
        <v>22200000</v>
      </c>
      <c r="D5" s="6" t="n">
        <v>4700000</v>
      </c>
    </row>
    <row r="6" spans="1:4">
      <c r="A6" s="4" t="s">
        <v>814</v>
      </c>
      <c r="C6" s="6" t="n">
        <v>3366668</v>
      </c>
    </row>
    <row r="7" spans="1:4">
      <c r="A7" s="4" t="s">
        <v>815</v>
      </c>
      <c r="C7" s="8" t="n">
        <v>0.25</v>
      </c>
      <c r="D7" s="4" t="s">
        <v>43</v>
      </c>
    </row>
    <row r="8" spans="1:4">
      <c r="A8" s="4" t="s">
        <v>816</v>
      </c>
      <c r="B8" s="8" t="n">
        <v>0.25</v>
      </c>
      <c r="C8" s="12" t="n">
        <v>0.0135</v>
      </c>
      <c r="D8" s="9" t="n">
        <v>0.25</v>
      </c>
    </row>
    <row r="9" spans="1:4">
      <c r="A9" s="4" t="s">
        <v>817</v>
      </c>
      <c r="C9" s="9" t="n">
        <v>0.06</v>
      </c>
      <c r="D9" s="8" t="n">
        <v>0.25</v>
      </c>
    </row>
    <row r="10" spans="1:4">
      <c r="A10" s="4" t="s">
        <v>818</v>
      </c>
      <c r="C10" s="8" t="n">
        <v>0.25</v>
      </c>
    </row>
    <row r="11" spans="1:4">
      <c r="A11" s="4" t="s">
        <v>819</v>
      </c>
      <c r="C11" s="4" t="s">
        <v>820</v>
      </c>
      <c r="D11" s="4" t="s">
        <v>821</v>
      </c>
    </row>
    <row r="12" spans="1:4">
      <c r="A12" s="4" t="s">
        <v>822</v>
      </c>
      <c r="C12" s="4" t="s">
        <v>696</v>
      </c>
      <c r="D12" s="4" t="s">
        <v>696</v>
      </c>
    </row>
    <row r="13" spans="1:4">
      <c r="A13" s="4" t="s">
        <v>823</v>
      </c>
      <c r="C13" s="4" t="s">
        <v>824</v>
      </c>
      <c r="D13" s="4" t="s">
        <v>820</v>
      </c>
    </row>
    <row r="14" spans="1:4">
      <c r="A14" s="4" t="s">
        <v>825</v>
      </c>
      <c r="C14" s="4" t="s">
        <v>781</v>
      </c>
    </row>
    <row r="15" spans="1:4">
      <c r="A15" s="4" t="s">
        <v>826</v>
      </c>
      <c r="C15" s="4" t="s">
        <v>43</v>
      </c>
      <c r="D15" s="4" t="s">
        <v>43</v>
      </c>
    </row>
    <row r="16" spans="1:4">
      <c r="A16" s="4" t="s">
        <v>827</v>
      </c>
      <c r="C16" s="4" t="s">
        <v>43</v>
      </c>
      <c r="D16"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1"/>
    <col customWidth="1" max="6" min="6" width="36"/>
    <col customWidth="1" max="7" min="7" width="29"/>
    <col customWidth="1" max="8" min="8" width="46"/>
    <col customWidth="1" max="9" min="9" width="12"/>
  </cols>
  <sheetData>
    <row r="1" spans="1:9">
      <c r="A1" s="1" t="s">
        <v>117</v>
      </c>
      <c r="B1" s="2" t="s">
        <v>68</v>
      </c>
      <c r="C1" s="2" t="s">
        <v>70</v>
      </c>
      <c r="D1" s="2" t="s">
        <v>118</v>
      </c>
      <c r="E1" s="2" t="s">
        <v>119</v>
      </c>
      <c r="F1" s="2" t="s">
        <v>120</v>
      </c>
      <c r="G1" s="2" t="s">
        <v>121</v>
      </c>
      <c r="H1" s="2" t="s">
        <v>122</v>
      </c>
      <c r="I1" s="2" t="s">
        <v>123</v>
      </c>
    </row>
    <row r="2" spans="1:9">
      <c r="A2" s="4" t="s">
        <v>124</v>
      </c>
      <c r="B2" s="5" t="n">
        <v>100</v>
      </c>
      <c r="C2" s="4" t="s">
        <v>43</v>
      </c>
      <c r="D2" s="5" t="n">
        <v>6081</v>
      </c>
      <c r="E2" s="4" t="s">
        <v>43</v>
      </c>
      <c r="F2" s="5" t="n">
        <v>2310037</v>
      </c>
      <c r="G2" s="5" t="n">
        <v>-3142851</v>
      </c>
      <c r="H2" s="4" t="s">
        <v>43</v>
      </c>
      <c r="I2" s="5" t="n">
        <v>-826633</v>
      </c>
    </row>
    <row r="3" spans="1:9">
      <c r="A3" s="4" t="s">
        <v>125</v>
      </c>
      <c r="B3" s="6" t="n">
        <v>1000000</v>
      </c>
      <c r="C3" s="4" t="s">
        <v>43</v>
      </c>
      <c r="D3" s="6" t="n">
        <v>60807846</v>
      </c>
      <c r="E3" s="4" t="s">
        <v>43</v>
      </c>
    </row>
    <row r="4" spans="1:9">
      <c r="A4" s="4" t="s">
        <v>126</v>
      </c>
      <c r="B4" s="4" t="s">
        <v>43</v>
      </c>
      <c r="C4" s="4" t="s">
        <v>43</v>
      </c>
      <c r="D4" s="5" t="n">
        <v>47</v>
      </c>
      <c r="E4" s="4" t="s">
        <v>43</v>
      </c>
      <c r="F4" s="6" t="n">
        <v>35803</v>
      </c>
      <c r="G4" s="4" t="s">
        <v>43</v>
      </c>
      <c r="H4" s="4" t="s">
        <v>43</v>
      </c>
      <c r="I4" s="6" t="n">
        <v>35850</v>
      </c>
    </row>
    <row r="5" spans="1:9">
      <c r="A5" s="4" t="s">
        <v>127</v>
      </c>
      <c r="B5" s="4" t="s">
        <v>43</v>
      </c>
      <c r="C5" s="4" t="s">
        <v>43</v>
      </c>
      <c r="D5" s="6" t="n">
        <v>470000</v>
      </c>
      <c r="E5" s="4" t="s">
        <v>43</v>
      </c>
    </row>
    <row r="6" spans="1:9">
      <c r="A6" s="4" t="s">
        <v>128</v>
      </c>
      <c r="B6" s="4" t="s">
        <v>43</v>
      </c>
      <c r="C6" s="4" t="s">
        <v>43</v>
      </c>
      <c r="D6" s="4" t="s">
        <v>43</v>
      </c>
      <c r="E6" s="4" t="s">
        <v>43</v>
      </c>
      <c r="F6" s="6" t="n">
        <v>214082</v>
      </c>
      <c r="G6" s="4" t="s">
        <v>43</v>
      </c>
      <c r="H6" s="4" t="s">
        <v>43</v>
      </c>
      <c r="I6" s="6" t="n">
        <v>214082</v>
      </c>
    </row>
    <row r="7" spans="1:9">
      <c r="A7" s="4" t="s">
        <v>129</v>
      </c>
      <c r="B7" s="4" t="s">
        <v>43</v>
      </c>
      <c r="C7" s="5" t="n">
        <v>289</v>
      </c>
      <c r="D7" s="4" t="s">
        <v>43</v>
      </c>
      <c r="E7" s="4" t="s">
        <v>43</v>
      </c>
      <c r="F7" s="4" t="s">
        <v>43</v>
      </c>
      <c r="G7" s="4" t="s">
        <v>43</v>
      </c>
      <c r="H7" s="4" t="s">
        <v>43</v>
      </c>
      <c r="I7" s="6" t="n">
        <v>289</v>
      </c>
    </row>
    <row r="8" spans="1:9">
      <c r="A8" s="4" t="s">
        <v>130</v>
      </c>
      <c r="B8" s="4" t="s">
        <v>43</v>
      </c>
      <c r="C8" s="6" t="n">
        <v>2892000</v>
      </c>
    </row>
    <row r="9" spans="1:9">
      <c r="A9" s="4" t="s">
        <v>131</v>
      </c>
      <c r="B9" s="4" t="s">
        <v>43</v>
      </c>
      <c r="C9" s="4" t="s">
        <v>43</v>
      </c>
      <c r="D9" s="5" t="n">
        <v>200</v>
      </c>
      <c r="E9" s="4" t="s">
        <v>43</v>
      </c>
      <c r="F9" s="6" t="n">
        <v>407587</v>
      </c>
      <c r="G9" s="4" t="s">
        <v>43</v>
      </c>
      <c r="H9" s="4" t="s">
        <v>43</v>
      </c>
      <c r="I9" s="6" t="n">
        <v>407787</v>
      </c>
    </row>
    <row r="10" spans="1:9">
      <c r="A10" s="4" t="s">
        <v>132</v>
      </c>
      <c r="B10" s="4" t="s">
        <v>43</v>
      </c>
      <c r="C10" s="4" t="s">
        <v>43</v>
      </c>
      <c r="D10" s="6" t="n">
        <v>2000000</v>
      </c>
      <c r="E10" s="4" t="s">
        <v>43</v>
      </c>
    </row>
    <row r="11" spans="1:9">
      <c r="A11" s="4" t="s">
        <v>133</v>
      </c>
      <c r="B11" s="4" t="s">
        <v>43</v>
      </c>
      <c r="C11" s="4" t="s">
        <v>43</v>
      </c>
      <c r="D11" s="5" t="n">
        <v>922</v>
      </c>
      <c r="E11" s="4" t="s">
        <v>43</v>
      </c>
      <c r="F11" s="6" t="n">
        <v>831322</v>
      </c>
      <c r="G11" s="4" t="s">
        <v>43</v>
      </c>
      <c r="H11" s="4" t="s">
        <v>43</v>
      </c>
      <c r="I11" s="6" t="n">
        <v>832244</v>
      </c>
    </row>
    <row r="12" spans="1:9">
      <c r="A12" s="4" t="s">
        <v>134</v>
      </c>
      <c r="B12" s="4" t="s">
        <v>43</v>
      </c>
      <c r="C12" s="4" t="s">
        <v>43</v>
      </c>
      <c r="D12" s="6" t="n">
        <v>9223136</v>
      </c>
      <c r="E12" s="4" t="s">
        <v>43</v>
      </c>
    </row>
    <row r="13" spans="1:9">
      <c r="A13" s="4" t="s">
        <v>135</v>
      </c>
      <c r="B13" s="4" t="s">
        <v>43</v>
      </c>
      <c r="C13" s="4" t="s">
        <v>43</v>
      </c>
      <c r="D13" s="4" t="s">
        <v>43</v>
      </c>
      <c r="E13" s="5" t="n">
        <v>1652</v>
      </c>
      <c r="F13" s="4" t="s">
        <v>43</v>
      </c>
      <c r="H13" s="4" t="s">
        <v>43</v>
      </c>
      <c r="I13" s="6" t="n">
        <v>1652</v>
      </c>
    </row>
    <row r="14" spans="1:9">
      <c r="A14" s="4" t="s">
        <v>136</v>
      </c>
      <c r="B14" s="4" t="s">
        <v>43</v>
      </c>
      <c r="C14" s="4" t="s">
        <v>43</v>
      </c>
      <c r="D14" s="4" t="s">
        <v>43</v>
      </c>
      <c r="E14" s="6" t="n">
        <v>16521265</v>
      </c>
    </row>
    <row r="15" spans="1:9">
      <c r="A15" s="4" t="s">
        <v>137</v>
      </c>
      <c r="B15" s="4" t="s">
        <v>43</v>
      </c>
      <c r="C15" s="4" t="s">
        <v>43</v>
      </c>
      <c r="D15" s="5" t="n">
        <v>1061</v>
      </c>
      <c r="E15" s="4" t="s">
        <v>43</v>
      </c>
      <c r="F15" s="6" t="n">
        <v>424811</v>
      </c>
      <c r="G15" s="4" t="s">
        <v>43</v>
      </c>
      <c r="H15" s="4" t="s">
        <v>43</v>
      </c>
      <c r="I15" s="6" t="n">
        <v>425872</v>
      </c>
    </row>
    <row r="16" spans="1:9">
      <c r="A16" s="4" t="s">
        <v>138</v>
      </c>
      <c r="B16" s="4" t="s">
        <v>43</v>
      </c>
      <c r="C16" s="4" t="s">
        <v>43</v>
      </c>
      <c r="D16" s="6" t="n">
        <v>10608890</v>
      </c>
    </row>
    <row r="17" spans="1:9">
      <c r="A17" s="4" t="s">
        <v>139</v>
      </c>
      <c r="B17" s="4" t="s">
        <v>43</v>
      </c>
      <c r="C17" s="4" t="s">
        <v>43</v>
      </c>
      <c r="D17" s="5" t="n">
        <v>955</v>
      </c>
      <c r="E17" s="4" t="s">
        <v>43</v>
      </c>
      <c r="F17" s="6" t="n">
        <v>-955</v>
      </c>
      <c r="G17" s="4" t="s">
        <v>43</v>
      </c>
      <c r="H17" s="4" t="s">
        <v>43</v>
      </c>
      <c r="I17" s="4" t="s">
        <v>43</v>
      </c>
    </row>
    <row r="18" spans="1:9">
      <c r="A18" s="4" t="s">
        <v>140</v>
      </c>
      <c r="B18" s="4" t="s">
        <v>43</v>
      </c>
      <c r="C18" s="4" t="s">
        <v>43</v>
      </c>
      <c r="D18" s="6" t="n">
        <v>9547087</v>
      </c>
    </row>
    <row r="19" spans="1:9">
      <c r="A19" s="4" t="s">
        <v>141</v>
      </c>
      <c r="B19" s="4" t="s">
        <v>43</v>
      </c>
      <c r="C19" s="5" t="n">
        <v>500</v>
      </c>
      <c r="D19" s="5" t="n">
        <v>6116</v>
      </c>
      <c r="E19" s="4" t="s">
        <v>43</v>
      </c>
      <c r="F19" s="6" t="n">
        <v>4580735</v>
      </c>
      <c r="G19" s="4" t="s">
        <v>43</v>
      </c>
      <c r="H19" s="4" t="s">
        <v>43</v>
      </c>
      <c r="I19" s="5" t="n">
        <v>4587351</v>
      </c>
    </row>
    <row r="20" spans="1:9">
      <c r="A20" s="4" t="s">
        <v>142</v>
      </c>
      <c r="B20" s="4" t="s">
        <v>43</v>
      </c>
      <c r="C20" s="6" t="n">
        <v>5000000</v>
      </c>
      <c r="D20" s="6" t="n">
        <v>61158013</v>
      </c>
      <c r="E20" s="4" t="s">
        <v>43</v>
      </c>
      <c r="I20" s="6" t="n">
        <v>61158013</v>
      </c>
    </row>
    <row r="21" spans="1:9">
      <c r="A21" s="4" t="s">
        <v>143</v>
      </c>
      <c r="B21" s="4" t="s">
        <v>43</v>
      </c>
      <c r="C21" s="4" t="s">
        <v>43</v>
      </c>
      <c r="D21" s="4" t="s">
        <v>43</v>
      </c>
      <c r="E21" s="4" t="s">
        <v>43</v>
      </c>
      <c r="F21" s="6" t="n">
        <v>482</v>
      </c>
      <c r="G21" s="4" t="s">
        <v>43</v>
      </c>
      <c r="H21" s="4" t="s">
        <v>43</v>
      </c>
      <c r="I21" s="5" t="n">
        <v>482</v>
      </c>
    </row>
    <row r="22" spans="1:9">
      <c r="A22" s="4" t="s">
        <v>144</v>
      </c>
      <c r="B22" s="4" t="s">
        <v>43</v>
      </c>
      <c r="C22" s="4" t="s">
        <v>43</v>
      </c>
      <c r="D22" s="4" t="s">
        <v>43</v>
      </c>
      <c r="E22" s="4" t="s">
        <v>43</v>
      </c>
      <c r="F22" s="4" t="s">
        <v>43</v>
      </c>
      <c r="G22" s="6" t="n">
        <v>-20513138</v>
      </c>
      <c r="H22" s="4" t="s">
        <v>43</v>
      </c>
      <c r="I22" s="6" t="n">
        <v>-20513138</v>
      </c>
    </row>
    <row r="23" spans="1:9">
      <c r="A23" s="4" t="s">
        <v>145</v>
      </c>
      <c r="B23" s="4" t="s">
        <v>43</v>
      </c>
      <c r="C23" s="4" t="s">
        <v>43</v>
      </c>
      <c r="D23" s="4" t="s">
        <v>43</v>
      </c>
      <c r="E23" s="4" t="s">
        <v>43</v>
      </c>
      <c r="F23" s="4" t="s">
        <v>43</v>
      </c>
      <c r="G23" s="4" t="s">
        <v>43</v>
      </c>
      <c r="H23" s="6" t="n">
        <v>25184</v>
      </c>
      <c r="I23" s="6" t="n">
        <v>25184</v>
      </c>
    </row>
    <row r="24" spans="1:9">
      <c r="A24" s="4" t="s">
        <v>146</v>
      </c>
      <c r="B24" s="5" t="n">
        <v>100</v>
      </c>
      <c r="C24" s="5" t="n">
        <v>789</v>
      </c>
      <c r="D24" s="5" t="n">
        <v>15382</v>
      </c>
      <c r="E24" s="5" t="n">
        <v>1652</v>
      </c>
      <c r="F24" s="6" t="n">
        <v>8803904</v>
      </c>
      <c r="G24" s="6" t="n">
        <v>-23655989</v>
      </c>
      <c r="H24" s="6" t="n">
        <v>25184</v>
      </c>
      <c r="I24" s="6" t="n">
        <v>-14808978</v>
      </c>
    </row>
    <row r="25" spans="1:9">
      <c r="A25" s="4" t="s">
        <v>147</v>
      </c>
      <c r="B25" s="6" t="n">
        <v>1000000</v>
      </c>
      <c r="C25" s="6" t="n">
        <v>7892000</v>
      </c>
      <c r="D25" s="6" t="n">
        <v>153814972</v>
      </c>
      <c r="E25" s="6" t="n">
        <v>16521265</v>
      </c>
    </row>
    <row r="26" spans="1:9">
      <c r="A26" s="4" t="s">
        <v>126</v>
      </c>
      <c r="B26" s="4" t="s">
        <v>43</v>
      </c>
      <c r="C26" s="4" t="s">
        <v>43</v>
      </c>
      <c r="D26" s="5" t="n">
        <v>250</v>
      </c>
      <c r="E26" s="4" t="s">
        <v>43</v>
      </c>
      <c r="F26" s="6" t="n">
        <v>52250</v>
      </c>
      <c r="G26" s="4" t="s">
        <v>43</v>
      </c>
      <c r="H26" s="4" t="s">
        <v>43</v>
      </c>
      <c r="I26" s="6" t="n">
        <v>52500</v>
      </c>
    </row>
    <row r="27" spans="1:9">
      <c r="A27" s="4" t="s">
        <v>127</v>
      </c>
      <c r="B27" s="4" t="s">
        <v>43</v>
      </c>
      <c r="C27" s="4" t="s">
        <v>43</v>
      </c>
      <c r="D27" s="6" t="n">
        <v>2500000</v>
      </c>
      <c r="E27" s="4" t="s">
        <v>43</v>
      </c>
    </row>
    <row r="28" spans="1:9">
      <c r="A28" s="4" t="s">
        <v>128</v>
      </c>
      <c r="B28" s="4" t="s">
        <v>43</v>
      </c>
      <c r="C28" s="4" t="s">
        <v>43</v>
      </c>
      <c r="D28" s="4" t="s">
        <v>43</v>
      </c>
      <c r="E28" s="4" t="s">
        <v>43</v>
      </c>
      <c r="F28" s="6" t="n">
        <v>276918</v>
      </c>
      <c r="G28" s="4" t="s">
        <v>43</v>
      </c>
      <c r="H28" s="4" t="s">
        <v>43</v>
      </c>
      <c r="I28" s="6" t="n">
        <v>276918</v>
      </c>
    </row>
    <row r="29" spans="1:9">
      <c r="A29" s="4" t="s">
        <v>133</v>
      </c>
      <c r="B29" s="4" t="s">
        <v>43</v>
      </c>
      <c r="C29" s="4" t="s">
        <v>43</v>
      </c>
      <c r="D29" s="4" t="s">
        <v>43</v>
      </c>
      <c r="E29" s="5" t="n">
        <v>60</v>
      </c>
      <c r="F29" s="6" t="n">
        <v>5940</v>
      </c>
      <c r="G29" s="4" t="s">
        <v>43</v>
      </c>
      <c r="H29" s="4" t="s">
        <v>43</v>
      </c>
      <c r="I29" s="6" t="n">
        <v>6000</v>
      </c>
    </row>
    <row r="30" spans="1:9">
      <c r="A30" s="4" t="s">
        <v>134</v>
      </c>
      <c r="B30" s="4" t="s">
        <v>43</v>
      </c>
      <c r="C30" s="4" t="s">
        <v>43</v>
      </c>
      <c r="D30" s="4" t="s">
        <v>43</v>
      </c>
      <c r="E30" s="6" t="n">
        <v>600000</v>
      </c>
    </row>
    <row r="31" spans="1:9">
      <c r="A31" s="4" t="s">
        <v>137</v>
      </c>
      <c r="I31" s="6" t="n">
        <v>427612</v>
      </c>
    </row>
    <row r="32" spans="1:9">
      <c r="A32" s="4" t="s">
        <v>139</v>
      </c>
      <c r="B32" s="4" t="s">
        <v>43</v>
      </c>
      <c r="C32" s="4" t="s">
        <v>43</v>
      </c>
      <c r="D32" s="5" t="n">
        <v>3271</v>
      </c>
      <c r="E32" s="4" t="s">
        <v>43</v>
      </c>
      <c r="F32" s="6" t="n">
        <v>-3271</v>
      </c>
      <c r="G32" s="4" t="s">
        <v>43</v>
      </c>
      <c r="H32" s="4" t="s">
        <v>43</v>
      </c>
      <c r="I32" s="4" t="s">
        <v>43</v>
      </c>
    </row>
    <row r="33" spans="1:9">
      <c r="A33" s="4" t="s">
        <v>140</v>
      </c>
      <c r="B33" s="4" t="s">
        <v>43</v>
      </c>
      <c r="C33" s="4" t="s">
        <v>43</v>
      </c>
      <c r="D33" s="6" t="n">
        <v>32715368</v>
      </c>
    </row>
    <row r="34" spans="1:9">
      <c r="A34" s="4" t="s">
        <v>148</v>
      </c>
      <c r="B34" s="4" t="s">
        <v>43</v>
      </c>
      <c r="C34" s="4" t="s">
        <v>43</v>
      </c>
      <c r="D34" s="5" t="n">
        <v>5863</v>
      </c>
      <c r="E34" s="4" t="s">
        <v>43</v>
      </c>
      <c r="F34" s="6" t="n">
        <v>477639</v>
      </c>
      <c r="G34" s="4" t="s">
        <v>43</v>
      </c>
      <c r="H34" s="4" t="s">
        <v>43</v>
      </c>
      <c r="I34" s="6" t="n">
        <v>483502</v>
      </c>
    </row>
    <row r="35" spans="1:9">
      <c r="A35" s="4" t="s">
        <v>149</v>
      </c>
      <c r="B35" s="4" t="s">
        <v>43</v>
      </c>
      <c r="C35" s="4" t="s">
        <v>43</v>
      </c>
      <c r="D35" s="6" t="n">
        <v>58631521</v>
      </c>
    </row>
    <row r="36" spans="1:9">
      <c r="A36" s="4" t="s">
        <v>144</v>
      </c>
      <c r="B36" s="4" t="s">
        <v>43</v>
      </c>
      <c r="C36" s="4" t="s">
        <v>43</v>
      </c>
      <c r="D36" s="4" t="s">
        <v>43</v>
      </c>
      <c r="E36" s="4" t="s">
        <v>43</v>
      </c>
      <c r="F36" s="4" t="s">
        <v>43</v>
      </c>
      <c r="G36" s="6" t="n">
        <v>6468325</v>
      </c>
      <c r="H36" s="4" t="s">
        <v>43</v>
      </c>
      <c r="I36" s="6" t="n">
        <v>6468325</v>
      </c>
    </row>
    <row r="37" spans="1:9">
      <c r="A37" s="4" t="s">
        <v>145</v>
      </c>
      <c r="B37" s="4" t="s">
        <v>43</v>
      </c>
      <c r="C37" s="4" t="s">
        <v>43</v>
      </c>
      <c r="D37" s="4" t="s">
        <v>43</v>
      </c>
      <c r="E37" s="4" t="s">
        <v>43</v>
      </c>
      <c r="F37" s="4" t="s">
        <v>43</v>
      </c>
      <c r="G37" s="4" t="s">
        <v>43</v>
      </c>
      <c r="H37" s="6" t="n">
        <v>-25184</v>
      </c>
      <c r="I37" s="6" t="n">
        <v>-25184</v>
      </c>
    </row>
    <row r="38" spans="1:9">
      <c r="A38" s="4" t="s">
        <v>150</v>
      </c>
      <c r="B38" s="5" t="n">
        <v>100</v>
      </c>
      <c r="C38" s="5" t="n">
        <v>789</v>
      </c>
      <c r="D38" s="5" t="n">
        <v>24766</v>
      </c>
      <c r="E38" s="5" t="n">
        <v>1712</v>
      </c>
      <c r="F38" s="5" t="n">
        <v>9613380</v>
      </c>
      <c r="G38" s="5" t="n">
        <v>-17187664</v>
      </c>
      <c r="H38" s="4" t="s">
        <v>43</v>
      </c>
      <c r="I38" s="5" t="n">
        <v>-7546917</v>
      </c>
    </row>
    <row r="39" spans="1:9">
      <c r="A39" s="4" t="s">
        <v>151</v>
      </c>
      <c r="B39" s="6" t="n">
        <v>1000000</v>
      </c>
      <c r="C39" s="6" t="n">
        <v>7892000</v>
      </c>
      <c r="D39" s="6" t="n">
        <v>247661861</v>
      </c>
      <c r="E39" s="6" t="n">
        <v>17121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828</v>
      </c>
      <c r="B1" s="2" t="s">
        <v>1</v>
      </c>
    </row>
    <row r="2" spans="1:3">
      <c r="B2" s="2" t="s">
        <v>2</v>
      </c>
      <c r="C2" s="2" t="s">
        <v>39</v>
      </c>
    </row>
    <row r="3" spans="1:3">
      <c r="A3" s="4" t="s">
        <v>829</v>
      </c>
      <c r="B3" s="4" t="s">
        <v>335</v>
      </c>
    </row>
    <row r="4" spans="1:3">
      <c r="A4" s="4" t="s">
        <v>830</v>
      </c>
      <c r="B4" s="4" t="s">
        <v>337</v>
      </c>
      <c r="C4" s="4" t="s">
        <v>338</v>
      </c>
    </row>
    <row r="5" spans="1:3">
      <c r="A5" s="4" t="s">
        <v>831</v>
      </c>
      <c r="B5" s="5" t="n">
        <v>7357369</v>
      </c>
    </row>
    <row r="6" spans="1:3">
      <c r="A6" s="4" t="s">
        <v>832</v>
      </c>
      <c r="B6" s="5" t="n">
        <v>647433</v>
      </c>
    </row>
    <row r="7" spans="1:3">
      <c r="A7" s="4" t="s">
        <v>833</v>
      </c>
      <c r="B7" s="4" t="s">
        <v>834</v>
      </c>
    </row>
    <row r="8" spans="1:3">
      <c r="A8" s="4" t="s">
        <v>835</v>
      </c>
    </row>
    <row r="9" spans="1:3">
      <c r="A9" s="4" t="s">
        <v>831</v>
      </c>
      <c r="B9" s="5" t="n">
        <v>1486204</v>
      </c>
    </row>
    <row r="10" spans="1:3">
      <c r="A10" s="4" t="s">
        <v>836</v>
      </c>
    </row>
    <row r="11" spans="1:3">
      <c r="A11" s="4" t="s">
        <v>831</v>
      </c>
      <c r="B11" s="5" t="n">
        <v>647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9</v>
      </c>
    </row>
    <row r="3" spans="1:3">
      <c r="A3" s="3" t="s">
        <v>224</v>
      </c>
    </row>
    <row r="4" spans="1:3">
      <c r="A4" s="4" t="s">
        <v>838</v>
      </c>
      <c r="B4" s="5" t="n">
        <v>1358348</v>
      </c>
      <c r="C4" s="5" t="n">
        <v>-6974467</v>
      </c>
    </row>
    <row r="5" spans="1:3">
      <c r="A5" s="4" t="s">
        <v>839</v>
      </c>
      <c r="B5" s="6" t="n">
        <v>517466</v>
      </c>
      <c r="C5" s="6" t="n">
        <v>-1641051</v>
      </c>
    </row>
    <row r="6" spans="1:3">
      <c r="A6" s="4" t="s">
        <v>840</v>
      </c>
      <c r="B6" s="6" t="n">
        <v>-2523247</v>
      </c>
      <c r="C6" s="6" t="n">
        <v>7570278</v>
      </c>
    </row>
    <row r="7" spans="1:3">
      <c r="A7" s="4" t="s">
        <v>841</v>
      </c>
      <c r="B7" s="4" t="s">
        <v>43</v>
      </c>
      <c r="C7" s="6" t="n">
        <v>323527</v>
      </c>
    </row>
    <row r="8" spans="1:3">
      <c r="A8" s="4" t="s">
        <v>832</v>
      </c>
      <c r="B8" s="6" t="n">
        <v>647433</v>
      </c>
      <c r="C8" s="6" t="n">
        <v>721713</v>
      </c>
    </row>
    <row r="9" spans="1:3">
      <c r="A9" s="4" t="s">
        <v>842</v>
      </c>
      <c r="B9" s="4" t="s">
        <v>43</v>
      </c>
      <c r="C9" s="4" t="s">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9</v>
      </c>
    </row>
    <row r="3" spans="1:3">
      <c r="A3" s="3" t="s">
        <v>224</v>
      </c>
    </row>
    <row r="4" spans="1:3">
      <c r="A4" s="4" t="s">
        <v>844</v>
      </c>
      <c r="B4" s="4" t="s">
        <v>337</v>
      </c>
      <c r="C4" s="4" t="s">
        <v>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5</v>
      </c>
      <c r="B1" s="2" t="s">
        <v>2</v>
      </c>
      <c r="C1" s="2" t="s">
        <v>39</v>
      </c>
    </row>
    <row r="2" spans="1:3">
      <c r="A2" s="3" t="s">
        <v>224</v>
      </c>
    </row>
    <row r="3" spans="1:3">
      <c r="A3" s="4" t="s">
        <v>831</v>
      </c>
      <c r="B3" s="5" t="n">
        <v>2133637</v>
      </c>
      <c r="C3" s="5" t="n">
        <v>1486204</v>
      </c>
    </row>
    <row r="4" spans="1:3">
      <c r="A4" s="4" t="s">
        <v>846</v>
      </c>
      <c r="B4" s="6" t="n">
        <v>2133637</v>
      </c>
      <c r="C4" s="6" t="n">
        <v>1486204</v>
      </c>
    </row>
    <row r="5" spans="1:3">
      <c r="A5" s="4" t="s">
        <v>847</v>
      </c>
      <c r="B5" s="6" t="n">
        <v>-2133637</v>
      </c>
      <c r="C5" s="6" t="n">
        <v>-1486204</v>
      </c>
    </row>
    <row r="6" spans="1:3">
      <c r="A6" s="4" t="s">
        <v>848</v>
      </c>
      <c r="B6" s="4" t="s">
        <v>43</v>
      </c>
      <c r="C6"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9</v>
      </c>
      <c r="B1" s="2" t="s">
        <v>850</v>
      </c>
      <c r="C1" s="2" t="s">
        <v>2</v>
      </c>
      <c r="D1" s="2" t="s">
        <v>39</v>
      </c>
    </row>
    <row r="2" spans="1:4">
      <c r="A2" s="3" t="s">
        <v>227</v>
      </c>
    </row>
    <row r="3" spans="1:4">
      <c r="A3" s="4" t="s">
        <v>851</v>
      </c>
      <c r="B3" s="4" t="s">
        <v>852</v>
      </c>
    </row>
    <row r="4" spans="1:4">
      <c r="A4" s="4" t="s">
        <v>853</v>
      </c>
      <c r="C4" s="5" t="n">
        <v>3200</v>
      </c>
      <c r="D4" s="5" t="n">
        <v>3067</v>
      </c>
    </row>
    <row r="5" spans="1:4">
      <c r="A5" s="4" t="s">
        <v>854</v>
      </c>
      <c r="C5" s="6" t="n">
        <v>8815</v>
      </c>
      <c r="D5" s="6" t="n">
        <v>811042</v>
      </c>
    </row>
    <row r="6" spans="1:4">
      <c r="A6" s="4" t="s">
        <v>855</v>
      </c>
      <c r="C6" s="5" t="n">
        <v>47215</v>
      </c>
      <c r="D6" s="5" t="n">
        <v>478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21</v>
      </c>
    </row>
    <row r="2" spans="1:2">
      <c r="A2" s="4" t="s">
        <v>857</v>
      </c>
      <c r="B2" s="5" t="n">
        <v>38400</v>
      </c>
    </row>
    <row r="3" spans="1:2">
      <c r="A3" s="4" t="s">
        <v>858</v>
      </c>
      <c r="B3" s="6" t="n">
        <v>25600</v>
      </c>
    </row>
    <row r="4" spans="1:2">
      <c r="A4" s="4" t="s">
        <v>859</v>
      </c>
      <c r="B4" s="5" t="n">
        <v>6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60</v>
      </c>
      <c r="B1" s="2" t="s">
        <v>861</v>
      </c>
      <c r="C1" s="2" t="s">
        <v>313</v>
      </c>
      <c r="D1" s="2" t="s">
        <v>862</v>
      </c>
      <c r="E1" s="2" t="s">
        <v>2</v>
      </c>
      <c r="F1" s="2" t="s">
        <v>39</v>
      </c>
    </row>
    <row r="2" spans="1:6">
      <c r="A2" s="4" t="s">
        <v>863</v>
      </c>
      <c r="C2" s="8" t="n">
        <v>0.25</v>
      </c>
      <c r="F2" s="10" t="n">
        <v>0.075</v>
      </c>
    </row>
    <row r="3" spans="1:6">
      <c r="A3" s="4" t="s">
        <v>691</v>
      </c>
      <c r="C3" s="6" t="n">
        <v>2000000</v>
      </c>
    </row>
    <row r="4" spans="1:6">
      <c r="A4" s="4" t="s">
        <v>693</v>
      </c>
      <c r="C4" s="4" t="s">
        <v>694</v>
      </c>
    </row>
    <row r="5" spans="1:6">
      <c r="A5" s="4" t="s">
        <v>695</v>
      </c>
      <c r="C5" s="4" t="s">
        <v>696</v>
      </c>
    </row>
    <row r="6" spans="1:6">
      <c r="A6" s="4" t="s">
        <v>864</v>
      </c>
      <c r="E6" s="5" t="n">
        <v>6000</v>
      </c>
      <c r="F6" s="5" t="n">
        <v>1252673</v>
      </c>
    </row>
    <row r="7" spans="1:6">
      <c r="A7" s="4" t="s">
        <v>865</v>
      </c>
    </row>
    <row r="8" spans="1:6">
      <c r="A8" s="4" t="s">
        <v>866</v>
      </c>
      <c r="B8" s="5" t="n">
        <v>250000</v>
      </c>
    </row>
    <row r="9" spans="1:6">
      <c r="A9" s="4" t="s">
        <v>867</v>
      </c>
      <c r="B9" s="6" t="n">
        <v>150000</v>
      </c>
    </row>
    <row r="10" spans="1:6">
      <c r="A10" s="4" t="s">
        <v>868</v>
      </c>
      <c r="B10" s="6" t="n">
        <v>100000</v>
      </c>
    </row>
    <row r="11" spans="1:6">
      <c r="A11" s="4" t="s">
        <v>864</v>
      </c>
      <c r="B11" s="6" t="n">
        <v>4000000</v>
      </c>
    </row>
    <row r="12" spans="1:6">
      <c r="A12" s="4" t="s">
        <v>869</v>
      </c>
    </row>
    <row r="13" spans="1:6">
      <c r="A13" s="4" t="s">
        <v>866</v>
      </c>
      <c r="C13" s="5" t="n">
        <v>187500</v>
      </c>
    </row>
    <row r="14" spans="1:6">
      <c r="A14" s="4" t="s">
        <v>870</v>
      </c>
      <c r="C14" s="4" t="s">
        <v>316</v>
      </c>
    </row>
    <row r="15" spans="1:6">
      <c r="A15" s="4" t="s">
        <v>871</v>
      </c>
      <c r="C15" s="5" t="n">
        <v>500</v>
      </c>
    </row>
    <row r="16" spans="1:6">
      <c r="A16" s="4" t="s">
        <v>872</v>
      </c>
    </row>
    <row r="17" spans="1:6">
      <c r="A17" s="4" t="s">
        <v>873</v>
      </c>
      <c r="C17" s="5" t="n">
        <v>5000</v>
      </c>
    </row>
    <row r="18" spans="1:6">
      <c r="A18" s="4" t="s">
        <v>874</v>
      </c>
    </row>
    <row r="19" spans="1:6">
      <c r="A19" s="4" t="s">
        <v>866</v>
      </c>
      <c r="D19" s="5" t="n">
        <v>275000</v>
      </c>
    </row>
    <row r="20" spans="1:6">
      <c r="A20" s="4" t="s">
        <v>875</v>
      </c>
    </row>
    <row r="21" spans="1:6">
      <c r="A21" s="4" t="s">
        <v>866</v>
      </c>
      <c r="D21" s="5" t="n">
        <v>200000</v>
      </c>
    </row>
    <row r="22" spans="1:6">
      <c r="A22" s="4" t="s">
        <v>876</v>
      </c>
    </row>
    <row r="23" spans="1:6">
      <c r="A23" s="4" t="s">
        <v>877</v>
      </c>
      <c r="C23" s="4" t="s">
        <v>878</v>
      </c>
    </row>
    <row r="24" spans="1:6">
      <c r="A24" s="4" t="s">
        <v>879</v>
      </c>
      <c r="C24" s="4" t="s">
        <v>323</v>
      </c>
    </row>
    <row r="25" spans="1:6">
      <c r="A25" s="4" t="s">
        <v>880</v>
      </c>
    </row>
    <row r="26" spans="1:6">
      <c r="A26" s="4" t="s">
        <v>868</v>
      </c>
      <c r="B26" s="5"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881</v>
      </c>
      <c r="B1" s="2" t="s">
        <v>3</v>
      </c>
      <c r="C1" s="2" t="s">
        <v>882</v>
      </c>
      <c r="D1" s="2" t="s">
        <v>883</v>
      </c>
      <c r="E1" s="2" t="s">
        <v>883</v>
      </c>
      <c r="F1" s="2" t="s">
        <v>884</v>
      </c>
      <c r="G1" s="2" t="s">
        <v>651</v>
      </c>
      <c r="H1" s="2" t="s">
        <v>2</v>
      </c>
      <c r="I1" s="2" t="s">
        <v>39</v>
      </c>
      <c r="J1" s="2" t="s">
        <v>885</v>
      </c>
      <c r="K1" s="2" t="s">
        <v>383</v>
      </c>
    </row>
    <row r="2" spans="1:11">
      <c r="A2" s="4" t="s">
        <v>886</v>
      </c>
      <c r="H2" s="6" t="n">
        <v>1500000000</v>
      </c>
      <c r="I2" s="6" t="n">
        <v>1500000000</v>
      </c>
    </row>
    <row r="3" spans="1:11">
      <c r="A3" s="4" t="s">
        <v>887</v>
      </c>
      <c r="H3" s="7" t="n">
        <v>0.0001</v>
      </c>
      <c r="I3" s="7" t="n">
        <v>0.0001</v>
      </c>
    </row>
    <row r="4" spans="1:11">
      <c r="A4" s="4" t="s">
        <v>888</v>
      </c>
      <c r="H4" s="6" t="n">
        <v>20000000</v>
      </c>
      <c r="I4" s="6" t="n">
        <v>20000000</v>
      </c>
    </row>
    <row r="5" spans="1:11">
      <c r="A5" s="4" t="s">
        <v>889</v>
      </c>
      <c r="H5" s="7" t="n">
        <v>0.0001</v>
      </c>
      <c r="I5" s="7" t="n">
        <v>0.0001</v>
      </c>
    </row>
    <row r="6" spans="1:11">
      <c r="A6" s="4" t="s">
        <v>890</v>
      </c>
      <c r="H6" s="5" t="n">
        <v>1002142</v>
      </c>
      <c r="I6" s="5" t="n">
        <v>154374</v>
      </c>
    </row>
    <row r="7" spans="1:11">
      <c r="A7" s="4" t="s">
        <v>891</v>
      </c>
      <c r="H7" s="6" t="n">
        <v>2436394</v>
      </c>
      <c r="I7" s="6" t="n">
        <v>840757</v>
      </c>
    </row>
    <row r="8" spans="1:11">
      <c r="A8" s="4" t="s">
        <v>495</v>
      </c>
      <c r="H8" s="6" t="n">
        <v>2034143</v>
      </c>
      <c r="I8" s="6" t="n">
        <v>473240</v>
      </c>
    </row>
    <row r="9" spans="1:11">
      <c r="A9" s="4" t="s">
        <v>892</v>
      </c>
      <c r="H9" s="4" t="s">
        <v>43</v>
      </c>
      <c r="I9" s="6" t="n">
        <v>538875</v>
      </c>
    </row>
    <row r="10" spans="1:11">
      <c r="A10" s="4" t="s">
        <v>893</v>
      </c>
      <c r="H10" s="5" t="n">
        <v>2130838</v>
      </c>
      <c r="I10" s="5" t="n">
        <v>1153146</v>
      </c>
    </row>
    <row r="11" spans="1:11">
      <c r="A11" s="4" t="s">
        <v>894</v>
      </c>
      <c r="G11" s="6" t="n">
        <v>9547087</v>
      </c>
    </row>
    <row r="12" spans="1:11">
      <c r="A12" s="4" t="s">
        <v>70</v>
      </c>
    </row>
    <row r="13" spans="1:11">
      <c r="A13" s="4" t="s">
        <v>888</v>
      </c>
      <c r="H13" s="6" t="n">
        <v>7892000</v>
      </c>
      <c r="I13" s="6" t="n">
        <v>7892000</v>
      </c>
    </row>
    <row r="14" spans="1:11">
      <c r="A14" s="4" t="s">
        <v>889</v>
      </c>
      <c r="H14" s="7" t="n">
        <v>0.0001</v>
      </c>
      <c r="I14" s="7" t="n">
        <v>0.0001</v>
      </c>
      <c r="K14" s="7" t="n">
        <v>0.0001</v>
      </c>
    </row>
    <row r="15" spans="1:11">
      <c r="A15" s="4" t="s">
        <v>363</v>
      </c>
    </row>
    <row r="16" spans="1:11">
      <c r="A16" s="4" t="s">
        <v>895</v>
      </c>
      <c r="H16" s="5" t="n">
        <v>387292</v>
      </c>
      <c r="I16" s="5" t="n">
        <v>410514</v>
      </c>
    </row>
    <row r="17" spans="1:11">
      <c r="A17" s="4" t="s">
        <v>894</v>
      </c>
      <c r="H17" s="6" t="n">
        <v>58631521</v>
      </c>
      <c r="I17" s="6" t="n">
        <v>10608890</v>
      </c>
    </row>
    <row r="18" spans="1:11">
      <c r="A18" s="4" t="s">
        <v>896</v>
      </c>
    </row>
    <row r="19" spans="1:11">
      <c r="A19" s="4" t="s">
        <v>886</v>
      </c>
      <c r="J19" s="6" t="n">
        <v>1520000000</v>
      </c>
    </row>
    <row r="20" spans="1:11">
      <c r="A20" s="4" t="s">
        <v>888</v>
      </c>
      <c r="J20" s="6" t="n">
        <v>20000000</v>
      </c>
    </row>
    <row r="21" spans="1:11">
      <c r="A21" s="4" t="s">
        <v>889</v>
      </c>
      <c r="J21" s="7" t="n">
        <v>0.0001</v>
      </c>
    </row>
    <row r="22" spans="1:11">
      <c r="A22" s="4" t="s">
        <v>897</v>
      </c>
    </row>
    <row r="23" spans="1:11">
      <c r="A23" s="4" t="s">
        <v>756</v>
      </c>
      <c r="C23" s="6" t="n">
        <v>5000000</v>
      </c>
    </row>
    <row r="24" spans="1:11">
      <c r="A24" s="4" t="s">
        <v>757</v>
      </c>
      <c r="C24" s="5" t="n">
        <v>500</v>
      </c>
    </row>
    <row r="25" spans="1:11">
      <c r="A25" s="4" t="s">
        <v>898</v>
      </c>
      <c r="C25" s="7" t="n">
        <v>0.0001</v>
      </c>
    </row>
    <row r="26" spans="1:11">
      <c r="A26" s="4" t="s">
        <v>899</v>
      </c>
    </row>
    <row r="27" spans="1:11">
      <c r="A27" s="4" t="s">
        <v>895</v>
      </c>
      <c r="F27" s="5" t="n">
        <v>152996</v>
      </c>
    </row>
    <row r="28" spans="1:11">
      <c r="A28" s="4" t="s">
        <v>893</v>
      </c>
      <c r="F28" s="5" t="n">
        <v>49772</v>
      </c>
    </row>
    <row r="29" spans="1:11">
      <c r="A29" s="4" t="s">
        <v>894</v>
      </c>
      <c r="F29" s="6" t="n">
        <v>37864284</v>
      </c>
    </row>
    <row r="30" spans="1:11">
      <c r="A30" s="4" t="s">
        <v>900</v>
      </c>
    </row>
    <row r="31" spans="1:11">
      <c r="A31" s="4" t="s">
        <v>886</v>
      </c>
      <c r="J31" s="6" t="n">
        <v>1500000000</v>
      </c>
    </row>
    <row r="32" spans="1:11">
      <c r="A32" s="4" t="s">
        <v>901</v>
      </c>
    </row>
    <row r="33" spans="1:11">
      <c r="A33" s="4" t="s">
        <v>505</v>
      </c>
      <c r="D33" s="5" t="n">
        <v>146875</v>
      </c>
      <c r="E33" s="5" t="n">
        <v>146875</v>
      </c>
    </row>
    <row r="34" spans="1:11">
      <c r="A34" s="4" t="s">
        <v>890</v>
      </c>
      <c r="D34" s="6" t="n">
        <v>12500</v>
      </c>
      <c r="E34" s="6" t="n">
        <v>12500</v>
      </c>
    </row>
    <row r="35" spans="1:11">
      <c r="A35" s="4" t="s">
        <v>891</v>
      </c>
      <c r="D35" s="6" t="n">
        <v>134375</v>
      </c>
      <c r="E35" s="5" t="n">
        <v>134375</v>
      </c>
    </row>
    <row r="36" spans="1:11">
      <c r="A36" s="4" t="s">
        <v>495</v>
      </c>
      <c r="D36" s="5" t="n">
        <v>125000</v>
      </c>
    </row>
    <row r="37" spans="1:11">
      <c r="A37" s="4" t="s">
        <v>902</v>
      </c>
      <c r="D37" s="4" t="s">
        <v>412</v>
      </c>
      <c r="E37" s="4" t="s">
        <v>412</v>
      </c>
    </row>
    <row r="38" spans="1:11">
      <c r="A38" s="4" t="s">
        <v>543</v>
      </c>
      <c r="D38" s="4" t="s">
        <v>903</v>
      </c>
    </row>
    <row r="39" spans="1:11">
      <c r="A39" s="4" t="s">
        <v>904</v>
      </c>
      <c r="D39" s="8" t="n">
        <v>0.02</v>
      </c>
      <c r="E39" s="8" t="n">
        <v>0.02</v>
      </c>
    </row>
    <row r="40" spans="1:11">
      <c r="A40" s="4" t="s">
        <v>905</v>
      </c>
      <c r="D40" s="4" t="s">
        <v>546</v>
      </c>
    </row>
    <row r="41" spans="1:11">
      <c r="A41" s="4" t="s">
        <v>906</v>
      </c>
      <c r="D41" s="4" t="s">
        <v>907</v>
      </c>
      <c r="E41" s="4" t="s">
        <v>907</v>
      </c>
    </row>
    <row r="42" spans="1:11">
      <c r="A42" s="4" t="s">
        <v>908</v>
      </c>
      <c r="D42" s="4" t="s">
        <v>520</v>
      </c>
      <c r="E42" s="4" t="s">
        <v>520</v>
      </c>
    </row>
    <row r="43" spans="1:11">
      <c r="A43" s="4" t="s">
        <v>909</v>
      </c>
      <c r="D43" s="4" t="s">
        <v>910</v>
      </c>
    </row>
    <row r="44" spans="1:11">
      <c r="A44" s="4" t="s">
        <v>911</v>
      </c>
    </row>
    <row r="45" spans="1:11">
      <c r="A45" s="4" t="s">
        <v>505</v>
      </c>
      <c r="D45" s="5" t="n">
        <v>88125</v>
      </c>
      <c r="E45" s="5" t="n">
        <v>88125</v>
      </c>
    </row>
    <row r="46" spans="1:11">
      <c r="A46" s="4" t="s">
        <v>890</v>
      </c>
      <c r="D46" s="6" t="n">
        <v>7500</v>
      </c>
      <c r="E46" s="6" t="n">
        <v>7500</v>
      </c>
    </row>
    <row r="47" spans="1:11">
      <c r="A47" s="4" t="s">
        <v>891</v>
      </c>
      <c r="D47" s="5" t="n">
        <v>80625</v>
      </c>
      <c r="E47" s="6" t="n">
        <v>80625</v>
      </c>
    </row>
    <row r="48" spans="1:11">
      <c r="A48" s="4" t="s">
        <v>495</v>
      </c>
      <c r="E48" s="5" t="n">
        <v>75000</v>
      </c>
    </row>
    <row r="49" spans="1:11">
      <c r="A49" s="4" t="s">
        <v>902</v>
      </c>
      <c r="D49" s="4" t="s">
        <v>412</v>
      </c>
      <c r="E49" s="4" t="s">
        <v>412</v>
      </c>
    </row>
    <row r="50" spans="1:11">
      <c r="A50" s="4" t="s">
        <v>543</v>
      </c>
      <c r="E50" s="4" t="s">
        <v>903</v>
      </c>
    </row>
    <row r="51" spans="1:11">
      <c r="A51" s="4" t="s">
        <v>904</v>
      </c>
      <c r="D51" s="8" t="n">
        <v>0.02</v>
      </c>
      <c r="E51" s="8" t="n">
        <v>0.02</v>
      </c>
    </row>
    <row r="52" spans="1:11">
      <c r="A52" s="4" t="s">
        <v>905</v>
      </c>
      <c r="E52" s="4" t="s">
        <v>546</v>
      </c>
    </row>
    <row r="53" spans="1:11">
      <c r="A53" s="4" t="s">
        <v>906</v>
      </c>
      <c r="D53" s="4" t="s">
        <v>907</v>
      </c>
      <c r="E53" s="4" t="s">
        <v>907</v>
      </c>
    </row>
    <row r="54" spans="1:11">
      <c r="A54" s="4" t="s">
        <v>908</v>
      </c>
      <c r="D54" s="4" t="s">
        <v>520</v>
      </c>
      <c r="E54" s="4" t="s">
        <v>520</v>
      </c>
    </row>
    <row r="55" spans="1:11">
      <c r="A55" s="4" t="s">
        <v>909</v>
      </c>
      <c r="E55" s="4" t="s">
        <v>912</v>
      </c>
    </row>
    <row r="56" spans="1:11">
      <c r="A56" s="4" t="s">
        <v>913</v>
      </c>
    </row>
    <row r="57" spans="1:11">
      <c r="A57" s="4" t="s">
        <v>886</v>
      </c>
      <c r="J57" s="6" t="n">
        <v>500000000</v>
      </c>
    </row>
    <row r="58" spans="1:11">
      <c r="A58" s="4" t="s">
        <v>914</v>
      </c>
    </row>
    <row r="59" spans="1:11">
      <c r="A59" s="4" t="s">
        <v>886</v>
      </c>
      <c r="J59" s="6" t="n">
        <v>1500000000</v>
      </c>
    </row>
    <row r="60" spans="1:11">
      <c r="A60" s="4" t="s">
        <v>887</v>
      </c>
      <c r="J60" s="7" t="n">
        <v>0.0001</v>
      </c>
    </row>
    <row r="61" spans="1:11">
      <c r="A61" s="4" t="s">
        <v>915</v>
      </c>
    </row>
    <row r="62" spans="1:11">
      <c r="A62" s="4" t="s">
        <v>505</v>
      </c>
      <c r="B62" s="5" t="n">
        <v>55556</v>
      </c>
    </row>
    <row r="63" spans="1:11">
      <c r="A63" s="4" t="s">
        <v>891</v>
      </c>
      <c r="B63" s="5" t="n">
        <v>5556</v>
      </c>
    </row>
    <row r="64" spans="1:11">
      <c r="A64" s="4" t="s">
        <v>902</v>
      </c>
      <c r="B64" s="4" t="s">
        <v>412</v>
      </c>
    </row>
    <row r="65" spans="1:11">
      <c r="A65" s="4" t="s">
        <v>543</v>
      </c>
      <c r="B65" s="4" t="s">
        <v>916</v>
      </c>
    </row>
    <row r="66" spans="1:11">
      <c r="A66" s="4" t="s">
        <v>904</v>
      </c>
      <c r="B66" s="8" t="n">
        <v>0.02</v>
      </c>
    </row>
    <row r="67" spans="1:11">
      <c r="A67" s="4" t="s">
        <v>905</v>
      </c>
      <c r="B67" s="4" t="s">
        <v>546</v>
      </c>
    </row>
    <row r="68" spans="1:11">
      <c r="A68" s="4" t="s">
        <v>906</v>
      </c>
      <c r="B68" s="4" t="s">
        <v>907</v>
      </c>
    </row>
    <row r="69" spans="1:11">
      <c r="A69" s="4" t="s">
        <v>909</v>
      </c>
      <c r="B69" s="4" t="s">
        <v>917</v>
      </c>
    </row>
    <row r="70" spans="1:11">
      <c r="A70" s="4" t="s">
        <v>534</v>
      </c>
      <c r="B70" s="5" t="n">
        <v>50000</v>
      </c>
    </row>
    <row r="71" spans="1:11">
      <c r="A71" s="4" t="s">
        <v>918</v>
      </c>
      <c r="B71" s="4" t="s">
        <v>542</v>
      </c>
    </row>
    <row r="72" spans="1:11">
      <c r="A72" s="4" t="s">
        <v>892</v>
      </c>
      <c r="B72" s="5" t="n">
        <v>50000</v>
      </c>
    </row>
    <row r="73" spans="1:11">
      <c r="A73" s="4" t="s">
        <v>919</v>
      </c>
    </row>
    <row r="74" spans="1:11">
      <c r="A74" s="4" t="s">
        <v>902</v>
      </c>
      <c r="B74" s="4" t="s">
        <v>599</v>
      </c>
    </row>
    <row r="75" spans="1:11">
      <c r="A75" s="4" t="s">
        <v>920</v>
      </c>
    </row>
    <row r="76" spans="1:11">
      <c r="A76" s="4" t="s">
        <v>724</v>
      </c>
      <c r="B76" s="4" t="s">
        <v>346</v>
      </c>
    </row>
    <row r="77" spans="1:11">
      <c r="A77" s="4" t="s">
        <v>921</v>
      </c>
      <c r="B77" s="6" t="n">
        <v>2083333</v>
      </c>
    </row>
    <row r="78" spans="1:11">
      <c r="A78" s="4" t="s">
        <v>922</v>
      </c>
      <c r="B78" s="8" t="n">
        <v>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9</v>
      </c>
    </row>
    <row r="3" spans="1:3">
      <c r="A3" s="3" t="s">
        <v>153</v>
      </c>
    </row>
    <row r="4" spans="1:3">
      <c r="A4" s="4" t="s">
        <v>104</v>
      </c>
      <c r="B4" s="5" t="n">
        <v>6468325</v>
      </c>
      <c r="C4" s="5" t="n">
        <v>-20513138</v>
      </c>
    </row>
    <row r="5" spans="1:3">
      <c r="A5" s="3" t="s">
        <v>154</v>
      </c>
    </row>
    <row r="6" spans="1:3">
      <c r="A6" s="4" t="s">
        <v>155</v>
      </c>
      <c r="B6" s="6" t="n">
        <v>2338</v>
      </c>
      <c r="C6" s="6" t="n">
        <v>3677</v>
      </c>
    </row>
    <row r="7" spans="1:3">
      <c r="A7" s="4" t="s">
        <v>156</v>
      </c>
      <c r="B7" s="4" t="s">
        <v>43</v>
      </c>
      <c r="C7" s="6" t="n">
        <v>258</v>
      </c>
    </row>
    <row r="8" spans="1:3">
      <c r="A8" s="4" t="s">
        <v>157</v>
      </c>
      <c r="B8" s="6" t="n">
        <v>329418</v>
      </c>
      <c r="C8" s="6" t="n">
        <v>250221</v>
      </c>
    </row>
    <row r="9" spans="1:3">
      <c r="A9" s="4" t="s">
        <v>158</v>
      </c>
      <c r="B9" s="6" t="n">
        <v>1465057</v>
      </c>
      <c r="C9" s="6" t="n">
        <v>708167</v>
      </c>
    </row>
    <row r="10" spans="1:3">
      <c r="A10" s="4" t="s">
        <v>159</v>
      </c>
      <c r="B10" s="6" t="n">
        <v>-8229168</v>
      </c>
      <c r="C10" s="6" t="n">
        <v>12238036</v>
      </c>
    </row>
    <row r="11" spans="1:3">
      <c r="A11" s="4" t="s">
        <v>94</v>
      </c>
      <c r="B11" s="6" t="n">
        <v>-2114335</v>
      </c>
      <c r="C11" s="6" t="n">
        <v>-1005272</v>
      </c>
    </row>
    <row r="12" spans="1:3">
      <c r="A12" s="4" t="s">
        <v>160</v>
      </c>
      <c r="B12" s="6" t="n">
        <v>94286</v>
      </c>
      <c r="C12" s="6" t="n">
        <v>269218</v>
      </c>
    </row>
    <row r="13" spans="1:3">
      <c r="A13" s="4" t="s">
        <v>95</v>
      </c>
      <c r="B13" s="6" t="n">
        <v>-25184</v>
      </c>
      <c r="C13" s="4" t="s">
        <v>43</v>
      </c>
    </row>
    <row r="14" spans="1:3">
      <c r="A14" s="4" t="s">
        <v>161</v>
      </c>
      <c r="B14" s="4" t="s">
        <v>43</v>
      </c>
      <c r="C14" s="6" t="n">
        <v>4718817</v>
      </c>
    </row>
    <row r="15" spans="1:3">
      <c r="A15" s="4" t="s">
        <v>162</v>
      </c>
      <c r="B15" s="4" t="s">
        <v>43</v>
      </c>
      <c r="C15" s="6" t="n">
        <v>377301</v>
      </c>
    </row>
    <row r="16" spans="1:3">
      <c r="A16" s="3" t="s">
        <v>163</v>
      </c>
    </row>
    <row r="17" spans="1:3">
      <c r="A17" s="4" t="s">
        <v>164</v>
      </c>
      <c r="B17" s="4" t="s">
        <v>43</v>
      </c>
      <c r="C17" s="6" t="n">
        <v>-20439</v>
      </c>
    </row>
    <row r="18" spans="1:3">
      <c r="A18" s="4" t="s">
        <v>44</v>
      </c>
      <c r="B18" s="6" t="n">
        <v>-202995</v>
      </c>
      <c r="C18" s="6" t="n">
        <v>5394</v>
      </c>
    </row>
    <row r="19" spans="1:3">
      <c r="A19" s="4" t="s">
        <v>53</v>
      </c>
      <c r="B19" s="6" t="n">
        <v>172069</v>
      </c>
      <c r="C19" s="6" t="n">
        <v>164611</v>
      </c>
    </row>
    <row r="20" spans="1:3">
      <c r="A20" s="4" t="s">
        <v>56</v>
      </c>
      <c r="B20" s="6" t="n">
        <v>-8449</v>
      </c>
      <c r="C20" s="6" t="n">
        <v>273009</v>
      </c>
    </row>
    <row r="21" spans="1:3">
      <c r="A21" s="4" t="s">
        <v>54</v>
      </c>
      <c r="B21" s="6" t="n">
        <v>615043</v>
      </c>
      <c r="C21" s="6" t="n">
        <v>235800</v>
      </c>
    </row>
    <row r="22" spans="1:3">
      <c r="A22" s="4" t="s">
        <v>165</v>
      </c>
      <c r="B22" s="6" t="n">
        <v>-1679406</v>
      </c>
      <c r="C22" s="6" t="n">
        <v>-2294341</v>
      </c>
    </row>
    <row r="23" spans="1:3">
      <c r="A23" s="3" t="s">
        <v>166</v>
      </c>
    </row>
    <row r="24" spans="1:3">
      <c r="A24" s="4" t="s">
        <v>167</v>
      </c>
      <c r="B24" s="4" t="s">
        <v>43</v>
      </c>
      <c r="C24" s="6" t="n">
        <v>-715</v>
      </c>
    </row>
    <row r="25" spans="1:3">
      <c r="A25" s="4" t="s">
        <v>168</v>
      </c>
      <c r="B25" s="4" t="s">
        <v>43</v>
      </c>
      <c r="C25" s="6" t="n">
        <v>-1223</v>
      </c>
    </row>
    <row r="26" spans="1:3">
      <c r="A26" s="4" t="s">
        <v>169</v>
      </c>
      <c r="B26" s="4" t="s">
        <v>43</v>
      </c>
      <c r="C26" s="6" t="n">
        <v>-50000</v>
      </c>
    </row>
    <row r="27" spans="1:3">
      <c r="A27" s="4" t="s">
        <v>170</v>
      </c>
      <c r="B27" s="4" t="s">
        <v>43</v>
      </c>
      <c r="C27" s="6" t="n">
        <v>-7696</v>
      </c>
    </row>
    <row r="28" spans="1:3">
      <c r="A28" s="4" t="s">
        <v>171</v>
      </c>
      <c r="B28" s="4" t="s">
        <v>43</v>
      </c>
      <c r="C28" s="6" t="n">
        <v>39144</v>
      </c>
    </row>
    <row r="29" spans="1:3">
      <c r="A29" s="4" t="s">
        <v>172</v>
      </c>
      <c r="B29" s="4" t="s">
        <v>43</v>
      </c>
      <c r="C29" s="6" t="n">
        <v>-20490</v>
      </c>
    </row>
    <row r="30" spans="1:3">
      <c r="A30" s="3" t="s">
        <v>173</v>
      </c>
    </row>
    <row r="31" spans="1:3">
      <c r="A31" s="4" t="s">
        <v>174</v>
      </c>
      <c r="B31" s="6" t="n">
        <v>53882</v>
      </c>
      <c r="C31" s="6" t="n">
        <v>256584</v>
      </c>
    </row>
    <row r="32" spans="1:3">
      <c r="A32" s="4" t="s">
        <v>175</v>
      </c>
      <c r="B32" s="4" t="s">
        <v>43</v>
      </c>
      <c r="C32" s="6" t="n">
        <v>-812</v>
      </c>
    </row>
    <row r="33" spans="1:3">
      <c r="A33" s="4" t="s">
        <v>176</v>
      </c>
      <c r="B33" s="4" t="s">
        <v>43</v>
      </c>
      <c r="C33" s="6" t="n">
        <v>-99741</v>
      </c>
    </row>
    <row r="34" spans="1:3">
      <c r="A34" s="4" t="s">
        <v>177</v>
      </c>
      <c r="B34" s="6" t="n">
        <v>2034143</v>
      </c>
      <c r="C34" s="6" t="n">
        <v>473240</v>
      </c>
    </row>
    <row r="35" spans="1:3">
      <c r="A35" s="4" t="s">
        <v>178</v>
      </c>
      <c r="B35" s="6" t="n">
        <v>-415849</v>
      </c>
      <c r="C35" s="6" t="n">
        <v>-96371</v>
      </c>
    </row>
    <row r="36" spans="1:3">
      <c r="A36" s="4" t="s">
        <v>179</v>
      </c>
      <c r="B36" s="4" t="s">
        <v>43</v>
      </c>
      <c r="C36" s="6" t="n">
        <v>538875</v>
      </c>
    </row>
    <row r="37" spans="1:3">
      <c r="A37" s="4" t="s">
        <v>143</v>
      </c>
      <c r="B37" s="4" t="s">
        <v>43</v>
      </c>
      <c r="C37" s="6" t="n">
        <v>482</v>
      </c>
    </row>
    <row r="38" spans="1:3">
      <c r="A38" s="4" t="s">
        <v>180</v>
      </c>
      <c r="B38" s="6" t="n">
        <v>6000</v>
      </c>
      <c r="C38" s="6" t="n">
        <v>1252673</v>
      </c>
    </row>
    <row r="39" spans="1:3">
      <c r="A39" s="4" t="s">
        <v>181</v>
      </c>
      <c r="B39" s="6" t="n">
        <v>1678176</v>
      </c>
      <c r="C39" s="6" t="n">
        <v>2324930</v>
      </c>
    </row>
    <row r="40" spans="1:3">
      <c r="A40" s="4" t="s">
        <v>182</v>
      </c>
      <c r="B40" s="6" t="n">
        <v>-1230</v>
      </c>
      <c r="C40" s="6" t="n">
        <v>10099</v>
      </c>
    </row>
    <row r="41" spans="1:3">
      <c r="A41" s="4" t="s">
        <v>183</v>
      </c>
      <c r="B41" s="4" t="s">
        <v>43</v>
      </c>
      <c r="C41" s="6" t="n">
        <v>-8668</v>
      </c>
    </row>
    <row r="42" spans="1:3">
      <c r="A42" s="4" t="s">
        <v>184</v>
      </c>
      <c r="B42" s="6" t="n">
        <v>1431</v>
      </c>
      <c r="C42" s="4" t="s">
        <v>43</v>
      </c>
    </row>
    <row r="43" spans="1:3">
      <c r="A43" s="4" t="s">
        <v>185</v>
      </c>
      <c r="B43" s="6" t="n">
        <v>201</v>
      </c>
      <c r="C43" s="6" t="n">
        <v>1431</v>
      </c>
    </row>
    <row r="44" spans="1:3">
      <c r="A44" s="3" t="s">
        <v>186</v>
      </c>
    </row>
    <row r="45" spans="1:3">
      <c r="A45" s="4" t="s">
        <v>187</v>
      </c>
      <c r="B45" s="6" t="n">
        <v>243885</v>
      </c>
      <c r="C45" s="6" t="n">
        <v>314517</v>
      </c>
    </row>
    <row r="46" spans="1:3">
      <c r="A46" s="4" t="s">
        <v>188</v>
      </c>
      <c r="B46" s="4" t="s">
        <v>43</v>
      </c>
      <c r="C46" s="4" t="s">
        <v>43</v>
      </c>
    </row>
    <row r="47" spans="1:3">
      <c r="A47" s="3" t="s">
        <v>189</v>
      </c>
    </row>
    <row r="48" spans="1:3">
      <c r="A48" s="4" t="s">
        <v>190</v>
      </c>
      <c r="B48" s="4" t="s">
        <v>43</v>
      </c>
      <c r="C48" s="6" t="n">
        <v>17836</v>
      </c>
    </row>
    <row r="49" spans="1:3">
      <c r="A49" s="4" t="s">
        <v>191</v>
      </c>
      <c r="B49" s="6" t="n">
        <v>427612</v>
      </c>
      <c r="C49" s="6" t="n">
        <v>425872</v>
      </c>
    </row>
    <row r="50" spans="1:3">
      <c r="A50" s="4" t="s">
        <v>192</v>
      </c>
      <c r="B50" s="6" t="n">
        <v>2039143</v>
      </c>
      <c r="C50" s="6" t="n">
        <v>473240</v>
      </c>
    </row>
    <row r="51" spans="1:3">
      <c r="A51" s="4" t="s">
        <v>193</v>
      </c>
      <c r="B51" s="4" t="s">
        <v>43</v>
      </c>
      <c r="C51" s="6" t="n">
        <v>438578</v>
      </c>
    </row>
    <row r="52" spans="1:3">
      <c r="A52" s="4" t="s">
        <v>194</v>
      </c>
      <c r="B52" s="4" t="s">
        <v>43</v>
      </c>
      <c r="C52" s="6" t="n">
        <v>307112</v>
      </c>
    </row>
    <row r="53" spans="1:3">
      <c r="A53" s="4" t="s">
        <v>195</v>
      </c>
      <c r="B53" s="4" t="s">
        <v>43</v>
      </c>
      <c r="C53" s="6" t="n">
        <v>131466</v>
      </c>
    </row>
    <row r="54" spans="1:3">
      <c r="A54" s="4" t="s">
        <v>196</v>
      </c>
      <c r="B54" s="4" t="s">
        <v>43</v>
      </c>
      <c r="C54" s="6" t="n">
        <v>4587351</v>
      </c>
    </row>
    <row r="55" spans="1:3">
      <c r="A55" s="4" t="s">
        <v>197</v>
      </c>
      <c r="B55" s="4" t="s">
        <v>43</v>
      </c>
      <c r="C55" s="5" t="n">
        <v>4718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1:56Z</dcterms:created>
  <dcterms:modified xmlns:dcterms="http://purl.org/dc/terms/" xmlns:xsi="http://www.w3.org/2001/XMLSchema-instance" xsi:type="dcterms:W3CDTF">2019-04-01T16:31:56Z</dcterms:modified>
</cp:coreProperties>
</file>